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QUISITION AND DIVESTITURE" sheetId="8" state="visible" r:id="rId8"/>
    <sheet xmlns:r="http://schemas.openxmlformats.org/officeDocument/2006/relationships" name="FAIR VALUE MEASUREMENT" sheetId="9" state="visible" r:id="rId9"/>
    <sheet xmlns:r="http://schemas.openxmlformats.org/officeDocument/2006/relationships" name="RESTRICTED CASH AND INVESTMENTS"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WORKERS' COMPENSATION INSURANCE"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STOCK-BASED COMPENSATION" sheetId="17" state="visible" r:id="rId17"/>
    <sheet xmlns:r="http://schemas.openxmlformats.org/officeDocument/2006/relationships" name="DEFINED CONTRIBUTION PLANS"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ACCUMULATED OTHER COMPREHENSIVE" sheetId="21" state="visible" r:id="rId21"/>
    <sheet xmlns:r="http://schemas.openxmlformats.org/officeDocument/2006/relationships" name="SEGMENT INFORMATION" sheetId="22" state="visible" r:id="rId22"/>
    <sheet xmlns:r="http://schemas.openxmlformats.org/officeDocument/2006/relationships" name="SELECTED QUARTERLY FINANCIAL DA" sheetId="23" state="visible" r:id="rId23"/>
    <sheet xmlns:r="http://schemas.openxmlformats.org/officeDocument/2006/relationships" name="Schedule II - Valuation and Qu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 AND DIVESTITURE (Ta" sheetId="27" state="visible" r:id="rId27"/>
    <sheet xmlns:r="http://schemas.openxmlformats.org/officeDocument/2006/relationships" name="FAIR VALUE MEASUREMENT (Tables)" sheetId="28" state="visible" r:id="rId28"/>
    <sheet xmlns:r="http://schemas.openxmlformats.org/officeDocument/2006/relationships" name="RESTRICTED CASH AND INVESTMEN_2" sheetId="29" state="visible" r:id="rId29"/>
    <sheet xmlns:r="http://schemas.openxmlformats.org/officeDocument/2006/relationships" name="PROPERTY AND EQUIPMENT, NET (Ta" sheetId="30" state="visible" r:id="rId30"/>
    <sheet xmlns:r="http://schemas.openxmlformats.org/officeDocument/2006/relationships" name="GOODWILL AND INTANGIBLE ASSETS " sheetId="31" state="visible" r:id="rId31"/>
    <sheet xmlns:r="http://schemas.openxmlformats.org/officeDocument/2006/relationships" name="WORKERS' COMPENSATION INSURAN_2" sheetId="32" state="visible" r:id="rId32"/>
    <sheet xmlns:r="http://schemas.openxmlformats.org/officeDocument/2006/relationships" name="COMMITMENTS AND CONTINGENCIES ("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NET INCOME PER SHARE (Tables)" sheetId="36" state="visible" r:id="rId36"/>
    <sheet xmlns:r="http://schemas.openxmlformats.org/officeDocument/2006/relationships" name="ACCUMULATED OTHER COMPREHENSI_2" sheetId="37" state="visible" r:id="rId37"/>
    <sheet xmlns:r="http://schemas.openxmlformats.org/officeDocument/2006/relationships" name="SEGMENT INFORMATION (Tables)" sheetId="38" state="visible" r:id="rId38"/>
    <sheet xmlns:r="http://schemas.openxmlformats.org/officeDocument/2006/relationships" name="SELECTED QUARTERLY FINANCIAL _2" sheetId="39" state="visible" r:id="rId39"/>
    <sheet xmlns:r="http://schemas.openxmlformats.org/officeDocument/2006/relationships" name="SUMMARY OF SIGNIFICANT ACCOUN_4" sheetId="40" state="visible" r:id="rId40"/>
    <sheet xmlns:r="http://schemas.openxmlformats.org/officeDocument/2006/relationships" name="ACQUISITION AND DIVESTITURE - N" sheetId="41" state="visible" r:id="rId41"/>
    <sheet xmlns:r="http://schemas.openxmlformats.org/officeDocument/2006/relationships" name="ACQUISITION AND DIVESTITURE - A" sheetId="42" state="visible" r:id="rId42"/>
    <sheet xmlns:r="http://schemas.openxmlformats.org/officeDocument/2006/relationships" name="ACQUISITION AND DIVESTITURE - F" sheetId="43" state="visible" r:id="rId43"/>
    <sheet xmlns:r="http://schemas.openxmlformats.org/officeDocument/2006/relationships" name="FAIR VALUE MEASUREMENT - Recurr" sheetId="44" state="visible" r:id="rId44"/>
    <sheet xmlns:r="http://schemas.openxmlformats.org/officeDocument/2006/relationships" name="RESTRICTED CASH AND INVESTMEN_3" sheetId="45" state="visible" r:id="rId45"/>
    <sheet xmlns:r="http://schemas.openxmlformats.org/officeDocument/2006/relationships" name="RESTRICTED CASH AND INVESTMEN_4" sheetId="46" state="visible" r:id="rId46"/>
    <sheet xmlns:r="http://schemas.openxmlformats.org/officeDocument/2006/relationships" name="RESTRICTED CASH AND INVESTMEN_5" sheetId="47" state="visible" r:id="rId47"/>
    <sheet xmlns:r="http://schemas.openxmlformats.org/officeDocument/2006/relationships" name="RESTRICTED CASH AND INVESTMEN_6" sheetId="48" state="visible" r:id="rId48"/>
    <sheet xmlns:r="http://schemas.openxmlformats.org/officeDocument/2006/relationships" name="RESTRICTED CASH AND INVESTMEN_7" sheetId="49" state="visible" r:id="rId49"/>
    <sheet xmlns:r="http://schemas.openxmlformats.org/officeDocument/2006/relationships" name="PROPERTY AND EQUIPMENT, NET - S" sheetId="50" state="visible" r:id="rId50"/>
    <sheet xmlns:r="http://schemas.openxmlformats.org/officeDocument/2006/relationships" name="PROPERTY AND EQUIPMENT, NET - N"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WORKERS' COMPENSATION INSURAN_3" sheetId="55" state="visible" r:id="rId55"/>
    <sheet xmlns:r="http://schemas.openxmlformats.org/officeDocument/2006/relationships" name="WORKERS' COMPENSATION INSURAN_4" sheetId="56" state="visible" r:id="rId56"/>
    <sheet xmlns:r="http://schemas.openxmlformats.org/officeDocument/2006/relationships" name="WORKERS' COMPENSATION INSURAN_5" sheetId="57" state="visible" r:id="rId57"/>
    <sheet xmlns:r="http://schemas.openxmlformats.org/officeDocument/2006/relationships" name="LONG-TERM DEBT - Narrative (Det"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COMMITMENTS AND CONTINGENCIES_5" sheetId="63" state="visible" r:id="rId63"/>
    <sheet xmlns:r="http://schemas.openxmlformats.org/officeDocument/2006/relationships" name="COMMITMENTS AND CONTINGENCIES_6" sheetId="64" state="visible" r:id="rId64"/>
    <sheet xmlns:r="http://schemas.openxmlformats.org/officeDocument/2006/relationships" name="SHAREHOLDERS' EQUITY - Narrativ" sheetId="65" state="visible" r:id="rId65"/>
    <sheet xmlns:r="http://schemas.openxmlformats.org/officeDocument/2006/relationships" name="STOCK-BASED COMPENSATION - Rest" sheetId="66" state="visible" r:id="rId66"/>
    <sheet xmlns:r="http://schemas.openxmlformats.org/officeDocument/2006/relationships" name="STOCK-BASED COMPENSATION - Empl" sheetId="67" state="visible" r:id="rId67"/>
    <sheet xmlns:r="http://schemas.openxmlformats.org/officeDocument/2006/relationships" name="STOCK-BASED COMPENSATION - Narr" sheetId="68" state="visible" r:id="rId68"/>
    <sheet xmlns:r="http://schemas.openxmlformats.org/officeDocument/2006/relationships" name="DEFINED CONTRIBUTION PLANS - Na" sheetId="69" state="visible" r:id="rId69"/>
    <sheet xmlns:r="http://schemas.openxmlformats.org/officeDocument/2006/relationships" name="INCOME TAXES - Provision for In" sheetId="70" state="visible" r:id="rId70"/>
    <sheet xmlns:r="http://schemas.openxmlformats.org/officeDocument/2006/relationships" name="INCOME TAXES - Income Tax Recon" sheetId="71" state="visible" r:id="rId71"/>
    <sheet xmlns:r="http://schemas.openxmlformats.org/officeDocument/2006/relationships" name="INCOME TAXES - Components of In" sheetId="72" state="visible" r:id="rId72"/>
    <sheet xmlns:r="http://schemas.openxmlformats.org/officeDocument/2006/relationships" name="INCOME TAXES - Deferred Tax Ass" sheetId="73" state="visible" r:id="rId73"/>
    <sheet xmlns:r="http://schemas.openxmlformats.org/officeDocument/2006/relationships" name="INCOME TAXES - Net Operating Lo" sheetId="74" state="visible" r:id="rId74"/>
    <sheet xmlns:r="http://schemas.openxmlformats.org/officeDocument/2006/relationships" name="INCOME TAXES - Unrecognized Tax" sheetId="75" state="visible" r:id="rId75"/>
    <sheet xmlns:r="http://schemas.openxmlformats.org/officeDocument/2006/relationships" name="INCOME TAXES - Narrative (Detai" sheetId="76" state="visible" r:id="rId76"/>
    <sheet xmlns:r="http://schemas.openxmlformats.org/officeDocument/2006/relationships" name="NET INCOME PER SHARE - Net Inco" sheetId="77" state="visible" r:id="rId77"/>
    <sheet xmlns:r="http://schemas.openxmlformats.org/officeDocument/2006/relationships" name="ACCUMULATED OTHER COMPREHENSI_3" sheetId="78" state="visible" r:id="rId78"/>
    <sheet xmlns:r="http://schemas.openxmlformats.org/officeDocument/2006/relationships" name="SEGMENT INFORMATION - Segment I" sheetId="79" state="visible" r:id="rId79"/>
    <sheet xmlns:r="http://schemas.openxmlformats.org/officeDocument/2006/relationships" name="SEGMENT INFORMATION - External " sheetId="80" state="visible" r:id="rId80"/>
    <sheet xmlns:r="http://schemas.openxmlformats.org/officeDocument/2006/relationships" name="SEGMENT INFORMATION - Narrative" sheetId="81" state="visible" r:id="rId81"/>
    <sheet xmlns:r="http://schemas.openxmlformats.org/officeDocument/2006/relationships" name="SELECTED QUARTERLY FINANCIAL _3" sheetId="82" state="visible" r:id="rId82"/>
    <sheet xmlns:r="http://schemas.openxmlformats.org/officeDocument/2006/relationships" name="Schedule II - Valuation and Q_2" sheetId="83" state="visible" r:id="rId83"/>
  </sheets>
  <definedNames/>
  <calcPr calcId="124519" fullCalcOnLoad="1"/>
</workbook>
</file>

<file path=xl/sharedStrings.xml><?xml version="1.0" encoding="utf-8"?>
<sst xmlns="http://schemas.openxmlformats.org/spreadsheetml/2006/main" uniqueCount="836">
  <si>
    <t>DOCUMENT AND ENTITY INFORMATION - USD ($) $ in Billions</t>
  </si>
  <si>
    <t>12 Months Ended</t>
  </si>
  <si>
    <t>Dec. 29, 2019</t>
  </si>
  <si>
    <t>Jan. 31, 2020</t>
  </si>
  <si>
    <t>Jun. 30, 2019</t>
  </si>
  <si>
    <t>Cover page.</t>
  </si>
  <si>
    <t>Document Type</t>
  </si>
  <si>
    <t>10-K</t>
  </si>
  <si>
    <t>Document Annual Report</t>
  </si>
  <si>
    <t>true</t>
  </si>
  <si>
    <t>Document Period End Date</t>
  </si>
  <si>
    <t>Dec. 29,
		2019</t>
  </si>
  <si>
    <t>Document Transition Report</t>
  </si>
  <si>
    <t>false</t>
  </si>
  <si>
    <t>Entity File Number</t>
  </si>
  <si>
    <t>001-14543</t>
  </si>
  <si>
    <t>Entity Registrant Name</t>
  </si>
  <si>
    <t>TrueBlue, Inc.</t>
  </si>
  <si>
    <t>Entity Incorporation, State or Country Code</t>
  </si>
  <si>
    <t>WA</t>
  </si>
  <si>
    <t>Entity Tax Identification Number</t>
  </si>
  <si>
    <t>91-1287341</t>
  </si>
  <si>
    <t>Entity Address, Address Line One</t>
  </si>
  <si>
    <t>1015 A Street</t>
  </si>
  <si>
    <t>Entity Address, City or Town</t>
  </si>
  <si>
    <t>Tacoma</t>
  </si>
  <si>
    <t>Entity Address, State or Province</t>
  </si>
  <si>
    <t>Entity Address, Postal Zip Code</t>
  </si>
  <si>
    <t>98402</t>
  </si>
  <si>
    <t>City Area Code</t>
  </si>
  <si>
    <t>253</t>
  </si>
  <si>
    <t>Local Phone Number</t>
  </si>
  <si>
    <t>383-9101</t>
  </si>
  <si>
    <t>Title of 12(b) Security</t>
  </si>
  <si>
    <t>Common stock, no par value</t>
  </si>
  <si>
    <t>Trading Symbol</t>
  </si>
  <si>
    <t>TBI</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Common Stock Shares Outstanding (in shares)</t>
  </si>
  <si>
    <t>Documents Incorporated by Reference</t>
  </si>
  <si>
    <t>DOCUMENTS INCORPORATED BY REFERENCE The information required by Part III of this report is incorporated by reference from the registrant’s definitive proxy statement relating to the Annual Meeting of Shareholders scheduled to be held May 13, 2020, which will be filed no later than 120 days after the end of the fiscal year to which this report relates.</t>
  </si>
  <si>
    <t>Amendment Flag</t>
  </si>
  <si>
    <t>Document Fiscal Year Focus</t>
  </si>
  <si>
    <t>2019</t>
  </si>
  <si>
    <t>Document Fiscal Period Focus</t>
  </si>
  <si>
    <t>FY</t>
  </si>
  <si>
    <t>Entity Central Index Key</t>
  </si>
  <si>
    <t>0000768899</t>
  </si>
  <si>
    <t>Current Fiscal Year End Date</t>
  </si>
  <si>
    <t>--12-29</t>
  </si>
  <si>
    <t>CONSOLIDATED BALANCE SHEETS - USD ($) $ in Thousands</t>
  </si>
  <si>
    <t>Dec. 30, 2018</t>
  </si>
  <si>
    <t>Current assets:</t>
  </si>
  <si>
    <t>Cash and cash equivalents</t>
  </si>
  <si>
    <t>Accounts receivable, net of allowance for doubtful accounts of $4,288 and $5,026</t>
  </si>
  <si>
    <t>Prepaid expenses, deposits and other current assets</t>
  </si>
  <si>
    <t>Income tax receivable</t>
  </si>
  <si>
    <t>Total current assets</t>
  </si>
  <si>
    <t>Property and equipment, net</t>
  </si>
  <si>
    <t>Restricted cash and investments</t>
  </si>
  <si>
    <t>Deferred income taxes, net</t>
  </si>
  <si>
    <t>Goodwill</t>
  </si>
  <si>
    <t>Intangible assets, net</t>
  </si>
  <si>
    <t>Operating lease right-of-use assets</t>
  </si>
  <si>
    <t>Workers’ compensation claims receivable, net</t>
  </si>
  <si>
    <t>Other assets, net</t>
  </si>
  <si>
    <t>Total assets</t>
  </si>
  <si>
    <t>Current liabilities:</t>
  </si>
  <si>
    <t>Accounts payable and other accrued expenses</t>
  </si>
  <si>
    <t>Accrued wages and benefits</t>
  </si>
  <si>
    <t>Current portion of workers’ compensation claims reserve</t>
  </si>
  <si>
    <t>Operating lease current liabilities</t>
  </si>
  <si>
    <t>Other current liabilities</t>
  </si>
  <si>
    <t>Total current liabilities</t>
  </si>
  <si>
    <t>Workers’ compensation claims reserve, less current portion</t>
  </si>
  <si>
    <t>Long-term debt</t>
  </si>
  <si>
    <t>Long-term deferred compensation liabilities</t>
  </si>
  <si>
    <t>Operating lease long-term liabilities</t>
  </si>
  <si>
    <t>Other long-term liabilities</t>
  </si>
  <si>
    <t>Total liabilities</t>
  </si>
  <si>
    <t>Commitments and contingencies</t>
  </si>
  <si>
    <t xml:space="preserve"> </t>
  </si>
  <si>
    <t>Shareholders’ equity:</t>
  </si>
  <si>
    <t>Preferred stock, $0.131 par value, 20,000 shares authorized; No shares issued and outstanding</t>
  </si>
  <si>
    <t>Common stock, no par value, 100,000 shares authorized; 38,593 and 40,054 shares issued and outstanding</t>
  </si>
  <si>
    <t>Accumulated other comprehensive loss</t>
  </si>
  <si>
    <t>Retained earnings</t>
  </si>
  <si>
    <t>Total shareholders’ equity</t>
  </si>
  <si>
    <t>Total liabilities and shareholders’ equity</t>
  </si>
  <si>
    <t>CONSOLIDATED BALANCE SHEETS (Parentheticals) - USD ($) $ in Thousands</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mp; COMPREHENSIVE INCOME - USD ($) shares in Thousands, $ in Thousands</t>
  </si>
  <si>
    <t>Dec. 31, 2017</t>
  </si>
  <si>
    <t>Income Statement [Abstract]</t>
  </si>
  <si>
    <t>Revenue from services</t>
  </si>
  <si>
    <t>Cost of services</t>
  </si>
  <si>
    <t>Gross profit</t>
  </si>
  <si>
    <t>Selling, general and administrative expense</t>
  </si>
  <si>
    <t>Depreciation and amortization</t>
  </si>
  <si>
    <t>Income from operations</t>
  </si>
  <si>
    <t>Interest expense</t>
  </si>
  <si>
    <t>Interest and other income</t>
  </si>
  <si>
    <t>Interest and other income (expense), net</t>
  </si>
  <si>
    <t>Income before tax expense</t>
  </si>
  <si>
    <t>Income tax expense</t>
  </si>
  <si>
    <t>Net income</t>
  </si>
  <si>
    <t>Net income per common share:</t>
  </si>
  <si>
    <t>Basic (in dollars per share)</t>
  </si>
  <si>
    <t>Diluted (in dollars per share)</t>
  </si>
  <si>
    <t>Weighted average shares outstanding:</t>
  </si>
  <si>
    <t>Basic (in shares)</t>
  </si>
  <si>
    <t>Diluted (in shares)</t>
  </si>
  <si>
    <t>Other comprehensive income (loss):</t>
  </si>
  <si>
    <t>Foreign currency translation adjustment</t>
  </si>
  <si>
    <t>Unrealized gain on investments, net of tax</t>
  </si>
  <si>
    <t>Total other comprehensive income (loss), net of tax</t>
  </si>
  <si>
    <t>Comprehensive income</t>
  </si>
  <si>
    <t>CONSOLIDATED STATEMENTS OF SHAREHOLDERS' EQUITY - USD ($) $ in Thousands</t>
  </si>
  <si>
    <t>Total</t>
  </si>
  <si>
    <t>Common stock</t>
  </si>
  <si>
    <t>Beginning balance (in shares) at Jan. 01, 2017</t>
  </si>
  <si>
    <t>Beginning balance at Jan. 01, 2017</t>
  </si>
  <si>
    <t>Increase (Decrease) in Stockholders' Equity [Roll Forward]</t>
  </si>
  <si>
    <t>Other comprehensive income (loss), net of tax</t>
  </si>
  <si>
    <t>Purchases and retirement of common stock (in shares)</t>
  </si>
  <si>
    <t>Purchases and retirement of common stock</t>
  </si>
  <si>
    <t>Issuances under equity plans, including tax benefits (in shares)</t>
  </si>
  <si>
    <t>Issuances under equity plans, including tax benefits</t>
  </si>
  <si>
    <t>Stock-based compensation (in shares)</t>
  </si>
  <si>
    <t>Stock-based compensation</t>
  </si>
  <si>
    <t>Ending balance (in shares) at Dec. 31, 2017</t>
  </si>
  <si>
    <t>Ending balance at Dec. 31, 2017</t>
  </si>
  <si>
    <t>Change in accounting standard cumulative-effect adjustment</t>
  </si>
  <si>
    <t>Ending balance (in shares) at Dec. 30, 2018</t>
  </si>
  <si>
    <t>Ending balance at Dec. 30, 2018</t>
  </si>
  <si>
    <t>Ending balance (in shares) at Dec. 29, 2019</t>
  </si>
  <si>
    <t>Ending balance at Dec. 29, 2019</t>
  </si>
  <si>
    <t>CONSOLIDATED STATEMENTS OF CASH FLOWS - USD ($) $ in Thousands</t>
  </si>
  <si>
    <t>Cash flows from operating activities:</t>
  </si>
  <si>
    <t>Adjustments to reconcile net income to net cash provided by operating activities:</t>
  </si>
  <si>
    <t>Provision for doubtful accounts</t>
  </si>
  <si>
    <t>Deferred income taxes</t>
  </si>
  <si>
    <t>Non-cash lease expense</t>
  </si>
  <si>
    <t>Other operating activities</t>
  </si>
  <si>
    <t>Changes in operating assets and liabilities, net of amounts acquired and divested:</t>
  </si>
  <si>
    <t>Accounts receivable</t>
  </si>
  <si>
    <t>Other assets</t>
  </si>
  <si>
    <t>Workers’ compensation claims reserve</t>
  </si>
  <si>
    <t>Operating lease liabilities</t>
  </si>
  <si>
    <t>Other liabilities</t>
  </si>
  <si>
    <t>Net cash provided by operating activities</t>
  </si>
  <si>
    <t>Cash flows from investing activities:</t>
  </si>
  <si>
    <t>Capital expenditures</t>
  </si>
  <si>
    <t>Acquisition of businesses, net of cash acquired</t>
  </si>
  <si>
    <t>Divestiture of business</t>
  </si>
  <si>
    <t>Payments for (Proceeds from) Life Insurance Policies</t>
  </si>
  <si>
    <t>Purchases of restricted available-for-sale investments</t>
  </si>
  <si>
    <t>Sales and maturities of restricted available-for-sale investments</t>
  </si>
  <si>
    <t>Purchases of restricted held-to-maturity investments</t>
  </si>
  <si>
    <t>Maturities of restricted held-to-maturity investments</t>
  </si>
  <si>
    <t>Other</t>
  </si>
  <si>
    <t>Net cash used in investing activities</t>
  </si>
  <si>
    <t>Cash flows from financing activities:</t>
  </si>
  <si>
    <t>Net proceeds from employee stock purchase plans</t>
  </si>
  <si>
    <t>Common stock repurchases for taxes upon vesting of restricted stock</t>
  </si>
  <si>
    <t>Net change in revolving credit facility</t>
  </si>
  <si>
    <t>Payments on debt</t>
  </si>
  <si>
    <t>Payment of contingent consideration at acquisition date fair value</t>
  </si>
  <si>
    <t>Net cash used in financing activities</t>
  </si>
  <si>
    <t>Effect of exchange rate changes on cash, cash equivalents and restricted cash</t>
  </si>
  <si>
    <t>Net change in cash, cash equivalents and restricted cash</t>
  </si>
  <si>
    <t>Cash, cash equivalents and restricted cash, beginning of period</t>
  </si>
  <si>
    <t>Cash, cash equivalents and restricted cash, end of period</t>
  </si>
  <si>
    <t>Interest</t>
  </si>
  <si>
    <t>Income taxes</t>
  </si>
  <si>
    <t>Property and equipment purchased but not yet paid</t>
  </si>
  <si>
    <t>Divestiture non-cash consideration</t>
  </si>
  <si>
    <t>Right-of-use assets obtained in exchange for new operating lease liabilities</t>
  </si>
  <si>
    <t>SUMMARY OF SIGNIFICANT ACCOUNTING POLICIES</t>
  </si>
  <si>
    <t>Accounting Policies [Abstract]</t>
  </si>
  <si>
    <t>Significant Accounting Policies [Text Block]</t>
  </si>
  <si>
    <t>SUMMARY OF SIGNIFICANT ACCOUNTING POLICIES Description of business TrueBlue, Inc. (the “company,” “TrueBlue,” “we,” “us” and “our”) is a leading provider of specialized workforce solutions that help clients achieve business growth and improve productivity. We serve clients in a wide variety of industries through our PeopleReady segment which offers on-demand, industrial staffing, our PeopleManagement segment which offers contingent, on-site industrial staffing and commercial driver services, and our PeopleScout segment which offers recruitment process outsourcing (“RPO”) and managed service provider (“MSP”) solutions to a wide variety of industries. We are headquartered in Tacoma, Washington. Basis of presentation The consolidated financial statements include the accounts of TrueBlue and all of its wholly-owned subsidiaries. Intercompany balances and transactions have been eliminated in consolidation. The consolidated financial statements and accompanying notes are prepared in accordance with accounting principles generally accepted in the United States of America (“U.S. GAAP”). Reclassifications Certain immaterial prior year amounts have been reclassified within current liabilities on our Consolidated Balance Sheets and Consolidated Statements of Cash Flows to conform to current year presentation. Fiscal period end The consolidated financial statements are presented on a 52/53-week fiscal year-end basis, with the last day of the fiscal year ending on the Sunday closest to the last day of December. In fiscal years consisting of 53 weeks, the final quarter will consist of 14 weeks while fiscal years consisting of 52 weeks, all quarters will consist of 13 weeks. All years presented include 52 weeks. Revenue recognition We account for a contract when both parties to the contract have approved the contract, the rights of the parties are identified, payment terms are identified, the contract has commercial substance, and collectability of consideration is probable. Revenues are recognized over time using an output measure, as the control of the promised services is transferred to the client, in an amount that reflects the consideration we expect to be entitled to in exchange for those services. The majority of our contracts are short-term in nature as they are filling the contingent staffing needs of our clients, or include termination clauses that allow either party to cancel within a short notice period, without cause. Revenue includes billable travel and other reimbursable costs and are reported net of sales, use or other transaction taxes collected from clients and remitted to taxing authorities. Payment terms vary by client and the services offered, however we do not extend payment terms beyond one year. Substantially all of our contracts include payment terms of 90 days or less. We primarily record revenue on a gross basis as a principal versus on a net basis as an agent on the Consolidated Statements of Operations and Comprehensive Income. We have determined that gross reporting as a principal is the appropriate treatment based upon the following key factors: • We maintain the direct contractual relationship with the client and are responsible for fulfilling the service promised to the client. • We demonstrate control over the services provided to our clients by being the employer of record for the individuals performing the service. • We establish our worker’s billing rate. Contingent staffing We recognize revenue for our PeopleReady and PeopleManagement contingent staffing services over time as services are performed in an amount that reflects the consideration we expect to be entitled to collect in exchange for our services, which is generally calculated as hours worked multiplied by the agreed-upon hourly bill rate. The client simultaneously receives and consumes the benefits of the services as they are provided. We do not incur costs to obtain our contingent staffing contracts. Costs are incurred to fulfill some contingent staffing contracts, however these costs are not material and are expensed as incurred. Human resource outsourcing We primarily recognize revenue for our PeopleScout outsourced recruitment of permanent employees over time in an amount that reflects the consideration we expect to be entitled to in exchange for our services. The client simultaneously receives and consumes the benefits of the services as they are provided. We do not incur costs to obtain our outsourced recruitment of permanent employee contracts. The costs to fulfill these contracts are not material and are expensed as incurred. Unsatisfied performance obligations As a practical expedient, we do not disclose the value of unsatisfied performance obligations for (i) contracts with an expected original duration of one year or less and (ii) contracts for which we recognize revenue at the amount to which we have the right to invoice for services performed. Cost of services Cost of services refers to costs directly associated with the earning of revenue and primarily includes wages and related payroll taxes and workers’ compensation expenses. Cost of services also includes billable travel as well as other reimbursable and non-reimbursable expenses. Advertising costs Advertising costs consist primarily of print and other promotional activities. We expense advertisements as of the first date the advertisements take place. Advertising expenses included in selling, general and administrative (“SG&amp;A”) expense were $6.8 million , $8.1 million and $7.3 million in fiscal 2019 , 2018 and 2017 , respectively. Cash, cash equivalents and marketable securities We consider all highly liquid instruments purchased with an original maturity of three months or less at date of purchase to be cash equivalents. Investments with original maturities greater than three months are classified as marketable securities. We do not buy and hold securities principally for the purpose of selling them in the near future. Our investment policy is focused on the preservation of capital, liquidity and return. From time to time, we may sell certain securities but the objective is not to generate profits on short-term differences in price. We manage our cash equivalents and marketable securities as a single portfolio of highly liquid securities. Accounts receivable and allowance for doubtful accounts Accounts receivable are recorded at the invoiced amount. We establish an allowance for doubtful accounts for estimated losses resulting from the failure of our clients to make required payments. The allowance for doubtful accounts is determined based on current collection efforts, historical collection trends, write-off experience, client credit risk and current economic data. The allowance for doubtful accounts is reviewed quarterly and represents our best estimate of the amount of probable credit losses. Past due balances are written off when it is probable the receivable will not be collected. Restricted cash and investments Cash and investments pledged as collateral and restricted for use in workers’ compensation insurance programs are included as restricted cash and investments on our Consolidated Balance Sheets. Our investments consist of highly-rated investment grade debt securities, which at the time of purchase, were rated A1/P1 or higher for short-term securities and A or higher for long-term securities, by nationally recognized rating organizations. We have the positive intent and ability to hold our restricted investments until maturity in accordance with our investment policy and, accordingly, all of our restricted investments are classified as held-to-maturity. In the event that an investment is downgraded, it is replaced with a highly-rated investment grade security. We review for impairment on a quarterly basis and do not consider temporary unrealized losses to be an impairment. We have an agreement with American International Group, Inc. and the Bank of New York Mellon Corporation creating a trust (“Trust”), which holds the majority of our collateral obligations under existing workers’ compensation insurance policies. Placing the collateral in the Trust allows us to manage the investment of the assets and provides greater protection of those assets. Fair value of financial instruments and investments Fair value is the price that would be received to sell an asset or paid to transfer a liability (an exit price) in the principal or most advantageous market for the asset or liability in an orderly transaction between market participants on the measurement date. For assets and liabilities recorded or disclosed at fair value on a recurring basis, we determine fair value based on the following: • Level 1: The carrying value of cash and cash equivalents and mutual funds approximates fair value because of the short-term nature of these instruments. Inputs are valued using quoted market prices in active markets for identical assets or liabilities. • Level 2: Inputs other than quoted prices in active markets for identical assets and liabilities are used. We use quoted prices for similar instruments in active markets or we estimate the fair value using a variety of valuation methodologies, which include observable inputs for comparable instruments and unobservable inputs. • Level 3: For assets and liabilities with unobservable inputs, we typically rely on management’s estimates of assumptions that market participants would use in pricing the asset or liability. The carrying value of our cash and cash equivalents and restricted cash approximates fair value because of the short-term maturity of those instruments. We hold mutual funds and money market funds to support our deferred compensation liability, which are carried at fair value based on quoted market prices in active markets for identical assets. There are inherent limitations when estimating the fair value of financial instruments, and the fair values reported are not necessarily indicative of the amounts that would be realized in current market transactions. The carrying value of our accounts receivable, accounts payable and other accrued expenses, and accrued wages and benefits approximates fair value due to their short-term nature. In addition to mutual funds and money market funds, we also have company owned life insurance policies that support our deferred compensation liability. Company owned life insurance policies are carried at cash surrender value, which approximates fair value. We also hold certain restricted investments which collateralize workers’ compensation programs and are classified as held-to-maturity and carried at amortized cost on our Consolidated Balance Sheets. Certain items such as goodwill and other intangible assets are recognized or disclosed at fair value on a non-recurring basis. We determine the fair value of these items using level 3 inputs. Property and equipment Property and equipment are recorded at cost. We compute depreciation using the straight-line method over the estimated useful lives of the assets as follows: Years Buildings 40 Software 3 - 8 Computers, furniture and equipment 3 - 10 Leasehold improvements are amortized over the shorter of the related non-cancelable lease term or their estimated useful lives. Non-capital expenditures associated with opening new locations are expensed as incurred. When property is retired or otherwise disposed of, the cost and accumulated depreciation are removed from the accounts and any resulting gain or loss, net of proceeds, is reflected on the Consolidated Statements of Operations and Comprehensive Income. Repairs and maintenance costs are charged directly to expense as incurred. Major renewals or replacements that substantially extend the useful life of an asset are capitalized and depreciated. Costs associated with the acquisition or development of software for internal use are capitalized and amortized over the expected useful life of the software, from three to eight years . A subsequent addition, modification or upgrade to internal-use software is capitalized to the extent that it enhances the software’s functionality or extends its useful life. Software maintenance and training costs are expensed in the period incurred. Leases We conduct our branch office operations from leased locations. We also lease office spaces for our centralized support functions, office equipment, and machinery for use at client sites. Many leases require variable payments of property taxes, insurance, and common area maintenance, in addition to base rent. The variable portion of these lease payments is not included in our right-of-use assets or lease liabilities. Rather, variable payments, other than those dependent upon an index or rate, are expensed when the obligation for those payments is incurred and are included in SG&amp;A expense on our Consolidated Statements of Operations and Comprehensive Income. The terms of our lease agreements generally range from three to five years , some containing options to renew or cancel. We determine if an arrangement meets the definition of a lease at inception, at which time we also perform an analysis to determine whether the lease qualifies as operating or financing. Operating leases are included in operating lease right-of-use assets and operating lease current and long-term liabilities on our Consolidated Balance Sheets. Lease expense for operating leases is recognized on a straight-line basis over the lease term and is included in SG&amp;A expense on our Consolidated Statements of Operations and Comprehensive Income. Financing leases are included in property and equipment, net, other current liabilities, and other long-term liabilities on our Consolidated Balance Sheets. Lease expense for financing leases is recognized as depreciation of the right-of-use asset and interest expense. Lease right-of-use assets and lease liabilities are measured using the present value of future minimum lease payments over the lease term at commencement date. The right-of-use asset also includes any lease payments made on or before the commencement date of the lease, less any lease incentives received. As the rate implicit in the lease is not readily determinable in our leases, we use our incremental borrowing rates based on the information available at the lease commencement date in determining the present value of lease payments. The incremental borrowing rates used are estimated based on what we would be required to pay for a collateralized loan over a similar term. We have lease agreements with lease and non-lease components, which are accounted for as a single lease component. For leases with an initial non-cancelable lease term of less than one year and no option to purchase, we have elected not to recognize the lease on our Consolidated Balance Sheets and instead recognize rent payments on a straight-line basis over the lease term within SG&amp;A expense on our Consolidated Statements of Operations and Comprehensive Income. In addition, for those leases where the right to cancel the lease is available to both TrueBlue (as the lessee) and the lessor, the lease term is the initial non-cancelable period plus the notice period, which is typically 90 days, and not greater than one year. Goodwill and indefinite-lived intangible assets We evaluate goodwill for impairment on an annual basis as of the first day of our fiscal second quarter, and whenever events or circumstances make it more likely than not that an impairment may have occurred. These events or circumstances could include a significant change in the business climate, operating performance indicators, competition, client engagement, legal factors, or sale or disposition of a significant portion of a reporting unit. We monitor the existence of potential impairment indicators throughout the fiscal year. We test for goodwill impairment at the reporting unit level. We consider our operating segments to be our reporting units for goodwill impairment testing. Our operating segments are PeopleReady, Centerline Drivers (“Centerline”), Staff Management | SMX (“Staff Management”), SIMOS Insourcing Solutions (“SIMOS”), PeopleScout, and PeopleScout MSP. The impairment test involves comparing the fair value of each reporting unit to its carrying value, including goodwill. Fair value reflects the price a market participant would be willing to pay in a potential sale of the reporting unit. If the fair value exceeds the carrying value, we conclude that no goodwill impairment has occurred. If the carrying value of the reporting unit exceeds its fair value, we recognize an impairment loss in an amount equal to the excess, not to exceed the carrying value of the goodwill. Determining the fair value of a reporting unit involves the use of significant estimates and assumptions to evaluate the impact of operational and macroeconomic changes on each reporting unit. The fair value of each reporting unit is a weighted average of the income and market valuation approaches. The income approach applies a fair value methodology based on discounted cash flows. This analysis requires significant estimates and judgments, including estimation of future cash flows, which is dependent on internal forecasts, estimation of the long-term rate of growth for our business, estimation of the useful life over which cash flows will occur, and determination of our weighted average cost of capital, which is risk-adjusted to reflect the specific risk profile of the reporting unit being tested. We also apply a market approach, which identifies similar publicly traded companies and develops a correlation, referred to as a multiple, to apply to the operating results of the reporting units. The primary market multiples to which we compare are revenue and earnings before interest, taxes, depreciation, and amortization. The income and market approaches were equally weighted in our most recent annual impairment test. We base fair value estimates on assumptions we believe to be reasonable but that are unpredictable and inherently uncertain. Actual future results may differ from those estimates. We consider a reporting unit’s fair value to be substantially in excess of its carrying value at a 20% premium or greater. We performed our goodwill impairment tests for 2019 , 2018 and 2017 , and determined that the estimated fair values exceeded the carrying amounts for our reporting units. Accordingly, no impairment loss was recognized for the years ended December 29, 2019 , December 30, 2018 or December 31, 2017 . We have indefinite-lived intangible assets related to our Staff Management and PeopleScout trade names. We test our trade names annually for impairment, and when indications of potential impairment exist. We performed our annual indefinite-lived intangible asset impairment test for 2019 , 2018 and 2017 , and determined that the estimated fair values exceeded the carrying amounts for our indefinite-lived trade names. Accordingly, no impairment loss was recognized for the years ended December 29, 2019 , December 30, 2018 or December 31, 2017 . Other long-lived assets Other long-lived assets are tested for impairment whenever events or changes in circumstances indicate that the carrying value of the assets may not be recoverable. Other long-lived assets include property and equipment, lease right-of-use assets, finite-lived intangible assets and capitalized implementation costs for cloud computing arrangements that are service contracts. We have finite-lived intangible assets related to acquired company customers, trade names/trademarks, and technology, as well as purchased trade names/trademarks. We capitalize implementation costs incurred in a cloud computing arrangement that is a service contract. Capitalized implementation costs are recorded as a prepaid asset in other assets, net on our Consolidated Balance Sheets, with the related amortization recorded in SG&amp;A expense on our Consolidated Statements of Operations and Comprehensive Income on a straight-line basis over the fixed, non-cancelable term of the associated arrangement plus any reasonably certain renewal periods. Software license fees incurred during the development period are expensed as incurred. Business combinations We account for our business acquisitions using the acquisition method of accounting. The fair value of the net assets acquired and the results of the acquired business are included in the financial statements from the acquisition date forward. We are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intangible assets, useful lives of property and equipment, and amortizable lives for acquired intangible assets. Any excess of the purchase consideration over the identified fair value of the assets and liabilities acquired is recognized as goodwill. Goodwill acquired in business combinations is assigned to the reporting unit(s) expected to benefit from the combination as of the acquisition date. We estimate the fair value of acquired assets and liabilities as of the date of the acquisition based on information available at that time. The initial valuation of these tangible and identifiable intangible assets and liabilities is subject to further management review and may change between the preliminary allocation and the final allocation. All acquisition-related costs are expensed as incurred and recorded in SG&amp;A expense on the Consolidated Statements of Operations and Comprehensive Income. Additionally, we recognize liabilities for anticipated restructuring costs that will be necessary due to the elimination of excess capacity, redundant assets or unnecessary functions, and record them as SG&amp;A expense on the Consolidated Statements of Operations and Comprehensive Income. Workers’ compensation claims reserves We maintain reserves for workers’ compensation claims using actuarial estimates of the future cost of claims and related expenses. These estimates include claims that have been reported but not settled and claims that have been incurred but not reported. These reserves, which reflect potential liabilities to be paid in future periods based on estimated payment patterns, are discounted to estimated net present value using discount rates based on average returns of “risk-free” U.S. Treasury instruments, which are evaluated on a quarterly basis. We evaluate the reserves regularly throughout the year and make adjustments accordingly. If the actual cost of such claims and related expenses exceeds the amounts estimated, additional reserves may be required. Changes in reserve estimates are reflected in cost of services on the Consolidated Statements of Operations and Comprehensive Income in the period when the changes are made. Our workers’ compensation reserves include estimated expenses related to claims above our self-insured limits (“excess claims”) and a corresponding receivable for the insurance coverage on excess claims based on the contractual policy agreements we have with insurance companies. We discount the liability and its corresponding receivable to its estimated net present value using the “risk-free” rates associated with the actuarially determined weighted average lives of our excess claims. When appropriate, based on our best estimate, we record a valuation allowance against the insurance receivable to reflect amounts that may not be realized. Legal contingency reserves and regulatory liabilities From time to time we are subject to compliance audits by federal, state and local authorities relating to a variety of regulations including wage and hour laws, taxes, workers’ compensation, immigration, and safety. In addition, we are subject to legal proceedings in the ordinary course of our operations. We establish accruals for contingent legal and regulatory liabilities when management determines that it is probable that a legal claim will result in an adverse outcome and the amount of liability can be reasonably estimated. We evaluate our reserve regularly throughout the year and make adjustments as needed. If the actual outcome of these matters is different than expected, an adjustment is charged or credited to expense in the period the outcome occurs or the period in which the estimate changes. Income taxes and related valuation allowance We account for income taxes by recording taxes payable or receivable for the current year and deferred tax assets and liabilities for the future tax consequences of events that have been recognized in our consolidated financial statements or tax returns. These expected future tax consequences are measured based on provisions of tax law as currently enacted; the effects of future changes in tax laws are not anticipated. Future tax law changes, such as changes to the federal and state corporate tax rates and the mix of states and their taxable income, could have a material impact on our financial condition or results of operations. When appropriate, we record a valuation allowance against deferred tax assets to offset future tax benefits that may not be realized. In determining whether a valuation allowance is appropriate, we consider whether it is more likely than not that all or some portion of our deferred tax assets will not be realized, based in part upon management’s judgments regarding future events and past operating results. Based on that analysis, we have determined that a valuation allowance is appropriate for certain net operating losses and tax credits that we expect will not be utilized within the permitted carryforward periods as of December 29, 2019 and December 30, 2018 . A significant driver of fluctuations in our effective income tax rate is the Work Opportunity Tax Credit (“WOTC”). WOTC is designed to encourage hiring of workers from certain disadvantaged targeted categories and is generally calculated as a percentage of wages over a twelve month period up to worker maximum by targeted category. Based on historical results and business trends, we estimate the amount of WOTC we expect to earn related to wages of the current year. However, the estimate is subject to variation because 1) a small percentage of our workers qualify for one or more of the many targeted categories; 2) the targeted categories are subject to different incentive credit rates and limitations; 3) credits fluctuate depending on economic conditions and qualified worker retention periods; and 4) state and federal offices can delay their credit certification processing and have inconsistent certification rates. We recognize additional prior year hiring credits if credits in excess of original estimates have been certified by government offices. Deferred compensation plan We offer a non-qualified defined contribution plan (the “Plan”) to eligible employees. Participating employees may elect to defer and contribute a portion of their eligible compensation. The Plan allows participants to direct their account based on the investment options determined by TrueBlue and offers discretionary matching contributions. The current portion of the deferred compensation liability is included in other current liabilities on our Consolidated Balance Sheets. The total deferred compensation liability is largely offset by deferred compensation mutual funds, money market funds and company owned life insurance policies recorded in restricted cash and investments on our Consolidated Balance Sheets. The mutual funds and money market funds are measured at fair value, with unrealized gains and losses recognized in SG&amp;A expense, while realized gains and losses are recorded in other income on our Consolidated Statements of Operations and Comprehensive Income. The carrying value of company owned life insurance policies is based on the cash surrender value of the policies and, accordingly, approximates fair value. Changes in the cash surrender value of the insurance policies are recorded in SG&amp;A expense on our Consolidated Statements of Operations and Comprehensive Income. Stock-based compensation Under various plans, officers, employees and non-employee directors have received or may receive grants of stock, restricted stock awards, performance share units or options to purchase common stock. We also have an employee stock purchase plan (“ESPP”). Compensation expense for restricted stock awards and performance share units is generally recognized on a straight-line basis over the vesting period, based on the stock’s fair market value on the grant date. For performance share unit grants issued with performance conditions, compensation expense is recognized over each vesting period based on assessment of the likelihood of meeting these conditions. We recognize compensation expense for only the portion of restricted stock and performance share units that is expected to vest, rather than record forfeitures when they occur. If the actual number of forfeitures differs from those estimated by management, additional adjustments to compensation expense may be required in the future periods. Foreign currency Our consolidated financial statements are reported in U.S. dollars. Assets and liabilities of international subsidiaries with non-U.S. dollar functional currencies are translated to U.S. dollars at the exchange rates in effect on the balance sheet date. Revenues and expenses for each subsidiary are translated to U.S. dollars using a weighted average rate for the relevant reporting period. Translation adjustments resulting from this process are included, net of tax, in other comprehensive income, when applicable. Purchases and retirement of our common stock We purchase our common stock under a program authorized by our Board of Directors. Under applicable Washington State law, shares purchased are not displayed separately as treasury stock on the Consolidated Balance Sheets and are treated as authorized but unissued shares. It is our accounting policy to first record these purchases as a reduction to our common stock account. Once the common stock account has been reduced to a nominal balance, remaining purchases are recorded as a reduction to our retained earnings. Furthermore, activity in our common stock account related to stock-based compensation is also recorded to retained earnings until such time as the reduction to retained earnings due to stock repurchases has been recovered. Net income per share Basic net income per share is calculated by dividing net income by the weighted average number of common shares outstanding during the period. Diluted net income per share is calculated by dividing net income by the weighted average number of common shares and potential common shares outstanding during the period. Potential common shares include the dilutive effects of vested and non-vested restricted stock, performance share units and shares issued under the ESPP, except where their inclusion would be anti-dilutive. Anti-dilutive shares primarily include non-vested restricted stock and performance share units for which the sum of the assumed proceeds, including unrecognized compensation expense, exceeds the average stock price during the periods presented. Anti-dilutive shares associated with our stock options relate to those stock options with an exercise price higher than the average market value of our stock during the periods presented. Use of estimates Preparing financial statements in conformity with U.S. GAAP requires management to make estimates and assumptions that affect the reported amounts of assets, liabilities, revenues and expenses. Estimates in our consolidated financial statements include, but are not limited to, purchase accounting, allowance for doubtful accounts, estimates for asset and goodwill impairments, stock-based performance awards, assumptions underlying self-insurance reserves, contingent legal and regulatory liabilities, and the potential outcome of future tax consequences of events that have been recognized in the consolidated financial statements. Actual results and outcomes may differ from these estimates and assumptions. Recently adopted accounting standards Intangibles-goodwill and other-internal-use software In August 2018, the Financial Accounting Standards Board (“FASB”) issued new guidance on accounting for implementation costs incurred in a cloud computing arrangement that is a service contract. The standard aligns the requirements for capitalizing implementation costs incurred in a hosting arrangement that is a service contract with the requirements for capitalizing implementation costs incurred to d</t>
  </si>
  <si>
    <t>ACQUISITION AND DIVESTITURE</t>
  </si>
  <si>
    <t>Business Combinations [Abstract]</t>
  </si>
  <si>
    <t>ACQUISITION AND DIVESTITURE 2018 acquisition Effective June 12, 2018, we acquired all of the outstanding equity interests of TMP Holdings LTD (“TMP”), through its subsidiary PeopleScout, Inc. for a cash purchase price of $22.7 million , net of cash acquired of $7.0 million . TMP is a mid-sized RPO and employer branding service provider operating in the United Kingdom. This acquisition increases our ability to win multi-continent engagements by adding a physical presence in Europe, referenceable clients and employer branding capabilities. We incurred acquisition and integration-related costs of $1.6 million and $2.7 million for the years ended December 29, 2019 and December 30, 2018 , respectively, which are included in SG&amp;A expense on the Consolidated Statements of Operations and Comprehensive Income and cash flows from operating activities on the Consolidated Statements of Cash Flows. The following table reflects the allocation of the purchase price, net of cash acquired, to the fair value of the assets acquired and liabilities assumed: (in thousands) Purchase price allocation Cash purchase price, net of cash acquired $ 22,742 Accounts receivable 9,770 Prepaid expenses, deposits and other current assets 337 Property and equipment 435 Customer relationships 6,286 Trade names/trademarks 1,738 Total assets acquired 18,566 Accounts payable and other accrued expenses 9,139 Accrued wages and benefits 1,642 Income tax payable 205 Deferred income tax liability 1,444 Total liabilities assumed 12,430 Net identifiable assets acquired 6,136 Goodwill (1) 16,606 Total consideration allocated $ 22,742 (1) Goodwill represents the expected synergies with our existing business, the acquired assembled workforce, potential new clients and future cash flows after the acquisition of TMP, and is non-deductible for income tax purposes. Intangible assets include identifiable intangible assets for customer relationships and trade names/trademarks. We estimated the fair value of the acquired identifiable intangible assets, which are subject to amortization, using the income approach. The following table sets forth the components of identifiable intangible assets, their estimated fair values and useful lives as of June 12, 2018: (in thousands, except for estimated useful lives, in years) Estimated fair value Estimated useful life in years Customer relationships - other $ 2,809 3 Customer relationships - RPO 3,477 7 Trade names/trademarks 1,738 14 Total acquired identifiable intangible assets $ 8,024 The results of TMP’s operations and cash flows reported for 2018 on our Consolidated Statements of Operations and Comprehensive Income and Consolidated Statements of Cash Flows relate to the period from June 12, 2018 to December 30, 2018 . Revenue from TMP included in our Consolidated Statements of Operations and Comprehensive Income was $31.0 million from the acquisition date to December 30, 2018 , and $51.3 million for the year ended December 29, 2019 . The acquisition of TMP was not material to our consolidated results of operations and as such, pro forma financial information was not required. 2018 divestiture Effective March 12, 2018, we divested substantially all the assets and certain liabilities of PlaneTechs, LLC (“PlaneTechs”) for a sales price of $11.4 million , of which $8.5 million was paid in cash, and $1.6 million in a note receivable, with monthly principal payments of $0.1 million beginning in April 2018. The outstanding balance as of December 30, 2018 was included in prepaid expenses, deposits and other current assets on the Consolidated Balance Sheets, and fully repaid as of December 29, 2019. The remaining purchase price balance consisted of the preliminary working capital adjustment, which was included in prepaid expenses, deposits and other current assets on the Consolidated Balance Sheets. The company recognized a pre-tax gain on the divestiture of $0.7 million , which was included in interest and other income on the Consolidated Statements of Operations and Comprehensive Income for the year ended December 30, 2018 . Fiscal first quarter revenue through the closing date of the divestiture for the PlaneTechs business of $8.0 million was reported in the PeopleManagement reportable segment for the year ended December 30, 2018 . The divestiture of PlaneTechs did not represent a strategic shift with a major effect on the company’s operations and financial results and, therefore was not reported as discontinued operations in the Consolidated Balance Sheets or Consolidated Statements of Operations and Comprehensive Income for the periods presented.</t>
  </si>
  <si>
    <t>FAIR VALUE MEASUREMENT</t>
  </si>
  <si>
    <t>Fair Value Disclosures [Abstract]</t>
  </si>
  <si>
    <t>FAIR VALUE MEASUREMENT Our assets measured at fair value on a recurring basis consisted of the following: December 29, 2019 (in thousands) Total fair value Quoted prices in active markets for identical assets (level 1) Significant other observable inputs (level 2) Significant unobservable inputs (level 3) Cash and cash equivalents $ 37,608 $ 37,608 $ — $ — Restricted cash and cash equivalents 54,763 54,763 — — Cash, cash equivalents and restricted cash (1) $ 92,371 $ 92,371 $ — $ — Municipal debt securities $ 74,236 $ — $ 74,236 $ — Corporate debt securities 76,068 — 76,068 — Agency mortgage-backed securities 1,376 — 1,376 — U.S. government and agency securities 1,051 — 1,051 — Restricted investments classified as held-to-maturity $ 152,731 $ — $ 152,731 $ — Deferred compensation investments (2) $ 13,670 $ 13,670 $ — $ — December 30, 2018 (in thousands) Total fair value Quoted prices in active markets for identical assets (level 1) Significant other observable inputs (level 2) Significant unobservable inputs (level 3) Cash and cash equivalents $ 46,988 $ 46,988 $ — $ — Restricted cash and cash equivalents 55,462 55,462 — — Cash, cash equivalents and restricted cash (1) $ 102,450 $ 102,450 $ — $ — Municipal debt securities $ 76,690 $ — $ 76,690 $ — Corporate debt securities 75,432 — 75,432 — Agency mortgage-backed securities 2,531 — 2,531 — U.S. government and agency securities 988 — 988 — Restricted investments classified as held-to-maturity $ 155,641 $ — $ 155,641 $ — Deferred compensation investments (2) $ 22,621 $ 22,621 $ — $ — (1) Cash, cash equivalents and restricted cash consist of money market funds, deposits, and investments with original maturities of three months or less. (2) Deferred compensation investments consist of mutual funds and money market funds. There were no material transfers between level 1, level 2 and level 3 of the fair value hierarchy during the years ended December 29, 2019 or December 30, 2018 . Assets measured at fair value on a nonrecurring basis We measure certain non-financial assets on a non-recurring basis, including goodwill and certain intangible assets. There were no goodwill or intangible asset impairment charges recorded during fiscal 2019 , 2018 or 2017 .</t>
  </si>
  <si>
    <t>RESTRICTED CASH AND INVESTMENTS</t>
  </si>
  <si>
    <t>Restricted Cash and Investments [Abstract]</t>
  </si>
  <si>
    <t>RESTRICTED CASH AND INVESTMENTS The following is a summary of the carrying value of our restricted cash and investments: (in thousands) December 29, December 30, Cash collateral held by insurance carriers $ 24,612 $ 24,182 Cash and cash equivalents held in Trust 23,681 28,021 Investments held in Trust 149,373 156,618 Deferred compensation investments 13,670 22,621 Company owned life insurance policies 13,126 742 Other restricted cash and cash equivalents 6,470 3,259 Total restricted cash and investments $ 230,932 $ 235,443 Held-to-maturity Restricted cash and investments include collateral that has been provided or pledged to insurance carriers for workers’ compensation and state workers’ compensation programs. Our insurance carriers and certain state workers’ compensation programs require us to collateralize a portion of our workers’ compensation obligation. The collateral typically takes the form of cash and cash equivalents and highly rated investment grade securities, primarily in debt and asset-backed securities. The majority of our collateral obligations are held in Trust. The amortized cost and estimated fair value of our held-to-maturity investments held in Trust, aggregated by investment category as of December 29, 2019 and December 30, 2018 , were as follows: December 29, 2019 (in thousands) Amortized cost Gross unrealized gains Gross unrealized losses Fair value Municipal debt securities $ 72,017 $ 2,219 $ — $ 74,236 Corporate debt securities 75,000 1,102 (34 ) 76,068 Agency mortgage-backed securities 1,357 21 (2 ) 1,376 U.S. government and agency securities 999 52 — 1,051 Total held-to-maturity investments $ 149,373 $ 3,394 $ (36 ) $ 152,731 December 30, 2018 (in thousands) Amortized cost Gross unrealized gains Gross unrealized losses Fair value Municipal debt securities $ 76,750 $ 456 $ (516 ) $ 76,690 Corporate debt securities 76,310 30 (908 ) 75,432 Agency mortgage-backed securities 2,559 5 (33 ) 2,531 U.S. government and agency securities 999 — (11 ) 988 Total held-to-maturity investments $ 156,618 $ 491 $ (1,468 ) $ 155,641 The estimated fair value and gross unrealized losses of all investments classified as held-to-maturity, aggregated by investment category and length of time that individual securities have been in a continuous unrealized loss position as of December 29, 2019 and December 30, 2018 , were as follows: December 29, 2019 Less than 12 months 12 months or more Total (in thousands) Estimated fair value Unrealized losses Estimated fair value Unrealized losses Estimated fair value Unrealized losses Municipal debt securities $ — $ — $ — $ — $ — $ — Corporate debt securities 15,920 (32 ) 2,765 (2 ) 18,685 (34 ) Agency mortgage-backed securities — — 276 (2 ) 276 (2 ) U.S. government and agency securities — — — — — — Total held-to-maturity investments $ 15,920 $ (32 ) $ 3,041 $ (4 ) $ 18,961 $ (36 ) December 30, 2018 Less than 12 months 12 months or more Total (in thousands) Estimated fair value Unrealized losses Estimated fair value Unrealized losses Estimated fair value Unrealized losses Municipal debt securities $ 12,803 $ (74 ) $ 22,638 $ (442 ) $ 35,441 $ (516 ) Corporate debt securities 22,567 (277 ) 44,463 (631 ) 67,030 (908 ) Agency mortgage-backed securities 385 — 1,375 (33 ) 1,760 (33 ) U.S. government and agency securities 988 (11 ) — — 988 (11 ) Total held-to-maturity investments $ 36,743 $ (362 ) $ 68,476 $ (1,106 ) $ 105,219 $ (1,468 ) The total number of held-to-maturity securities in an unrealized loss position as of December 29, 2019 and December 30, 2018 were 17 and 93 , respectively. The unrealized losses were the result of interest rate increases. Since the decline in estimated fair value is attributable to changes in interest rates and not credit quality, and the company has the intent and ability to hold these debt securities until recovery of amortized cost or until maturity, we do not consider these investments other than temporarily impaired. The amortized cost and fair value by contractual maturity of our held-to-maturity investments are as follows: December 29, 2019 (in thousands) Amortized cost Fair value Due in one year or less $ 20,312 $ 20,356 Due after one year through five years 92,358 94,159 Due after five years through ten years 36,703 38,216 Total held-to-maturity investments $ 149,373 $ 152,731 Actual maturities may differ from contractual maturities because the issuers of certain debt securities have the right to call or prepay their obligations without penalty. We have no significant concentrations of counterparties in our held-to-maturity investment portfolio. Equity investments We hold mutual funds and money market funds to support our deferred compensation liability. Unrealized gains and losses related to equity investments still held at December 29, 2019 and December 30, 2018 , were $2.8 million gain and $3.4 million loss for the years then ended, respectively, and are included in SG&amp;A expense on the Consolidated Statements of Operations and Comprehensive Income.</t>
  </si>
  <si>
    <t>PROPERTY AND EQUIPMENT, NET</t>
  </si>
  <si>
    <t>Property, Plant and Equipment [Abstract]</t>
  </si>
  <si>
    <t>PROPERTY AND EQUIPMENT, NET Property and equipment are stated at cost and consist of the following: (in thousands) December 29, December 30, Buildings and land $ 43,621 $ 41,300 Software 132,378 119,241 Computers, furniture and equipment 57,770 52,115 Construction in progress 8,727 8,350 Gross property and equipment 242,496 221,006 Less accumulated depreciation (176,346 ) (163,335 ) Property and equipment, net $ 66,150 $ 57,671 Capitalized software costs, net of accumulated depreciation, were $26.0 million and $19.4 million as of December 29, 2019 and December 30, 2018 , respectively, excluding amounts in construction in progress. Construction in progress consists primarily of purchased and internally-developed software. Depreciation expense of property and equipment totaled $19.7 million , $20.3 million and $24.7 million for the years ended December 29, 2019 , December 30, 2018 and December 31, 2017 , respectively.</t>
  </si>
  <si>
    <t>GOODWILL AND INTANGIBLE ASSETS</t>
  </si>
  <si>
    <t>Goodwill and Intangible Assets Disclosure [Abstract]</t>
  </si>
  <si>
    <t>GOODWILL AND INTANGIBLE ASSETS Goodwill The following table reflects changes in the carrying amount of goodwill during the period by reportable segments: (in thousands) PeopleReady PeopleManagement PeopleScout Total company Balance at December 31, 2017 Goodwill before impairment $ 106,304 $ 100,146 $ 132,323 $ 338,773 Accumulated impairment loss (46,210 ) (50,700 ) (15,169 ) (112,079 ) Goodwill, net 60,094 49,446 117,154 226,694 Divested goodwill before impairment (1) — (19,054 ) — (19,054 ) Divested accumulated impairment loss (1) — 17,000 — 17,000 Acquired goodwill (2) — — 16,606 16,606 Foreign currency translation — — (3,959 ) (3,959 ) Balance at December 30, 2018 Goodwill before impairment 106,304 81,092 144,970 332,366 Accumulated impairment loss (46,210 ) (33,700 ) (15,169 ) (95,079 ) Goodwill, net 60,094 47,392 129,801 237,287 Foreign currency translation — — 211 211 Balance at December 29, 2019 Goodwill before impairment 106,304 81,092 145,181 332,577 Accumulated impairment loss (46,210 ) (33,700 ) (15,169 ) (95,079 ) Goodwill, net $ 60,094 $ 47,392 $ 130,012 $ 237,498 (1) Effective March 12, 2018, we divested our PlaneTechs business. As a result of this divestiture, we eliminated the remaining goodwill balance of the PlaneTechs business, which was a part of our PeopleManagement reportable segment. For additional information, see Note 2: Acquisition and Divestiture . (2) Effective June 12, 2018, we acquired TMP through PeopleScout. Accordingly, the goodwill associated with the acquisition has been assigned to our PeopleScout reportable segment based on the purchase price allocation. For additional information, see Note 2: Acquisition and Divestiture . Intangible assets Finite-lived intangible assets The following table presents our purchased finite-lived intangible assets: December 29, 2019 December 30, 2018 (in thousands) Gross carrying amount Accumulated amortization Net carrying amount Gross carrying amount Accumulated Net Finite-lived intangible assets (1): Customer relationships $ 149,299 $ (83,317 ) $ 65,982 $ 153,704 $ (70,887 ) $ 82,817 Trade names/trademarks 2,052 (441 ) 1,611 2,580 (1,069 ) 1,511 Technologies 600 (520 ) 80 9,800 (8,720 ) 1,080 Total finite-lived intangible assets $ 151,951 $ (84,278 ) $ 67,673 $ 166,084 $ (80,676 ) $ 85,408 (1) Excludes assets that are fully amortized. Amortization expense of our finite-lived intangible assets was $17.9 million , $20.8 million and $21.4 million for the years ended December 29, 2019 , December 30, 2018 and December 31, 2017 , respectively. The following table provides the estimated future amortization of finite-lived intangible assets as of December 29, 2019 : (in thousands) 2020 $ 15,885 2021 14,252 2022 13,381 2023 12,726 2024 10,319 Thereafter 1,110 Total future amortization $ 67,673 Indefinite-lived intangible assets We also held indefinite-lived trade names/trademarks of $6.0 million as of December 29, 2019 and December 30, 2018 . Impairment tests Based on our 2019 annual impairment test, the estimated fair value of our SIMOS reporting unit was in excess of its carrying value by approximately 10% . The current carrying value of goodwill for this reporting unit is $35 million . There are two key clients that individually account for more than 10% of revenue for the SIMOS reporting unit. For each client we service multiple sites. The loss of a key client, loss of a significant number of key sites, or a downturn in the economy could give rise to an impairment. Should any one of these events occur, we may need to record an impairment loss to goodwill for the amount by which the carrying value exceeds its fair value, not to exceed the total amount of goodwill. All other reporting units’ fair values were substantially in excess of their respective carrying values. Accordingly, there was no impairment loss recognized for the year ended December 29, 2019 . Effective December 30, 2019 (the first day of fiscal 2020), our SIMOS and Staff Management reporting units were combined into one reporting unit (On-site) due to common customers and contingent workers, similar nature of services and economic characteristics. Staff Management’s fair value was substantially in excess of its carrying value as of the annual impairment test by approximately 48% and there were no indicators of impairment during the interim period. Therefore, no interim impairment test was required for this reporting unit. Based on the annual impairment test for SIMOS, the estimated fair value was in excess of its carrying value by approximately 10% . Because the estimated fair value of goodwill for SIMOS was not substantially in excess of its carrying value, we tested the SIMOS reporting unit for impairment prior to the combination with Staff Management. The result of the most recent impairment test indicated the estimated fair value remains in excess of carrying value by approximately 7% . Therefore, no impairment loss was recognized.</t>
  </si>
  <si>
    <t>WORKERS' COMPENSATION INSURANCE AND RESERVES</t>
  </si>
  <si>
    <t>Workers' Compensation Insurance and Reserves [Abstract]</t>
  </si>
  <si>
    <t>WORKERS’ COMPENSATION INSURANCE AND RESERVES We provide workers’ compensation insurance for our contingent and permanent employees. The majority of our current workers’ compensation insurance policies cover claims for a particular event above a $2.0 million deductible limit, on a “per occurrence” basis. This results in our being substantially self-insured. For workers’ compensation claims originating in Washington, North Dakota, Ohio, Wyoming, Canada and Puerto Rico (our “monopolistic jurisdictions”), we pay workers’ compensation insurance premiums and obtain full coverage under government-administered programs (with the exception of PeopleReady in Ohio where we have a self-insured policy). Accordingly, because we are not the primary obligor, our consolidated financial statements do not reflect the liability for workers’ compensation claims in these monopolistic jurisdictions. Our workers’ compensation reserve is established using estimates of the future cost of claims and related expenses that have been reported but not settled, as well as those that have been incurred but not reported. Our workers’ compensation reserve for claims below the deductible limit is discounted to its estimated net present value using discount rates based on average returns of “risk-free” U.S. Treasury instruments available during the year in which the liability was incurred. The weighted average discount rate was 2.0% at December 29, 2019 and December 30, 2018 . Payments made against self-insured claims are made over a weighted average period of approximately 5 years as of December 29, 2019 . The following table presents a reconciliation of the undiscounted workers’ compensation reserve to the discounted workers’ compensation reserve for the periods presented: (in thousands) December 29, December 30, Undiscounted workers’ compensation reserve $ 274,934 $ 284,625 Less discount on workers’ compensation reserve 19,316 18,179 Workers’ compensation reserve, net of discount 255,618 266,446 Less current portion 73,020 76,421 Long-term portion $ 182,598 $ 190,025 Payments made against self-insured claims were $63.1 million , $64.7 million and $66.8 million for the years ended December 29, 2019 , December 30, 2018 and December 31, 2017 , respectively. Our workers’ compensation reserve includes estimated expenses related to excess claims, and we record a corresponding receivable for the insurance coverage on excess claims based on the contractual policy agreements we have with insurance carriers. We discount this reserve and corresponding receivable to its estimated net present value using the discount rates based on average returns of “risk-free” U.S. Treasury instruments available during the year in which the liability was incurred. At December 29, 2019 and December 30, 2018 , the weighted average rate was 2.4% and 2.9% , respectively. The claim payments are made and the corresponding reimbursements from our insurance carriers are received over an estimated weighted average period of approximately 16 years . The discounted workers’ compensation reserve for excess claims was $45.3 million and $48.2 million as of December 29, 2019 and December 30, 2018 , respectively. The discounted receivables from insurance companies, net of valuation allowance, were $44.6 million and $44.9 million as of December 29, 2019 and December 30, 2018 , respectively. Management evaluates the adequacy of the workers’ compensation reserves in conjunction with an independent quarterly actuarial assessment. Factors considered in establishing and adjusting these reserves include, among other things: • changes in medical and time loss (“indemnity”) costs; • changes in mix between medical only and indemnity claims; • regulatory and legislative developments impacting benefits and settlement requirements; • type and location of work performed; • impact of safety initiatives; and • positive or adverse development of claims. The table below presents the estimated future payout of our discounted workers’ compensation claims reserve for the next five years and thereafter as of December 29, 2019 : (in thousands) 2020 $ 73,020 2021 39,284 2022 22,190 2023 14,143 2024 9,862 Thereafter 51,866 Sub-total 210,365 Excess claims (1) 45,253 Total $ 255,618 (1) Estimated expenses related to claims above our self-insured limits for which we have a corresponding receivable for the insurance coverage based on contractual policy agreements. Workers’ compensation cost consists primarily of changes in self-insurance reserves net of changes in discount, monopolistic jurisdictions’ premiums, insurance premiums and other miscellaneous expenses. Workers’ compensation cost of $60.2 million , $69.2 million and $83.7 million was recorded in cost of services on our Consolidated Statements of Operations and Comprehensive Income for the years ended December 29, 2019 , December 30, 2018 and December 31, 2017 , respectively.</t>
  </si>
  <si>
    <t>LONG-TERM DEBT</t>
  </si>
  <si>
    <t>Debt Disclosure [Abstract]</t>
  </si>
  <si>
    <t>LONG-TERM DEBT On July 13, 2018 , we entered into a credit agreement with Bank of America, N.A., Wells Fargo Bank, N.A., PNC Bank, N.A., KeyBank, N.A. and HSBC Bank USA, N.A. (“Revolving Credit Facility”). The agreement provides for a revolving line of credit of up to $300.0 million with an option, subject to lender approval, to increase the amount to $450.0 million , and matures in five years . Included in our agreement is a $30.0 million sub-limit for Swingline loans and a $125.0 million sub-limit for letters of credit. At December 29, 2019 , $37.1 million was utilized as a draw on the facility, which included a $17.1 million Swingline loan, and $6.2 million was utilized by outstanding standby letters of credit, leaving $256.7 million available under the Revolving Credit Facility for additional borrowings. At December 30, 2018 , $80.0 million was utilized as a draw on the facility. Under the terms of the agreement, we pay a variable rate of interest on funds borrowed under the revolving line of credit in excess of the Swingline loans, based on the London Interbank Offered Rate (“LIBOR”) plus an applicable spread between 1.25% and 2.50% . Alternatively, at our option, we may pay interest based on a base rate plus an applicable spread between 0.25% and 1.50% . The base rate is the greater of the prime rate (as announced by Bank of America), the federal funds rate plus 0.50% , or the one-month LIBOR rate plus 1.00% . The applicable spread is determined by the consolidated leverage ratio, as defined in the credit agreement. At December 29, 2019 , the applicable spread on LIBOR was 1.25% and the index rate was 1.69% , resulting in an interest rate of 2.94% . Under the terms of the agreement, we are required to pay a variable rate of interest on funds borrowed under the Swingline loan based on the base rate plus applicable spread between 0.25% and 1.50% , as described above. At December 29, 2019 , the applicable spread on the base rate was 0.25% and the base rate was 4.75% , resulting in an interest rate of 5.00% . A commitment fee between 0.250% and 0.375% is applied against the Revolving Credit Facility’s unused borrowing capacity, with the specific rate determined by the consolidated leverage ratio, as defined in the credit agreement. Letters of credit are priced at a margin between 1.00% and 2.25% , plus a fronting fee of 0.50% . Obligations under the agreement are guaranteed by TrueBlue and material U.S. domestic subsidiaries, and are secured by substantially all of the assets of TrueBlue and material U.S. domestic subsidiaries. The agreement contains customary representations and warranties, events of default, and affirmative and negative covenants, including, among others, financial covenants based on our leverage and fixed charge coverage ratios, as defined in the credit agreement. We are currently in compliance with all covenants related to the Revolving Credit Facility.</t>
  </si>
  <si>
    <t>COMMITMENTS AND CONTINGENCIES</t>
  </si>
  <si>
    <t>Commitments and Contingencies Disclosure [Abstract]</t>
  </si>
  <si>
    <t>COMMITMENTS AND CONTINGENCIES Workers’ compensation commitments Our insurance carriers and certain state workers’ compensation programs require us to collateralize a portion of our workers’ compensation obligation, for which they become responsible should we become insolvent. The collateral typically takes the form of cash and cash equivalents, highly-rated investment grade debt securities, letters of credit, and/or surety bonds. On a regular basis these entities assess the amount of collateral they will require from us relative to our workers’ compensation obligation. The majority of our collateral obligations are held in the Trust. We have provided our insurance carriers and certain states with commitments in the form and amounts listed below: (in thousands) December 29, December 30, Cash collateral held by workers’ compensation insurance carriers $ 22,256 $ 22,264 Cash and cash equivalents held in Trust 23,681 28,021 Investments held in Trust 149,373 156,618 Letters of credit (1) 6,202 6,691 Surety bonds (2) 20,731 21,881 Total collateral commitments $ 222,243 $ 235,475 (1) We have agreements with certain financial institutions to issue letters of credit as collateral. (2) Our surety bonds are issued by independent insurance companies on our behalf and bear annual fees based on a percentage of the bond, which are determined by each independent surety carrier. These fees do not exceed 2.0% of the bond amount, subject to a minimum charge. The terms of these bonds are subject to review and renewal every one to four years and most bonds can be canceled by the sureties with as little as 60 days’ notice. Operating leases We have contractual commitments in the form of operating leases related to office space, vehicles and equipment. Our leases have remaining terms of up to 17 years . Most leases include one or more options to renew, which can extend the lease term up to 10 years . The exercise of lease renewal options is at our sole discretion. Typically, at the commencement of a lease, we are not reasonably certain we will exercise renewal options, and accordingly they are not considered in determining the initial lease term. Our lease agreements do not contain any material residual value guarantees or material restrictive covenants. We rent or sublease real estate to third parties in limited circumstances. Operating lease costs were comprised of the following: Year ended (in thousands) December 29, 2019 Operating lease costs $ 17,333 Short-term lease costs 7,110 Other lease costs (1) 4,722 Total lease costs $ 29,165 (1) Other lease costs include immaterial variable lease costs and sublease income. Other information related to our operating leases was as follows: December 29, 2019 Weighted average remaining lease term in years 4.1 Weighted average discount rate 5.0% Future non-cancelable minimum lease payments under our operating lease commitments as of December 29, 2019 , are as follows for each of the next five years and thereafter: (in thousands) 2020 16,328 2021 12,283 2022 7,515 2023 5,375 2024 2,687 Thereafter 4,912 Total undiscounted future non-cancelable minimum lease payments (1) 49,100 Less: Imputed interest (2) 5,893 Present value of lease liabilities $ 43,207 (1) Operating lease payments exclude approximately $36.7 million of legally binding minimum lease payments for leases signed but not yet commenced. (2) Amount necessary to reduce net minimum lease payments to present value calculated using our incremental borrowing rates, which are consistent with the lease terms at adoption date (for those leases in existence as of the adoption date of the new lease standard) or lease inception (for those leases entered into after the adoption date). Future non-cancelable minimum lease payments under our operating lease commitments as of December 30, 2018 were as follows for each of the next five years and thereafter: (in thousands) 2019 $ 8,337 2020 7,192 2021 4,990 2022 2,442 2023 1,324 Thereafter 699 Total future non-cancelable minimum lease payments $ 24,984 Total lease expense for fiscal 2018 and 2017 was $27.3 million and $25.9 million , respectively. Purchase obligations Purchase obligations include agreements to purchase goods and services in the ordinary course of business that are enforceable, legally binding and specify all significant terms. Purchase obligations do not include agreements that are cancelable without significant penalty. We had $29.8 million of purchase obligations as of December 29, 2019 , of which $13.8 million are expected to be paid in 2020 . Legal contingencies and developments We are involved in various proceedings arising in the normal course of conducting business. We believe the liabilities included in our consolidated financial statements reflect the probable loss that can be reasonably estimated. The resolution of those proceedings is not expected to have a material effect on our results of operations or financial condition.</t>
  </si>
  <si>
    <t>SHAREHOLDERS' EQUITY</t>
  </si>
  <si>
    <t>Equity [Abstract]</t>
  </si>
  <si>
    <t>SHAREHOLDERS’ EQUITY Common stock On September 15, 2017, our Board of Directors authorized a $100.0 million share repurchase program of our outstanding common stock. The share repurchase program does not obligate us to acquire any particular amount of common stock and does not have an expiration date. During the year ended December 29, 2019 , we used $38.9 million under this program to repurchase shares at an average share price of $21.04 . As of December 29, 2019 , $19.0 million remains available for repurchase of common stock under this authorization. On October 16, 2019, our Board of Directors authorized an additional $100.0 million share repurchase program. Shares of common stock outstanding include shares of unvested restricted stock. Unvested restricted stock included in reportable shares outstanding was 0.8 million and 0.7 million shares as of December 29, 2019 and December 30, 2018 , respectively. Preferred stock We have authorized 20 million shares of blank check preferred stock. The blank check preferred stock is issuable in one or more series, each with such designations, preferences, rights, qualifications, limitations and restrictions as our Board of Directors may determine and set forth in supplemental resolutions at the time of issuance, without further shareholder action. The initial series of blank check preferred stock authorized by the Board of Directors was designated as Series A Preferred Stock. We had no outstanding shares of preferred stock in any of the years presented.</t>
  </si>
  <si>
    <t>STOCK-BASED COMPENSATION</t>
  </si>
  <si>
    <t>Share-based Payment Arrangement [Abstract]</t>
  </si>
  <si>
    <t>STOCK-BASED COMPENSATION We record stock-based compensation expense for restricted and unrestricted stock awards, performance share units, and shares purchased under an employee stock purchase plan. Our 2016 Omnibus Incentive Plan, effective May 11, 2016 (“Incentive Plan”), provides for the issuance or delivery of up to 1.54 million shares of our common stock over the full term of the Incentive Plan. Restricted and unrestricted stock awards and performance share units Under the Incentive Plan, restricted stock awards are granted to executive officers and key employees and vest annually over three or four years . Unrestricted stock awards granted to our Board of Directors vest immediately, or receipt of the shares may be deferred until after a director leaves the Board of Directors. Restricted and unrestricted stock-based compensation expense is calculated based on the grant-date market value. We recognize compensation expense on a straight-line basis over the vesting period, net of estimated forfeitures. Performance share units have been granted to executive officers and certain key employees. Commencing in 2017, vesting of the performance share units is contingent upon the achievement of return on equity goals at the end of each three -year performance period, previously vesting was contingent upon the achievement of revenue and profitability growth goals. Each performance share unit is equivalent to one share of common stock. Compensation expense is calculated based on the grant-date market value of our stock and is recognized ratably over the performance period for the performance share units which are expected to vest. Our estimate of the performance units expected to vest is reviewed and adjusted as appropriate each quarter. Restricted and unrestricted stock awards and performance share units activity for the year ended December 29, 2019 , was as follows: (shares in thousands) Shares Weighted- average grant-date price Non-vested at beginning of period 1,316 $ 26.05 Granted 753 $ 23.05 Vested (345 ) $ 24.73 Forfeited (353 ) $ 20.75 Non-vested at the end of the period 1,371 $ 26.45 The weighted average grant-date price of restricted and unrestricted stock awards and performance share units granted during the years 2019 , 2018 and 2017 was $23.05 , $26.87 and $25.45 , respectively. As of December 29, 2019 , total unrecognized stock-based compensation expense related to non-vested restricted stock was approximately $13.2 million , which is estimated to be recognized over a weighted average period of 1.7 years . As of December 29, 2019 , total unrecognized stock-based compensation expense related to performance share units was approximately $1.6 million , which is estimated to be recognized over a weighted average period of 1.7 years . The total fair value of restricted shares vested during fiscal 2019 , 2018 and 2017 was $8.2 million , $9.9 million and $6.9 million , respectively. No performance shares vested during fiscal 2019 or 2018 . The total fair value of performance shares vested during fiscal 2017 was $2.9 million . Stock options Our Incentive Plan provides for both nonqualified stock options and incentive stock options (collectively, “stock options”) for directors, officers and certain employees. We issue new shares of common stock upon exercise of stock options. All of our stock options are vested and expire if not exercised within seven years from the date of grant. We had no stock option activity for fiscal 2019 and 2018 and de minimis activity for fiscal 2017 . Employee Stock Purchase Plan Our ESPP reserves for purchase 1.0 million shares of common stock. The plan allows eligible employees to contribute up to 10% of their earnings toward the monthly purchase of the company’s common stock. The employee’s purchase price is 85% of the lesser of the fair market value of shares on either the first day or the last day of each month. We consider our ESPP to be a component of our stock-based compensation and accordingly we recognize compensation expense over the requisite service period for stock purchases made under the plan. The requisite service period begins on the enrollment date and ends on the purchase date, the duration of which is one month . The following table summarizes transactions under our ESPP from fiscal 2019 , 2018 and 2017 : (shares in thousands) Shares Average price per share Issued during fiscal 2019 73 $ 18.31 Issued during fiscal 2018 68 $ 22.17 Issued during fiscal 2017 72 $ 20.43 Stock-based compensation expense Total stock-based compensation expense for fiscal years 2019 , 2018 and 2017 , which is included in SG&amp;A expense on our Consolidated Statements of Operations and Comprehensive Income, was $9.8 million , $13.9 million and $7.7 million , respectively. The related tax benefit was $2.1 million , $2.9 million and $2.7 million for fiscal 2019 , 2018 and 2017 , respectively.</t>
  </si>
  <si>
    <t>DEFINED CONTRIBUTION PLANS</t>
  </si>
  <si>
    <t>Retirement Benefits [Abstract]</t>
  </si>
  <si>
    <t>DEFINED CONTRIBUTION PLANS We offer both qualified and non-qualified defined contribution plans to eligible employees. Participating employees may elect to defer and contribute a portion of their eligible compensation. The plans offer discretionary matching contributions. The liability for the non-qualified plans was $26.8 million and $25.4 million as of December 29, 2019 and December 30, 2018 , respectively. The expense for our qualified and non-qualified deferred compensation plans, including our discretionary matching contributions, totaled $5.5 million , $5.3 million and $6.1 million for fiscal 2019 , 2018 and 2017 , respectively, and is recorded in SG&amp;A expense on our Consolidated Statements of Operations and Comprehensive Income.</t>
  </si>
  <si>
    <t>INCOME TAXES</t>
  </si>
  <si>
    <t>Income Tax Disclosure [Abstract]</t>
  </si>
  <si>
    <t>INCOME TAXES The provision for income taxes is comprised of the following: Years ended (in thousands) 2019 2018 2017 Current taxes: Federal $ (933 ) $ 5,088 $ 12,134 State 3,835 5,208 3,979 Foreign 2,806 1,542 3,545 Total current taxes 5,708 11,838 19,658 Deferred taxes: Federal 846 (1,283 ) 3,645 State 1,216 120 (195 ) Foreign (799 ) (766 ) (1,014 ) Total deferred taxes 1,263 (1,929 ) 2,436 Provision for income taxes $ 6,971 $ 9,909 $ 22,094 The items accounting for the difference between income taxes computed at the statutory federal income tax rate and income taxes reported on the Consolidated Statements of Operations and Comprehensive Income are as follows: Years ended (in thousands, except percentages) 2019 % 2018 % 2017 % Income tax expense based on statutory rate $ 14,709 21.0 % $ 15,889 21.0 % $ 27,140 35.0 % Increase (decrease) resulting from: State income taxes, net of federal benefit 3,666 5.3 3,826 5.1 2,667 3.4 Tax credits, net (13,627 ) (19.4 ) (12,303 ) (16.3 ) (9,964 ) (12.9 ) Transition to the U.S. Tax Cuts and Job Act 97 0.1 (194 ) (0.3 ) 2,466 3.2 Non-deductible/non-taxable items 1,559 2.2 1,191 1.6 1,157 1.5 Foreign taxes 282 0.4 735 1.0 (342 ) (0.4 ) Other, net 285 0.4 765 1.0 (1,030 ) (1.3 ) Total taxes on income $ 6,971 10.0 % $ 9,909 13.1 % $ 22,094 28.5 % Our effective tax rate for fiscal 2019 was 10.0% . The difference between the statutory federal income tax rate of 21.0% and our effective income tax rate results primarily from the federal WOTC. This tax credit is designed to encourage employers to hire workers from certain targeted groups with higher than average unemployment rates. During fiscal 2019 , we recognized $1.4 million of tax benefits from prior year WOTC. Other differences between the statutory federal income tax rate of 21.0% and our effective tax rate of 10.0% result from state and foreign income taxes, certain non-deductible expenses, tax exempt interest, and tax effects of stock-based compensation. U.S. and international components of income before tax expense was as follows: Years ended (in thousands) 2019 2018 2017 U.S. $ 61,610 $ 73,051 $ 69,119 International 8,434 2,612 8,431 Income before tax expense $ 70,044 $ 75,663 $ 77,550 The components of deferred tax assets and liabilities were as follows: (in thousands) December 29, December 30, Deferred tax assets: Allowance for doubtful accounts $ 973 $ 1,049 Workers’ compensation 817 4,162 Accounts payable and other accrued expenses 3,818 3,957 Net operating loss carryforwards 2,085 2,103 Tax credit carryforwards 9,528 1,562 Accrued wages and benefits 5,148 7,016 Deferred compensation 6,622 5,438 Lease liabilities 8,670 — Other 969 636 Total 38,630 25,923 Valuation allowance (1,780 ) (2,079 ) Total deferred tax asset, net of valuation allowance 36,850 23,844 Deferred tax liabilities: Prepaid expenses, deposits and other current assets (1,282 ) (2,054 ) Lease right-of-use assets (7,985 ) — Depreciation and amortization (24,355 ) (17,402 ) Total deferred tax liabilities (33,622 ) (19,456 ) Net deferred tax asset, end of year $ 3,228 $ 4,388 Deferred taxes related to our foreign currency translation were de minimis for fiscal 2019 , 2018 and 2017 . The following table summarizes our net operating losses (“NOLs”) and credit carryforwards along with their respective valuation allowance as of December 29, 2019 : (in thousands) Carryover tax benefit Valuation allowance Expected benefit Year expiration begins Year-end tax attributes: Federal WOTCs $ 8,209 $ — $ 8,209 2039 State NOLs 1,355 — 1,355 Various Foreign NOLs 730 (730 ) — Various California Enterprise Zone credits 1,319 (1,050 ) 269 2023 Foreign alternative minimum tax credits 722 — 722 2028 Total $ 12,335 $ (1,780 ) $ 10,555 As of December 29, 2019 , our liability for unrecognized tax benefits was $2.1 million . If recognized, $1.6 million would impact our effective tax rate. We do not believe the amounts of unrecognized tax benefits will significantly increase or decrease within 12 months of the year ended December 29, 2019 . This liability is recorded in other non-current liabilities on our Consolidated Balance Sheets. In general, the tax years 2016 through 2018 remain open to examination by the major taxing jurisdictions where we conduct business. The following table summarizes the activity related to our unrecognized tax benefits: Years ended (in thousands) 2019 2018 2017 Balance, beginning of fiscal year $ 2,190 $ 2,210 $ 2,242 Increases for tax positions related to the current year 318 377 356 Reductions due to lapsed statute of limitations (430 ) (397 ) (388 ) Balance, end of fiscal year $ 2,078 $ 2,190 $ 2,210 We recognize interest and penalties related to unrecognized tax benefits within income tax expense on the accompanying Consolidated Statements of Operations and Comprehensive Income. Accrued interest and penalties are included within other long-term liabilities on the Consolidated Balance Sheets. Related to the unrecognized tax benefits noted above, we accrued a de minimis amount for interest and penalties during fiscal 2019 and, in total, as of December 29, 2019 , have recognized a liability for penalties of $0.2 million and interest of $1.0 million .</t>
  </si>
  <si>
    <t>NET INCOME PER SHARE</t>
  </si>
  <si>
    <t>Earnings Per Share [Abstract]</t>
  </si>
  <si>
    <t>NET INCOME PER SHARE Diluted common shares were calculated as follows: Years ended (in thousands, except per share data) 2019 2018 2017 Net income $ 63,073 $ 65,754 $ 55,456 Weighted average number of common shares used in basic net income per common share 38,778 39,985 41,202 Dilutive effect of non-vested restricted stock 401 290 239 Weighted average number of common shares used in diluted net income per common share 39,179 40,275 41,441 Net income per common share: Basic $ 1.63 $ 1.64 $ 1.35 Diluted $ 1.61 $ 1.63 $ 1.34 Anti-dilutive shares 225 538 418</t>
  </si>
  <si>
    <t>ACCUMULATED OTHER COMPREHENSIVE LOSS</t>
  </si>
  <si>
    <t>ACCUMULATED OTHER COMPREHENSIVE LOSS Changes in the balance of each component of accumulated other comprehensive loss during the reporting periods were as follows: Years ended December 29, 2019 December 30, 2018 (in thousands) Foreign currency translation adjustment Unrealized gain on investments, net of tax (1) Total other comprehensive (loss), net of tax Foreign currency translation adjustment Unrealized gain on investments, net of tax (1) Total other comprehensive (loss), net of tax Balance at beginning of period $ (14,649 ) $ — $ (14,649 ) $ (8,329 ) $ 1,525 $ (6,804 ) Current period other comprehensive income (loss) 1,411 — 1,411 (6,320 ) — (6,320 ) Change in accounting standard cumulative-effect adjustment (2) — — — — (1,525 ) (1,525 ) Balance at end of period $ (13,238 ) $ — $ (13,238 ) $ (14,649 ) $ — $ (14,649 ) (1) Consisted of deferred compensation plan accounts, comprised of mutual funds and money market funds previously classified as available-for-sale securities, prior to our adoption of the new accounting standard for equity investments in the fiscal first quarter of 2018. (2) As a result of our adoption of the new accounting standard for equity investments issued by the FASB in January 2016, $1.5 million in unrealized gains, net of tax on equity securities previously classified as available-for-sale were reclassified from accumulated other comprehensive loss to retained earnings as of the beginning of fiscal 2018. There were no other material reclassifications out of accumulated other comprehensive loss during the year ended December 30, 2018 , and there were no reclassifications out of accumulated other comprehensive loss during the year ended December 29, 2019 .</t>
  </si>
  <si>
    <t>SEGMENT INFORMATION</t>
  </si>
  <si>
    <t>Segment Reporting [Abstract]</t>
  </si>
  <si>
    <t>SEGMENT INFORMATION Our operating segments are based on the organizational structure for which financial results are regularly reviewed by our chief operating decision-maker, our Chief Executive Officer, to determine resource allocation and assess performance. Our operating segments, also referred to as service lines, and reportable segments are described below: Our PeopleReady reportable segment provides blue-collar, contingent staffing through the PeopleReady operating segment. PeopleReady provides on-demand and skilled labor in a broad range of industries that include construction, manufacturing and logistics, warehousing and distribution, waste and recycling, hospitality, general labor and others. Our PeopleManagement reportable segment provides contingent labor and outsourced industrial workforce solutions, primarily on-site at the client’s facility, through the following operating segments, which we have aggregated into one reportable segment in accordance with U.S. GAAP: • Staff Management | SMX and SIMOS Insourcing Solutions : On-site management and recruitment for the contingent industrial workforce of manufacturing, warehouse, and distribution facilities; and • Centerline Drivers : Recruitment and management of contingent and dedicated commercial drivers to the transportation and distribution industries. Effective March 12, 2018 , we divested the PlaneTechs business within our PeopleManagement reportable segment. For additional information, see Note 2: Acquisition and Divestiture. Our PeopleScout reportable segment provides high-volume, permanent employee recruitment process outsourcing, and management of outsourced labor service providers through the following operating segments, which we have aggregated into one reportable segment in accordance with U.S. GAAP: • PeopleScout : Outsourced recruitment of permanent employees on behalf of clients; and • PeopleScout MSP : Management of multiple third-party staffing vendors on behalf of clients. Effective June 12, 2018, we acquired TMP through PeopleScout. Accordingly, the results associated with the acquisition are included in our PeopleScout operating segment. TMP is a mid-sized RPO and employer branding service provider operating in the United Kingdom. This acquisition increases our ability to win multi-continent engagements by adding a physical presence in Europe, referenceable clients and employer branding capabilities. F or additional information, see Note 2: Acquisitions and Divestiture . We evaluate performance based on segment revenue and segment profit. Inter-segment revenue is minimal. Commencing in the fiscal first quarter of 2018, we revised our internal segment performance measure to be segment profit, rather than the previously reported segment earnings before interest, taxes, depreciation and amortization (segment EBITDA). Segment profit includes revenue, related cost of services, and ongoing operating expenses directly attributable to the reportable segment. Segment profit excludes goodwill and intangible impairment charges, depreciation and amortization expense, unallocated corporate general and administrative expense, interest, other adjustments not considered to be ongoing. The prior year amounts have been recast to reflect this change for consistency purposes. The following table presents our revenue disaggregated by major source and segment and a reconciliation of segment revenue from services to total company revenue: Years ended (in thousands) December 29, December 30, December 31, Revenue from services: Contingent staffing PeopleReady $ 1,474,062 $ 1,522,076 $ 1,511,360 PeopleManagement 642,233 728,254 807,273 Human resource outsourcing PeopleScout 252,484 248,877 190,138 Total company $ 2,368,779 $ 2,499,207 $ 2,508,771 The following table presents a reconciliation of segment profit to income before tax expense: Years ended (in thousands) December 29, December 30, December 31, Segment profit: PeopleReady $ 82,106 $ 85,998 $ 79,044 PeopleManagement 12,593 21,627 27,216 PeopleScout 37,831 47,383 39,354 132,530 155,008 145,614 Corporate unallocated (21,870 ) (26,066 ) (20,968 ) Work Opportunity Tax Credit processing fees (960 ) (985 ) (805 ) Acquisition/integration costs (1,562 ) (2,672 ) — Gain on deferred compensation assets (495 ) — — Other costs (3,915 ) (10,317 ) (162 ) Depreciation and amortization (37,549 ) (41,049 ) (46,115 ) Income from operations 66,179 73,919 77,564 Interest and other income (expense), net 3,865 1,744 (14 ) Income before tax expense $ 70,044 $ 75,663 $ 77,550 Asset information by reportable segment is not presented since we do not manage our segments on a balance sheet basis. Our international operations are primarily in Canada, Australia and the United Kingdom. Revenue by region was as follows: Years ended (in thousands, except percentages) 2019 % 2018 % 2017 % United States $ 2,222,543 93.8 % $ 2,369,024 94.8 % $ 2,387,992 95.2 % International operations 146,236 6.2 130,183 5.2 120,779 4.8 Total revenue from services $ 2,368,779 100.0 % $ 2,499,207 100.0 % $ 2,508,771 100.0 % No single client represented more than 10% of total company revenue for fiscal 2019 , 2018 or 2017 . Client concentration for our reportable segments was as follows: • No single client represented 10.0% or more of our PeopleReady reportable segment revenue for fiscal 2019 , 2018 , or 2017 . • One client represented 10.0% of our PeopleManagement reportable segment revenue for fiscal 2019 . No single client represented 10.0% or more of our PeopleManagement reportable segment revenue for fiscal 2018 or 2017 . • One client represented 12.5% , 13.3% and 14.4% of our PeopleScout reportable segment revenue for fiscal 2019 , 2018 and 2017 , respectively. Another client represented 10.1% of our PeopleScout reportable segment revenue for fiscal 2017 . Net property and equipment located in international operations was approximately 6.8% and 7.3% of total property and equipment as of December 29, 2019 and December 30, 2018 , respectively.</t>
  </si>
  <si>
    <t>SELECTED QUARTERLY FINANCIAL DATA</t>
  </si>
  <si>
    <t>Selected Quarterly Financial Information [Abstract]</t>
  </si>
  <si>
    <t>SELECTED QUARTERLY FINANCIAL DATA (UNAUDITED) (in thousands, except per share data) First Second Third Fourth 2019 Revenue from services $ 552,352 $ 588,594 $ 636,793 $ 591,040 Cost of services 403,976 430,277 467,671 440,697 Gross profit 148,376 158,317 169,122 150,343 Selling, general and administrative expense 129,661 127,599 131,187 133,983 Depreciation and amortization 9,952 9,827 8,749 9,021 Income from operations 8,763 20,891 29,186 7,339 Interest expense (722 ) (660 ) (715 ) (686 ) Interest and other income 1,275 1,487 1,186 2,700 Interest and other income (expense), net 553 827 471 2,014 Income before tax expense 9,316 21,718 29,657 9,353 Income tax expense 1,040 2,312 2,981 638 Net income $ 8,276 $ 19,406 $ 26,676 $ 8,715 Net income per common share: Basic $ 0.21 $ 0.50 $ 0.69 $ 0.23 Diluted $ 0.21 $ 0.49 $ 0.68 $ 0.23 2018 Revenue from services $ 554,388 $ 614,301 $ 680,371 $ 650,147 Cost of services 411,120 448,717 496,053 477,717 Gross profit 143,268 165,584 184,318 172,430 Selling, general and administrative expense 125,763 134,207 145,382 145,280 Depreciation and amortization 10,090 10,101 10,586 10,272 Income from operations 7,415 21,276 28,350 16,878 Interest expense (890 ) (1,355 ) (1,357 ) (1,279 ) Interest and other income 3,094 387 1,017 2,127 Interest and other income (expense), net 2,204 (968 ) (340 ) 848 Income before tax expense 9,619 20,308 28,010 17,726 Income tax expense 864 2,576 3,630 2,839 Net income $ 8,755 $ 17,732 $ 24,380 $ 14,887 Net income per common share: Basic $ 0.22 $ 0.44 $ 0.61 $ 0.38 Diluted $ 0.22 $ 0.44 $ 0.61 $ 0.37</t>
  </si>
  <si>
    <t>Schedule II - Valuation and Qualifying Accounts</t>
  </si>
  <si>
    <t>SEC Schedule, 12-09, Valuation and Qualifying Accounts [Abstract]</t>
  </si>
  <si>
    <t>Schedule of Valuation and Qualifying Accounts</t>
  </si>
  <si>
    <t>FINANCIAL STATEMENT SCHEDULES Schedule II, Valuation and Qualifying Accounts Allowance for doubtful accounts activity was as follows: (in thousands) 2019 2018 2017 Balance, beginning of the year $ 5,026 $ 4,344 $ 5,160 Charged to expense 8,113 9,785 6,903 Write-offs (8,851 ) (9,103 ) (7,719 ) Balance, end of year $ 4,288 $ 5,026 $ 4,344 Insurance receivable valuation allowance activity was as follows: (in thousands) 2019 2018 2017 Balance, beginning of the year $ 3,314 $ 3,778 $ 4,019 Charged to expense 120 120 1,153 Release of allowance (2,805 ) (584 ) (1,394 ) Balance, end of year $ 629 $ 3,314 $ 3,778 Income tax valuation allowance activity was as follows: (in thousands) 2019 2018 2017 Balance, beginning of the year $ 2,079 $ 2,508 $ 2,266 Charged to expense — — 2 Transition to the U.S. Tax Cuts and Jobs Act — — 240 Release of allowance (299 ) (429 ) — Balance, end of year $ 1,780 $ 2,079 $ 2,508</t>
  </si>
  <si>
    <t>SUMMARY OF SIGNIFICANT ACCOUNTING POLICIES (Policies)</t>
  </si>
  <si>
    <t>Basis of presentation</t>
  </si>
  <si>
    <t>Basis of presentation The consolidated financial statements include the accounts of TrueBlue and all of its wholly-owned subsidiaries. Intercompany balances and transactions have been eliminated in consolidation. The consolidated financial statements and accompanying notes are prepared in accordance with accounting principles generally accepted in the United States of America (“U.S. GAAP”). Reclassifications Certain immaterial prior year amounts have been reclassified within current liabilities on our Consolidated Balance Sheets and Consolidated Statements of Cash Flows to conform to current year presentation.</t>
  </si>
  <si>
    <t>Fiscal period end</t>
  </si>
  <si>
    <t>Fiscal period end The consolidated financial statements are presented on a 52/53-week fiscal year-end basis, with the last day of the fiscal year ending on the Sunday closest to the last day of December. In fiscal years consisting of 53 weeks, the final quarter will consist of 14 weeks while fiscal years consisting of 52 weeks, all quarters will consist of 13 weeks. All years presented include 52 weeks.</t>
  </si>
  <si>
    <t>Revenue recognition</t>
  </si>
  <si>
    <t>Revenue recognition We account for a contract when both parties to the contract have approved the contract, the rights of the parties are identified, payment terms are identified, the contract has commercial substance, and collectability of consideration is probable. Revenues are recognized over time using an output measure, as the control of the promised services is transferred to the client, in an amount that reflects the consideration we expect to be entitled to in exchange for those services. The majority of our contracts are short-term in nature as they are filling the contingent staffing needs of our clients, or include termination clauses that allow either party to cancel within a short notice period, without cause. Revenue includes billable travel and other reimbursable costs and are reported net of sales, use or other transaction taxes collected from clients and remitted to taxing authorities. Payment terms vary by client and the services offered, however we do not extend payment terms beyond one year. Substantially all of our contracts include payment terms of 90 days or less. We primarily record revenue on a gross basis as a principal versus on a net basis as an agent on the Consolidated Statements of Operations and Comprehensive Income. We have determined that gross reporting as a principal is the appropriate treatment based upon the following key factors: • We maintain the direct contractual relationship with the client and are responsible for fulfilling the service promised to the client. • We demonstrate control over the services provided to our clients by being the employer of record for the individuals performing the service. • We establish our worker’s billing rate. Contingent staffing We recognize revenue for our PeopleReady and PeopleManagement contingent staffing services over time as services are performed in an amount that reflects the consideration we expect to be entitled to collect in exchange for our services, which is generally calculated as hours worked multiplied by the agreed-upon hourly bill rate. The client simultaneously receives and consumes the benefits of the services as they are provided. We do not incur costs to obtain our contingent staffing contracts. Costs are incurred to fulfill some contingent staffing contracts, however these costs are not material and are expensed as incurred. Human resource outsourcing We primarily recognize revenue for our PeopleScout outsourced recruitment of permanent employees over time in an amount that reflects the consideration we expect to be entitled to in exchange for our services. The client simultaneously receives and consumes the benefits of the services as they are provided. We do not incur costs to obtain our outsourced recruitment of permanent employee contracts. The costs to fulfill these contracts are not material and are expensed as incurred. Unsatisfied performance obligations As a practical expedient, we do not disclose the value of unsatisfied performance obligations for (i) contracts with an expected original duration of one year or less and (ii) contracts for which we recognize revenue at the amount to which we have the right to invoice for services performed.</t>
  </si>
  <si>
    <t>Cost of services Cost of services refers to costs directly associated with the earning of revenue and primarily includes wages and related payroll taxes and workers’ compensation expenses. Cost of services also includes billable travel as well as other reimbursable and non-reimbursable expenses.</t>
  </si>
  <si>
    <t>Advertising cost</t>
  </si>
  <si>
    <t>Advertising costs Advertising costs consist primarily of print and other promotional activities. We expense advertisements as of the first date the advertisements take place. Advertising expenses included in selling, general and administrative (“SG&amp;A”) expense were $6.8 million , $8.1 million and $7.3 million in fiscal 2019 , 2018 and 2017 , respectively.</t>
  </si>
  <si>
    <t>Cash, cash equivalents, and marketable securities</t>
  </si>
  <si>
    <t>Cash, cash equivalents and marketable securities We consider all highly liquid instruments purchased with an original maturity of three months or less at date of purchase to be cash equivalents. Investments with original maturities greater than three months are classified as marketable securities. We do not buy and hold securities principally for the purpose of selling them in the near future. Our investment policy is focused on the preservation of capital, liquidity and return. From time to time, we may sell certain securities but the objective is not to generate profits on short-term differences in price. We manage our cash equivalents and marketable securities as a single portfolio of highly liquid securities.</t>
  </si>
  <si>
    <t>Accounts receivable and allowance for doubtful accounts</t>
  </si>
  <si>
    <t>Accounts receivable and allowance for doubtful accounts Accounts receivable are recorded at the invoiced amount. We establish an allowance for doubtful accounts for estimated losses resulting from the failure of our clients to make required payments. The allowance for doubtful accounts is determined based on current collection efforts, historical collection trends, write-off experience, client credit risk and current economic data. The allowance for doubtful accounts is reviewed quarterly and represents our best estimate of the amount of probable credit losses. Past due balances are written off when it is probable the receivable will not be collected.</t>
  </si>
  <si>
    <t>Restricted cash and investments Cash and investments pledged as collateral and restricted for use in workers’ compensation insurance programs are included as restricted cash and investments on our Consolidated Balance Sheets. Our investments consist of highly-rated investment grade debt securities, which at the time of purchase, were rated A1/P1 or higher for short-term securities and A or higher for long-term securities, by nationally recognized rating organizations. We have the positive intent and ability to hold our restricted investments until maturity in accordance with our investment policy and, accordingly, all of our restricted investments are classified as held-to-maturity. In the event that an investment is downgraded, it is replaced with a highly-rated investment grade security. We review for impairment on a quarterly basis and do not consider temporary unrealized losses to be an impairment. We have an agreement with American International Group, Inc. and the Bank of New York Mellon Corporation creating a trust (“Trust”), which holds the majority of our collateral obligations under existing workers’ compensation insurance policies. Placing the collateral in the Trust allows us to manage the investment of the assets and provides greater protection of those assets.</t>
  </si>
  <si>
    <t>Fair value of financial instruments and investments</t>
  </si>
  <si>
    <t>Fair value of financial instruments and investments Fair value is the price that would be received to sell an asset or paid to transfer a liability (an exit price) in the principal or most advantageous market for the asset or liability in an orderly transaction between market participants on the measurement date. For assets and liabilities recorded or disclosed at fair value on a recurring basis, we determine fair value based on the following: • Level 1: The carrying value of cash and cash equivalents and mutual funds approximates fair value because of the short-term nature of these instruments. Inputs are valued using quoted market prices in active markets for identical assets or liabilities. • Level 2: Inputs other than quoted prices in active markets for identical assets and liabilities are used. We use quoted prices for similar instruments in active markets or we estimate the fair value using a variety of valuation methodologies, which include observable inputs for comparable instruments and unobservable inputs. • Level 3: For assets and liabilities with unobservable inputs, we typically rely on management’s estimates of assumptions that market participants would use in pricing the asset or liability. The carrying value of our cash and cash equivalents and restricted cash approximates fair value because of the short-term maturity of those instruments. We hold mutual funds and money market funds to support our deferred compensation liability, which are carried at fair value based on quoted market prices in active markets for identical assets. There are inherent limitations when estimating the fair value of financial instruments, and the fair values reported are not necessarily indicative of the amounts that would be realized in current market transactions. The carrying value of our accounts receivable, accounts payable and other accrued expenses, and accrued wages and benefits approximates fair value due to their short-term nature. In addition to mutual funds and money market funds, we also have company owned life insurance policies that support our deferred compensation liability. Company owned life insurance policies are carried at cash surrender value, which approximates fair value. We also hold certain restricted investments which collateralize workers’ compensation programs and are classified as held-to-maturity and carried at amortized cost on our Consolidated Balance Sheets. Certain items such as goodwill and other intangible assets are recognized or disclosed at fair value on a non-recurring basis. We determine the fair value of these items using level 3 inputs.</t>
  </si>
  <si>
    <t>Property and equipment</t>
  </si>
  <si>
    <t>Property and equipment Property and equipment are recorded at cost. We compute depreciation using the straight-line method over the estimated useful lives of the assets as follows: Years Buildings 40 Software 3 - 8 Computers, furniture and equipment 3 - 10 Leasehold improvements are amortized over the shorter of the related non-cancelable lease term or their estimated useful lives. Non-capital expenditures associated with opening new locations are expensed as incurred. When property is retired or otherwise disposed of, the cost and accumulated depreciation are removed from the accounts and any resulting gain or loss, net of proceeds, is reflected on the Consolidated Statements of Operations and Comprehensive Income. Repairs and maintenance costs are charged directly to expense as incurred. Major renewals or replacements that substantially extend the useful life of an asset are capitalized and depreciated. Costs associated with the acquisition or development of software for internal use are capitalized and amortized over the expected useful life of the software, from three to eight years . A subsequent addition, modification or upgrade to internal-use software is capitalized to the extent that it enhances the software’s functionality or extends its useful life. Software maintenance and training costs are expensed in the period incurred.</t>
  </si>
  <si>
    <t>Leases</t>
  </si>
  <si>
    <t>Leases We conduct our branch office operations from leased locations. We also lease office spaces for our centralized support functions, office equipment, and machinery for use at client sites. Many leases require variable payments of property taxes, insurance, and common area maintenance, in addition to base rent. The variable portion of these lease payments is not included in our right-of-use assets or lease liabilities. Rather, variable payments, other than those dependent upon an index or rate, are expensed when the obligation for those payments is incurred and are included in SG&amp;A expense on our Consolidated Statements of Operations and Comprehensive Income. The terms of our lease agreements generally range from three to five years , some containing options to renew or cancel. We determine if an arrangement meets the definition of a lease at inception, at which time we also perform an analysis to determine whether the lease qualifies as operating or financing. Operating leases are included in operating lease right-of-use assets and operating lease current and long-term liabilities on our Consolidated Balance Sheets. Lease expense for operating leases is recognized on a straight-line basis over the lease term and is included in SG&amp;A expense on our Consolidated Statements of Operations and Comprehensive Income. Financing leases are included in property and equipment, net, other current liabilities, and other long-term liabilities on our Consolidated Balance Sheets. Lease expense for financing leases is recognized as depreciation of the right-of-use asset and interest expense. Lease right-of-use assets and lease liabilities are measured using the present value of future minimum lease payments over the lease term at commencement date. The right-of-use asset also includes any lease payments made on or before the commencement date of the lease, less any lease incentives received. As the rate implicit in the lease is not readily determinable in our leases, we use our incremental borrowing rates based on the information available at the lease commencement date in determining the present value of lease payments. The incremental borrowing rates used are estimated based on what we would be required to pay for a collateralized loan over a similar term. We have lease agreements with lease and non-lease components, which are accounted for as a single lease component. For leases with an initial non-cancelable lease term of less than one year and no option to purchase, we have elected not to recognize the lease on our Consolidated Balance Sheets and instead recognize rent payments on a straight-line basis over the lease term within SG&amp;A expense on our Consolidated Statements of Operations and Comprehensive Income. In addition, for those leases where the right to cancel the lease is available to both TrueBlue (as the lessee) and the lessor, the lease term is the initial non-cancelable period plus the notice period, which is typically 90 days, and not greater than one year.</t>
  </si>
  <si>
    <t>Goodwill and indefinite-lived intangible assets</t>
  </si>
  <si>
    <t>Goodwill and indefinite-lived intangible assets We evaluate goodwill for impairment on an annual basis as of the first day of our fiscal second quarter, and whenever events or circumstances make it more likely than not that an impairment may have occurred. These events or circumstances could include a significant change in the business climate, operating performance indicators, competition, client engagement, legal factors, or sale or disposition of a significant portion of a reporting unit. We monitor the existence of potential impairment indicators throughout the fiscal year. We test for goodwill impairment at the reporting unit level. We consider our operating segments to be our reporting units for goodwill impairment testing. Our operating segments are PeopleReady, Centerline Drivers (“Centerline”), Staff Management | SMX (“Staff Management”), SIMOS Insourcing Solutions (“SIMOS”), PeopleScout, and PeopleScout MSP. The impairment test involves comparing the fair value of each reporting unit to its carrying value, including goodwill. Fair value reflects the price a market participant would be willing to pay in a potential sale of the reporting unit. If the fair value exceeds the carrying value, we conclude that no goodwill impairment has occurred. If the carrying value of the reporting unit exceeds its fair value, we recognize an impairment loss in an amount equal to the excess, not to exceed the carrying value of the goodwill. Determining the fair value of a reporting unit involves the use of significant estimates and assumptions to evaluate the impact of operational and macroeconomic changes on each reporting unit. The fair value of each reporting unit is a weighted average of the income and market valuation approaches. The income approach applies a fair value methodology based on discounted cash flows. This analysis requires significant estimates and judgments, including estimation of future cash flows, which is dependent on internal forecasts, estimation of the long-term rate of growth for our business, estimation of the useful life over which cash flows will occur, and determination of our weighted average cost of capital, which is risk-adjusted to reflect the specific risk profile of the reporting unit being tested. We also apply a market approach, which identifies similar publicly traded companies and develops a correlation, referred to as a multiple, to apply to the operating results of the reporting units. The primary market multiples to which we compare are revenue and earnings before interest, taxes, depreciation, and amortization. The income and market approaches were equally weighted in our most recent annual impairment test. We base fair value estimates on assumptions we believe to be reasonable but that are unpredictable and inherently uncertain. Actual future results may differ from those estimates. We consider a reporting unit’s fair value to be substantially in excess of its carrying value at a 20% premium or greater. We performed our goodwill impairment tests for 2019 , 2018 and 2017 , and determined that the estimated fair values exceeded the carrying amounts for our reporting units. Accordingly, no impairment loss was recognized for the years ended December 29, 2019 , December 30, 2018 or December 31, 2017 . We have indefinite-lived intangible assets related to our Staff Management and PeopleScout trade names. We test our trade names annually for impairment, and when indications of potential impairment exist. We performed our annual indefinite-lived intangible asset impairment test for 2019 , 2018 and 2017 , and determined that the estimated fair values exceeded the carrying amounts for our indefinite-lived trade names. Accordingly, no impairment loss was recognized for the years ended December 29, 2019 , December 30, 2018 or December 31, 2017 .</t>
  </si>
  <si>
    <t>Other long-lived assets</t>
  </si>
  <si>
    <t>Other long-lived assets Other long-lived assets are tested for impairment whenever events or changes in circumstances indicate that the carrying value of the assets may not be recoverable. Other long-lived assets include property and equipment, lease right-of-use assets, finite-lived intangible assets and capitalized implementation costs for cloud computing arrangements that are service contracts. We have finite-lived intangible assets related to acquired company customers, trade names/trademarks, and technology, as well as purchased trade names/trademarks. We capitalize implementation costs incurred in a cloud computing arrangement that is a service contract. Capitalized implementation costs are recorded as a prepaid asset in other assets, net on our Consolidated Balance Sheets, with the related amortization recorded in SG&amp;A expense on our Consolidated Statements of Operations and Comprehensive Income on a straight-line basis over the fixed, non-cancelable term of the associated arrangement plus any reasonably certain renewal periods. Software license fees incurred during the development period are expensed as incurred.</t>
  </si>
  <si>
    <t>Business combinations</t>
  </si>
  <si>
    <t>Business combinations We account for our business acquisitions using the acquisition method of accounting. The fair value of the net assets acquired and the results of the acquired business are included in the financial statements from the acquisition date forward. We are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intangible assets, useful lives of property and equipment, and amortizable lives for acquired intangible assets. Any excess of the purchase consideration over the identified fair value of the assets and liabilities acquired is recognized as goodwill. Goodwill acquired in business combinations is assigned to the reporting unit(s) expected to benefit from the combination as of the acquisition date. We estimate the fair value of acquired assets and liabilities as of the date of the acquisition based on information available at that time. The initial valuation of these tangible and identifiable intangible assets and liabilities is subject to further management review and may change between the preliminary allocation and the final allocation. All acquisition-related costs are expensed as incurred and recorded in SG&amp;A expense on the Consolidated Statements of Operations and Comprehensive Income. Additionally, we recognize liabilities for anticipated restructuring costs that will be necessary due to the elimination of excess capacity, redundant assets or unnecessary functions, and record them as SG&amp;A expense on the Consolidated Statements of Operations and Comprehensive Income.</t>
  </si>
  <si>
    <t>Workers' compensation claims reserves</t>
  </si>
  <si>
    <t>Workers’ compensation claims reserves We maintain reserves for workers’ compensation claims using actuarial estimates of the future cost of claims and related expenses. These estimates include claims that have been reported but not settled and claims that have been incurred but not reported. These reserves, which reflect potential liabilities to be paid in future periods based on estimated payment patterns, are discounted to estimated net present value using discount rates based on average returns of “risk-free” U.S. Treasury instruments, which are evaluated on a quarterly basis. We evaluate the reserves regularly throughout the year and make adjustments accordingly. If the actual cost of such claims and related expenses exceeds the amounts estimated, additional reserves may be required. Changes in reserve estimates are reflected in cost of services on the Consolidated Statements of Operations and Comprehensive Income in the period when the changes are made. Our workers’ compensation reserves include estimated expenses related to claims above our self-insured limits (“excess claims”) and a corresponding receivable for the insurance coverage on excess claims based on the contractual policy agreements we have with insurance companies. We discount the liability and its corresponding receivable to its estimated net present value using the “risk-free” rates associated with the actuarially determined weighted average lives of our excess claims. When appropriate, based on our best estimate, we record a valuation allowance against the insurance receivable to reflect amounts that may not be realized.</t>
  </si>
  <si>
    <t>Legal contingency reserves and regulatory liabilities</t>
  </si>
  <si>
    <t>Legal contingency reserves and regulatory liabilities From time to time we are subject to compliance audits by federal, state and local authorities relating to a variety of regulations including wage and hour laws, taxes, workers’ compensation, immigration, and safety. In addition, we are subject to legal proceedings in the ordinary course of our operations. We establish accruals for contingent legal and regulatory liabilities when management determines that it is probable that a legal claim will result in an adverse outcome and the amount of liability can be reasonably estimated. We evaluate our reserve regularly throughout the year and make adjustments as needed. If the actual outcome of these matters is different than expected, an adjustment is charged or credited to expense in the period the outcome occurs or the period in which the estimate changes.</t>
  </si>
  <si>
    <t>Income taxes and related valuation allowance</t>
  </si>
  <si>
    <t>Income taxes and related valuation allowance We account for income taxes by recording taxes payable or receivable for the current year and deferred tax assets and liabilities for the future tax consequences of events that have been recognized in our consolidated financial statements or tax returns. These expected future tax consequences are measured based on provisions of tax law as currently enacted; the effects of future changes in tax laws are not anticipated. Future tax law changes, such as changes to the federal and state corporate tax rates and the mix of states and their taxable income, could have a material impact on our financial condition or results of operations. When appropriate, we record a valuation allowance against deferred tax assets to offset future tax benefits that may not be realized. In determining whether a valuation allowance is appropriate, we consider whether it is more likely than not that all or some portion of our deferred tax assets will not be realized, based in part upon management’s judgments regarding future events and past operating results. Based on that analysis, we have determined that a valuation allowance is appropriate for certain net operating losses and tax credits that we expect will not be utilized within the permitted carryforward periods as of December 29, 2019 and December 30, 2018 . A significant driver of fluctuations in our effective income tax rate is the Work Opportunity Tax Credit (“WOTC”). WOTC is designed to encourage hiring of workers from certain disadvantaged targeted categories and is generally calculated as a percentage of wages over a twelve month period up to worker maximum by targeted category. Based on historical results and business trends, we estimate the amount of WOTC we expect to earn related to wages of the current year. However, the estimate is subject to variation because 1) a small percentage of our workers qualify for one or more of the many targeted categories; 2) the targeted categories are subject to different incentive credit rates and limitations; 3) credits fluctuate depending on economic conditions and qualified worker retention periods; and 4) state and federal offices can delay their credit certification processing and have inconsistent certification rates. We recognize additional prior year hiring credits if credits in excess of original estimates have been certified by government offices.</t>
  </si>
  <si>
    <t>Deferred compensation plan</t>
  </si>
  <si>
    <t>Deferred compensation plan We offer a non-qualified defined contribution plan (the “Plan”) to eligible employees. Participating employees may elect to defer and contribute a portion of their eligible compensation. The Plan allows participants to direct their account based on the investment options determined by TrueBlue and offers discretionary matching contributions. The current portion of the deferred compensation liability is included in other current liabilities on our Consolidated Balance Sheets. The total deferred compensation liability is largely offset by deferred compensation mutual funds, money market funds and company owned life insurance policies recorded in restricted cash and investments on our Consolidated Balance Sheets. The mutual funds and money market funds are measured at fair value, with unrealized gains and losses recognized in SG&amp;A expense, while realized gains and losses are recorded in other income on our Consolidated Statements of Operations and Comprehensive Income. The carrying value of company owned life insurance policies is based on the cash surrender value of the policies and, accordingly, approximates fair value. Changes in the cash surrender value of the insurance policies are recorded in SG&amp;A expense on our Consolidated Statements of Operations and Comprehensive Income.</t>
  </si>
  <si>
    <t xml:space="preserve">Stock-based compensation Under various plans, officers, employees and non-employee directors have received or may receive grants of stock, restricted stock awards, performance share units or options to purchase common stock. We also have an employee stock purchase plan (“ESPP”). Compensation expense for restricted stock awards and performance share units is generally recognized on a straight-line basis over the vesting period, based on the stock’s fair market value on the grant date. For performance share unit grants issued with performance conditions, compensation expense is recognized over each vesting period based on assessment of the likelihood of meeting these conditions. We recognize compensation expense for only the portion of restricted stock and performance share units that is expected to vest, rather than record forfeitures when they occur. If the actual number of forfeitures differs from those estimated by management, additional adjustments to compensation expense may be required in the future periods. </t>
  </si>
  <si>
    <t>Foreign currency</t>
  </si>
  <si>
    <t>Foreign currency Our consolidated financial statements are reported in U.S. dollars. Assets and liabilities of international subsidiaries with non-U.S. dollar functional currencies are translated to U.S. dollars at the exchange rates in effect on the balance sheet date. Revenues and expenses for each subsidiary are translated to U.S. dollars using a weighted average rate for the relevant reporting period. Translation adjustments resulting from this process are included, net of tax, in other comprehensive income, when applicable.</t>
  </si>
  <si>
    <t>Purchases and retirement of our common stock</t>
  </si>
  <si>
    <t>Purchases and retirement of our common stock We purchase our common stock under a program authorized by our Board of Directors. Under applicable Washington State law, shares purchased are not displayed separately as treasury stock on the Consolidated Balance Sheets and are treated as authorized but unissued shares. It is our accounting policy to first record these purchases as a reduction to our common stock account. Once the common stock account has been reduced to a nominal balance, remaining purchases are recorded as a reduction to our retained earnings. Furthermore, activity in our common stock account related to stock-based compensation is also recorded to retained earnings until such time as the reduction to retained earnings due to stock repurchases has been recovered.</t>
  </si>
  <si>
    <t>Net income per share</t>
  </si>
  <si>
    <t>Net income per share Basic net income per share is calculated by dividing net income by the weighted average number of common shares outstanding during the period. Diluted net income per share is calculated by dividing net income by the weighted average number of common shares and potential common shares outstanding during the period. Potential common shares include the dilutive effects of vested and non-vested restricted stock, performance share units and shares issued under the ESPP, except where their inclusion would be anti-dilutive. Anti-dilutive shares primarily include non-vested restricted stock and performance share units for which the sum of the assumed proceeds, including unrecognized compensation expense, exceeds the average stock price during the periods presented. Anti-dilutive shares associated with our stock options relate to those stock options with an exercise price higher than the average market value of our stock during the periods presented.</t>
  </si>
  <si>
    <t>Use of estimates</t>
  </si>
  <si>
    <t>Use of estimates Preparing financial statements in conformity with U.S. GAAP requires management to make estimates and assumptions that affect the reported amounts of assets, liabilities, revenues and expenses. Estimates in our consolidated financial statements include, but are not limited to, purchase accounting, allowance for doubtful accounts, estimates for asset and goodwill impairments, stock-based performance awards, assumptions underlying self-insurance reserves, contingent legal and regulatory liabilities, and the potential outcome of future tax consequences of events that have been recognized in the consolidated financial statements. Actual results and outcomes may differ from these estimates and assumptions.</t>
  </si>
  <si>
    <t>New Accounting Pronouncements and Changes in Accounting Principles</t>
  </si>
  <si>
    <t>Recently adopted accounting standards Intangibles-goodwill and other-internal-use software In August 2018, the Financial Accounting Standards Board (“FASB”) issued new guidance on accounting for implementation costs incurred in a cloud computing arrangement that is a service contract. The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Previously, we expensed the cost of internal development labor as incurred. The new guidance requires these costs be capitalized with the related amortization recorded in SG&amp;A expense. In addition, capitalized development costs are required to be recorded as a prepaid asset rather than a fixed asset, and license fees incurred during the development period are expensed as incurred. The standard is effective for annual and interim periods beginning after December 15, 2019, with early adoption permitted. We elected to early adopt this new standard prospectively as of the first day of our fiscal first quarter in 2019. There was no impact on our consolidated financial statements upon adoption. Leases In February 2016, the FASB issued guidance on lease accounting. The new guidance continues to classify leases as either finance or operating, but results in the lessee recognizing most operating leases on the balance sheet as right-of-use assets and lease liabilities. This guidance was effective for annual and interim periods beginning after December 15, 2018 (Q1 2019 for TrueBlue), with early adoption permitted. In July 2018, the FASB amended the standard to provide transition relief for comparative reporting, allowing companies to adopt the provisions of the new standard using a modified retrospective transition method on the adoption date, with a cumulative-effect adjustment to retained earnings recorded on the date of adoption. We elected to adopt the standard using the transition relief provided in the July amendment. We implemented internal controls and key system functionality to enable the reporting of financial information. We elected the three practical expedients allowed for implementation of the new standard but did not utilize the hindsight practical expedient. Accordingly, we did not reassess: 1) whether any expired or existing contracts are or contain leases; 2) the lease classification for any expired or existing leases; 3) initial direct costs for any existing leases. We also elected the practical expedient to not separate non-lease components from the lease components to which they relate, and instead account for them as a single lease component. Accordingly, all fixed expenses associated with a lease contract are accounted for as lease expenses. Adoption of the new standard resulted in the recording of operating right-of-use assets and lease liabilities of $39 million and $41 million , respectively, as of the first day of our fiscal first quarter of 2019. The difference between the right-of-use assets and lease liabilities relates to the deferred rent liability balance as of the end of fiscal 2018 associated with the leases capitalized. The deferred rent liability, which was the difference between the straight-line lease expense and cash paid, reduced the right-of-use asset upon adoption. Our accounting for finance leases remained substantially unchanged. The standard did not materially impact our Consolidated Statements of Operations and Comprehensive Income or our Consolidated Statements of Cash Flows. Recently issued accounting pronouncements not yet adopted In June 2016, the FASB issued guidance on accounting for credit losses on financial instruments. This guidance sets forth a current expected credit loss model, which requires the measurement of credit losses for most financial assets and certain other instruments that are not measured at fair value through net income. The guidance requires the application of a current expected credit loss model, which is a new impairment model based on expected losses. Under this model, an entity recognizes an allowance for expected credit losses based on historical experience, current conditions and forecasted information rather than the current methodology of delaying recognition of credit losses until it is probable a loss has been incurred. This guidance is effective for fiscal years beginning after December 15, 2019 (Q1 2020 for TrueBlue) with early adoption permitted. We plan to adopt the new guidance in Q1 2020 related to our trade accounts receivables, held-to-maturity debt securities, and insurance receivable, and expect the total impact upon adoption to be immaterial. No other new accounting pronouncement issued or effective during the fiscal year had, or is expected to have, a significant impact on our consolidated financial statements and related disclosures.</t>
  </si>
  <si>
    <t>SUMMARY OF SIGNIFICANT ACCOUNTING POLICIES (Tables)</t>
  </si>
  <si>
    <t>Schedule of Property and Equipment</t>
  </si>
  <si>
    <t>We compute depreciation using the straight-line method over the estimated useful lives of the assets as follows: Years Buildings 40 Software 3 - 8 Computers, furniture and equipment 3 - 10 Property and equipment are stated at cost and consist of the following: (in thousands) December 29, December 30, Buildings and land $ 43,621 $ 41,300 Software 132,378 119,241 Computers, furniture and equipment 57,770 52,115 Construction in progress 8,727 8,350 Gross property and equipment 242,496 221,006 Less accumulated depreciation (176,346 ) (163,335 ) Property and equipment, net $ 66,150 $ 57,671</t>
  </si>
  <si>
    <t>ACQUISITION AND DIVESTITURE (Tables) - TMP</t>
  </si>
  <si>
    <t>Business Acquisition [Line Items]</t>
  </si>
  <si>
    <t>Schedule of the Allocation of the Purchase Price to Assets Acquired and Liabilities Assumed</t>
  </si>
  <si>
    <t>The following table reflects the allocation of the purchase price, net of cash acquired, to the fair value of the assets acquired and liabilities assumed: (in thousands) Purchase price allocation Cash purchase price, net of cash acquired $ 22,742 Accounts receivable 9,770 Prepaid expenses, deposits and other current assets 337 Property and equipment 435 Customer relationships 6,286 Trade names/trademarks 1,738 Total assets acquired 18,566 Accounts payable and other accrued expenses 9,139 Accrued wages and benefits 1,642 Income tax payable 205 Deferred income tax liability 1,444 Total liabilities assumed 12,430 Net identifiable assets acquired 6,136 Goodwill (1) 16,606 Total consideration allocated $ 22,742 (1) Goodwill represents the expected synergies with our existing business, the acquired assembled workforce, potential new clients and future cash flows after the acquisition of TMP, and is non-deductible for income tax purposes.</t>
  </si>
  <si>
    <t>Schedule of Finite-Lived Intangible Assets Acquired</t>
  </si>
  <si>
    <t xml:space="preserve">The following table sets forth the components of identifiable intangible assets, their estimated fair values and useful lives as of June 12, 2018: (in thousands, except for estimated useful lives, in years) Estimated fair value Estimated useful life in years Customer relationships - other $ 2,809 3 Customer relationships - RPO 3,477 7 Trade names/trademarks 1,738 14 Total acquired identifiable intangible assets $ 8,024 </t>
  </si>
  <si>
    <t>FAIR VALUE MEASUREMENT (Tables)</t>
  </si>
  <si>
    <t>Fair Value Measurements, Recurring and Nonrecurring</t>
  </si>
  <si>
    <t>Our assets measured at fair value on a recurring basis consisted of the following: December 29, 2019 (in thousands) Total fair value Quoted prices in active markets for identical assets (level 1) Significant other observable inputs (level 2) Significant unobservable inputs (level 3) Cash and cash equivalents $ 37,608 $ 37,608 $ — $ — Restricted cash and cash equivalents 54,763 54,763 — — Cash, cash equivalents and restricted cash (1) $ 92,371 $ 92,371 $ — $ — Municipal debt securities $ 74,236 $ — $ 74,236 $ — Corporate debt securities 76,068 — 76,068 — Agency mortgage-backed securities 1,376 — 1,376 — U.S. government and agency securities 1,051 — 1,051 — Restricted investments classified as held-to-maturity $ 152,731 $ — $ 152,731 $ — Deferred compensation investments (2) $ 13,670 $ 13,670 $ — $ — December 30, 2018 (in thousands) Total fair value Quoted prices in active markets for identical assets (level 1) Significant other observable inputs (level 2) Significant unobservable inputs (level 3) Cash and cash equivalents $ 46,988 $ 46,988 $ — $ — Restricted cash and cash equivalents 55,462 55,462 — — Cash, cash equivalents and restricted cash (1) $ 102,450 $ 102,450 $ — $ — Municipal debt securities $ 76,690 $ — $ 76,690 $ — Corporate debt securities 75,432 — 75,432 — Agency mortgage-backed securities 2,531 — 2,531 — U.S. government and agency securities 988 — 988 — Restricted investments classified as held-to-maturity $ 155,641 $ — $ 155,641 $ — Deferred compensation investments (2) $ 22,621 $ 22,621 $ — $ — (1) Cash, cash equivalents and restricted cash consist of money market funds, deposits, and investments with original maturities of three months or less. (2) Deferred compensation investments consist of mutual funds and money market funds.</t>
  </si>
  <si>
    <t>RESTRICTED CASH AND INVESTMENTS (Tables)</t>
  </si>
  <si>
    <t>Schedule of Restricted Cash and Investments</t>
  </si>
  <si>
    <t>The following is a summary of the carrying value of our restricted cash and investments: (in thousands) December 29, December 30, Cash collateral held by insurance carriers $ 24,612 $ 24,182 Cash and cash equivalents held in Trust 23,681 28,021 Investments held in Trust 149,373 156,618 Deferred compensation investments 13,670 22,621 Company owned life insurance policies 13,126 742 Other restricted cash and cash equivalents 6,470 3,259 Total restricted cash and investments $ 230,932 $ 235,443</t>
  </si>
  <si>
    <t>Schedule of Held-to-Maturity Investments</t>
  </si>
  <si>
    <t>The amortized cost and estimated fair value of our held-to-maturity investments held in Trust, aggregated by investment category as of December 29, 2019 and December 30, 2018 , were as follows: December 29, 2019 (in thousands) Amortized cost Gross unrealized gains Gross unrealized losses Fair value Municipal debt securities $ 72,017 $ 2,219 $ — $ 74,236 Corporate debt securities 75,000 1,102 (34 ) 76,068 Agency mortgage-backed securities 1,357 21 (2 ) 1,376 U.S. government and agency securities 999 52 — 1,051 Total held-to-maturity investments $ 149,373 $ 3,394 $ (36 ) $ 152,731 December 30, 2018 (in thousands) Amortized cost Gross unrealized gains Gross unrealized losses Fair value Municipal debt securities $ 76,750 $ 456 $ (516 ) $ 76,690 Corporate debt securities 76,310 30 (908 ) 75,432 Agency mortgage-backed securities 2,559 5 (33 ) 2,531 U.S. government and agency securities 999 — (11 ) 988 Total held-to-maturity investments $ 156,618 $ 491 $ (1,468 ) $ 155,641</t>
  </si>
  <si>
    <t>Schedule of Unrealized Loss on Investments</t>
  </si>
  <si>
    <t>The estimated fair value and gross unrealized losses of all investments classified as held-to-maturity, aggregated by investment category and length of time that individual securities have been in a continuous unrealized loss position as of December 29, 2019 and December 30, 2018 , were as follows: December 29, 2019 Less than 12 months 12 months or more Total (in thousands) Estimated fair value Unrealized losses Estimated fair value Unrealized losses Estimated fair value Unrealized losses Municipal debt securities $ — $ — $ — $ — $ — $ — Corporate debt securities 15,920 (32 ) 2,765 (2 ) 18,685 (34 ) Agency mortgage-backed securities — — 276 (2 ) 276 (2 ) U.S. government and agency securities — — — — — — Total held-to-maturity investments $ 15,920 $ (32 ) $ 3,041 $ (4 ) $ 18,961 $ (36 ) December 30, 2018 Less than 12 months 12 months or more Total (in thousands) Estimated fair value Unrealized losses Estimated fair value Unrealized losses Estimated fair value Unrealized losses Municipal debt securities $ 12,803 $ (74 ) $ 22,638 $ (442 ) $ 35,441 $ (516 ) Corporate debt securities 22,567 (277 ) 44,463 (631 ) 67,030 (908 ) Agency mortgage-backed securities 385 — 1,375 (33 ) 1,760 (33 ) U.S. government and agency securities 988 (11 ) — — 988 (11 ) Total held-to-maturity investments $ 36,743 $ (362 ) $ 68,476 $ (1,106 ) $ 105,219 $ (1,468 )</t>
  </si>
  <si>
    <t>Schedule of Held-to-Maturity Investments by Contractual Maturity</t>
  </si>
  <si>
    <t>The amortized cost and fair value by contractual maturity of our held-to-maturity investments are as follows: December 29, 2019 (in thousands) Amortized cost Fair value Due in one year or less $ 20,312 $ 20,356 Due after one year through five years 92,358 94,159 Due after five years through ten years 36,703 38,216 Total held-to-maturity investments $ 149,373 $ 152,731</t>
  </si>
  <si>
    <t>PROPERTY AND EQUIPMENT, NET (Tables)</t>
  </si>
  <si>
    <t>GOODWILL AND INTANGIBLE ASSETS (Tables)</t>
  </si>
  <si>
    <t>Schedule of Goodwill</t>
  </si>
  <si>
    <t>The following table reflects changes in the carrying amount of goodwill during the period by reportable segments: (in thousands) PeopleReady PeopleManagement PeopleScout Total company Balance at December 31, 2017 Goodwill before impairment $ 106,304 $ 100,146 $ 132,323 $ 338,773 Accumulated impairment loss (46,210 ) (50,700 ) (15,169 ) (112,079 ) Goodwill, net 60,094 49,446 117,154 226,694 Divested goodwill before impairment (1) — (19,054 ) — (19,054 ) Divested accumulated impairment loss (1) — 17,000 — 17,000 Acquired goodwill (2) — — 16,606 16,606 Foreign currency translation — — (3,959 ) (3,959 ) Balance at December 30, 2018 Goodwill before impairment 106,304 81,092 144,970 332,366 Accumulated impairment loss (46,210 ) (33,700 ) (15,169 ) (95,079 ) Goodwill, net 60,094 47,392 129,801 237,287 Foreign currency translation — — 211 211 Balance at December 29, 2019 Goodwill before impairment 106,304 81,092 145,181 332,577 Accumulated impairment loss (46,210 ) (33,700 ) (15,169 ) (95,079 ) Goodwill, net $ 60,094 $ 47,392 $ 130,012 $ 237,498 (1) Effective March 12, 2018, we divested our PlaneTechs business. As a result of this divestiture, we eliminated the remaining goodwill balance of the PlaneTechs business, which was a part of our PeopleManagement reportable segment. For additional information, see Note 2: Acquisition and Divestiture . (2) Effective June 12, 2018, we acquired TMP through PeopleScout. Accordingly, the goodwill associated with the acquisition has been assigned to our PeopleScout reportable segment based on the purchase price allocation. For additional information, see Note 2: Acquisition and Divestiture .</t>
  </si>
  <si>
    <t>Schedule of Finite-Lived Intangible Assets</t>
  </si>
  <si>
    <t>The following table presents our purchased finite-lived intangible assets: December 29, 2019 December 30, 2018 (in thousands) Gross carrying amount Accumulated amortization Net carrying amount Gross carrying amount Accumulated Net Finite-lived intangible assets (1): Customer relationships $ 149,299 $ (83,317 ) $ 65,982 $ 153,704 $ (70,887 ) $ 82,817 Trade names/trademarks 2,052 (441 ) 1,611 2,580 (1,069 ) 1,511 Technologies 600 (520 ) 80 9,800 (8,720 ) 1,080 Total finite-lived intangible assets $ 151,951 $ (84,278 ) $ 67,673 $ 166,084 $ (80,676 ) $ 85,408 (1) Excludes assets that are fully amortized.</t>
  </si>
  <si>
    <t>Schedule of Estimated Future Amortization of Finite-Lived Intangible Assets</t>
  </si>
  <si>
    <t>The following table provides the estimated future amortization of finite-lived intangible assets as of December 29, 2019 : (in thousands) 2020 $ 15,885 2021 14,252 2022 13,381 2023 12,726 2024 10,319 Thereafter 1,110 Total future amortization $ 67,673</t>
  </si>
  <si>
    <t>WORKERS' COMPENSATION INSURANCE AND RESERVES (Tables)</t>
  </si>
  <si>
    <t>Reconciliation of Workers' Compensation Claims Reserve</t>
  </si>
  <si>
    <t>The following table presents a reconciliation of the undiscounted workers’ compensation reserve to the discounted workers’ compensation reserve for the periods presented: (in thousands) December 29, December 30, Undiscounted workers’ compensation reserve $ 274,934 $ 284,625 Less discount on workers’ compensation reserve 19,316 18,179 Workers’ compensation reserve, net of discount 255,618 266,446 Less current portion 73,020 76,421 Long-term portion $ 182,598 $ 190,025</t>
  </si>
  <si>
    <t>Estimated Future Payout of our Discounted Workers' Compensation Claims</t>
  </si>
  <si>
    <t>The table below presents the estimated future payout of our discounted workers’ compensation claims reserve for the next five years and thereafter as of December 29, 2019 : (in thousands) 2020 $ 73,020 2021 39,284 2022 22,190 2023 14,143 2024 9,862 Thereafter 51,866 Sub-total 210,365 Excess claims (1) 45,253 Total $ 255,618 (1) Estimated expenses related to claims above our self-insured limits for which we have a corresponding receivable for the insurance coverage based on contractual policy agreements.</t>
  </si>
  <si>
    <t>COMMITMENTS AND CONTINGENCIES (Tables)</t>
  </si>
  <si>
    <t>Schedule of Workers’ Compensation Collateral Commitments</t>
  </si>
  <si>
    <t>We have provided our insurance carriers and certain states with commitments in the form and amounts listed below: (in thousands) December 29, December 30, Cash collateral held by workers’ compensation insurance carriers $ 22,256 $ 22,264 Cash and cash equivalents held in Trust 23,681 28,021 Investments held in Trust 149,373 156,618 Letters of credit (1) 6,202 6,691 Surety bonds (2) 20,731 21,881 Total collateral commitments $ 222,243 $ 235,475 (1) We have agreements with certain financial institutions to issue letters of credit as collateral. (2) Our surety bonds are issued by independent insurance companies on our behalf and bear annual fees based on a percentage of the bond, which are determined by each independent surety carrier. These fees do not exceed 2.0% of the bond amount, subject to a minimum charge. The terms of these bonds are subject to review and renewal every one to four years and most bonds can be canceled by the sureties with as little as 60 days’ notice.</t>
  </si>
  <si>
    <t>Operating Lease Costs</t>
  </si>
  <si>
    <t>Operating lease costs were comprised of the following: Year ended (in thousands) December 29, 2019 Operating lease costs $ 17,333 Short-term lease costs 7,110 Other lease costs (1) 4,722 Total lease costs $ 29,165 (1) Other lease costs include immaterial variable lease costs and sublease income.</t>
  </si>
  <si>
    <t>Other Operating Lease Information</t>
  </si>
  <si>
    <t>Other information related to our operating leases was as follows: December 29, 2019 Weighted average remaining lease term in years 4.1 Weighted average discount rate 5.0%</t>
  </si>
  <si>
    <t>Schedule of Future Minimum Lease Payments for Operating Leases under ASC 842</t>
  </si>
  <si>
    <t>Future non-cancelable minimum lease payments under our operating lease commitments as of December 29, 2019 , are as follows for each of the next five years and thereafter: (in thousands) 2020 16,328 2021 12,283 2022 7,515 2023 5,375 2024 2,687 Thereafter 4,912 Total undiscounted future non-cancelable minimum lease payments (1) 49,100 Less: Imputed interest (2) 5,893 Present value of lease liabilities $ 43,207 (1) Operating lease payments exclude approximately $36.7 million of legally binding minimum lease payments for leases signed but not yet commenced. (2) Amount necessary to reduce net minimum lease payments to present value calculated using our incremental borrowing rates, which are consistent with the lease terms at adoption date (for those leases in existence as of the adoption date of the new lease standard) or lease inception (for those leases entered into after the adoption date).</t>
  </si>
  <si>
    <t>Schedule of Future Minimum Lease Payments for Operating Leases under ASC 840</t>
  </si>
  <si>
    <t>Future non-cancelable minimum lease payments under our operating lease commitments as of December 30, 2018 were as follows for each of the next five years and thereafter: (in thousands) 2019 $ 8,337 2020 7,192 2021 4,990 2022 2,442 2023 1,324 Thereafter 699 Total future non-cancelable minimum lease payments $ 24,984</t>
  </si>
  <si>
    <t>STOCK-BASED COMPENSATION (Tables)</t>
  </si>
  <si>
    <t>Schedule of Restricted and Unrestricted Stock and Performance Share Units Activity</t>
  </si>
  <si>
    <t>Restricted and unrestricted stock awards and performance share units activity for the year ended December 29, 2019 , was as follows: (shares in thousands) Shares Weighted- average grant-date price Non-vested at beginning of period 1,316 $ 26.05 Granted 753 $ 23.05 Vested (345 ) $ 24.73 Forfeited (353 ) $ 20.75 Non-vested at the end of the period 1,371 $ 26.45</t>
  </si>
  <si>
    <t>Schedule of Employee Stock Purchase Plan</t>
  </si>
  <si>
    <t>The following table summarizes transactions under our ESPP from fiscal 2019 , 2018 and 2017 : (shares in thousands) Shares Average price per share Issued during fiscal 2019 73 $ 18.31 Issued during fiscal 2018 68 $ 22.17 Issued during fiscal 2017 72 $ 20.43</t>
  </si>
  <si>
    <t>INCOME TAXES (Tables)</t>
  </si>
  <si>
    <t>Schedule of Provision for Income Tax</t>
  </si>
  <si>
    <t>The provision for income taxes is comprised of the following: Years ended (in thousands) 2019 2018 2017 Current taxes: Federal $ (933 ) $ 5,088 $ 12,134 State 3,835 5,208 3,979 Foreign 2,806 1,542 3,545 Total current taxes 5,708 11,838 19,658 Deferred taxes: Federal 846 (1,283 ) 3,645 State 1,216 120 (195 ) Foreign (799 ) (766 ) (1,014 ) Total deferred taxes 1,263 (1,929 ) 2,436 Provision for income taxes $ 6,971 $ 9,909 $ 22,094</t>
  </si>
  <si>
    <t>Schedule of Effective Income Tax Rate Reconciliation</t>
  </si>
  <si>
    <t>The items accounting for the difference between income taxes computed at the statutory federal income tax rate and income taxes reported on the Consolidated Statements of Operations and Comprehensive Income are as follows: Years ended (in thousands, except percentages) 2019 % 2018 % 2017 % Income tax expense based on statutory rate $ 14,709 21.0 % $ 15,889 21.0 % $ 27,140 35.0 % Increase (decrease) resulting from: State income taxes, net of federal benefit 3,666 5.3 3,826 5.1 2,667 3.4 Tax credits, net (13,627 ) (19.4 ) (12,303 ) (16.3 ) (9,964 ) (12.9 ) Transition to the U.S. Tax Cuts and Job Act 97 0.1 (194 ) (0.3 ) 2,466 3.2 Non-deductible/non-taxable items 1,559 2.2 1,191 1.6 1,157 1.5 Foreign taxes 282 0.4 735 1.0 (342 ) (0.4 ) Other, net 285 0.4 765 1.0 (1,030 ) (1.3 ) Total taxes on income $ 6,971 10.0 % $ 9,909 13.1 % $ 22,094 28.5 %</t>
  </si>
  <si>
    <t>Schedule of Components of Income Before Income Tax</t>
  </si>
  <si>
    <t>U.S. and international components of income before tax expense was as follows: Years ended (in thousands) 2019 2018 2017 U.S. $ 61,610 $ 73,051 $ 69,119 International 8,434 2,612 8,431 Income before tax expense $ 70,044 $ 75,663 $ 77,550</t>
  </si>
  <si>
    <t>Schedule of Deferred Tax Assets and Liabilities</t>
  </si>
  <si>
    <t>The components of deferred tax assets and liabilities were as follows: (in thousands) December 29, December 30, Deferred tax assets: Allowance for doubtful accounts $ 973 $ 1,049 Workers’ compensation 817 4,162 Accounts payable and other accrued expenses 3,818 3,957 Net operating loss carryforwards 2,085 2,103 Tax credit carryforwards 9,528 1,562 Accrued wages and benefits 5,148 7,016 Deferred compensation 6,622 5,438 Lease liabilities 8,670 — Other 969 636 Total 38,630 25,923 Valuation allowance (1,780 ) (2,079 ) Total deferred tax asset, net of valuation allowance 36,850 23,844 Deferred tax liabilities: Prepaid expenses, deposits and other current assets (1,282 ) (2,054 ) Lease right-of-use assets (7,985 ) — Depreciation and amortization (24,355 ) (17,402 ) Total deferred tax liabilities (33,622 ) (19,456 ) Net deferred tax asset, end of year $ 3,228 $ 4,388</t>
  </si>
  <si>
    <t>Summary of Tax Credit Carryforwards</t>
  </si>
  <si>
    <t xml:space="preserve">The following table summarizes our net operating losses (“NOLs”) and credit carryforwards along with their respective valuation allowance as of December 29, 2019 : (in thousands) Carryover tax benefit Valuation allowance Expected benefit Year expiration begins Year-end tax attributes: Federal WOTCs $ 8,209 $ — $ 8,209 2039 State NOLs 1,355 — 1,355 Various Foreign NOLs 730 (730 ) — Various California Enterprise Zone credits 1,319 (1,050 ) 269 2023 Foreign alternative minimum tax credits 722 — 722 2028 Total $ 12,335 $ (1,780 ) $ 10,555 </t>
  </si>
  <si>
    <t>Schedule of Unrecognized Tax Benefits</t>
  </si>
  <si>
    <t>The following table summarizes the activity related to our unrecognized tax benefits: Years ended (in thousands) 2019 2018 2017 Balance, beginning of fiscal year $ 2,190 $ 2,210 $ 2,242 Increases for tax positions related to the current year 318 377 356 Reductions due to lapsed statute of limitations (430 ) (397 ) (388 ) Balance, end of fiscal year $ 2,078 $ 2,190 $ 2,210</t>
  </si>
  <si>
    <t>NET INCOME PER SHARE (Tables)</t>
  </si>
  <si>
    <t>Schedule of Net Income and Diluted Common Shares</t>
  </si>
  <si>
    <t>Diluted common shares were calculated as follows: Years ended (in thousands, except per share data) 2019 2018 2017 Net income $ 63,073 $ 65,754 $ 55,456 Weighted average number of common shares used in basic net income per common share 38,778 39,985 41,202 Dilutive effect of non-vested restricted stock 401 290 239 Weighted average number of common shares used in diluted net income per common share 39,179 40,275 41,441 Net income per common share: Basic $ 1.63 $ 1.64 $ 1.35 Diluted $ 1.61 $ 1.63 $ 1.34 Anti-dilutive shares 225 538 418</t>
  </si>
  <si>
    <t>ACCUMULATED OTHER COMPREHENSIVE LOSS (Tables)</t>
  </si>
  <si>
    <t>Schedule of Accumulated Other Comprehensive Loss</t>
  </si>
  <si>
    <t>Changes in the balance of each component of accumulated other comprehensive loss during the reporting periods were as follows: Years ended December 29, 2019 December 30, 2018 (in thousands) Foreign currency translation adjustment Unrealized gain on investments, net of tax (1) Total other comprehensive (loss), net of tax Foreign currency translation adjustment Unrealized gain on investments, net of tax (1) Total other comprehensive (loss), net of tax Balance at beginning of period $ (14,649 ) $ — $ (14,649 ) $ (8,329 ) $ 1,525 $ (6,804 ) Current period other comprehensive income (loss) 1,411 — 1,411 (6,320 ) — (6,320 ) Change in accounting standard cumulative-effect adjustment (2) — — — — (1,525 ) (1,525 ) Balance at end of period $ (13,238 ) $ — $ (13,238 ) $ (14,649 ) $ — $ (14,649 ) (1) Consisted of deferred compensation plan accounts, comprised of mutual funds and money market funds previously classified as available-for-sale securities, prior to our adoption of the new accounting standard for equity investments in the fiscal first quarter of 2018. (2) As a result of our adoption of the new accounting standard for equity investments issued by the FASB in January 2016, $1.5 million in unrealized gains, net of tax on equity securities previously classified as available-for-sale were reclassified from accumulated other comprehensive loss to retained earnings as of the beginning of fiscal 2018. There were no other material reclassifications out of accumulated other comprehensive loss during the year ended December 30, 2018 , and there were no reclassifications out of accumulated other comprehensive loss during the year ended December 29, 2019 .</t>
  </si>
  <si>
    <t>SEGMENT INFORMATION (Tables)</t>
  </si>
  <si>
    <t>Schedule of Segment Information</t>
  </si>
  <si>
    <t>. The following table presents our revenue disaggregated by major source and segment and a reconciliation of segment revenue from services to total company revenue: Years ended (in thousands) December 29, December 30, December 31, Revenue from services: Contingent staffing PeopleReady $ 1,474,062 $ 1,522,076 $ 1,511,360 PeopleManagement 642,233 728,254 807,273 Human resource outsourcing PeopleScout 252,484 248,877 190,138 Total company $ 2,368,779 $ 2,499,207 $ 2,508,771 The following table presents a reconciliation of segment profit to income before tax expense: Years ended (in thousands) December 29, December 30, December 31, Segment profit: PeopleReady $ 82,106 $ 85,998 $ 79,044 PeopleManagement 12,593 21,627 27,216 PeopleScout 37,831 47,383 39,354 132,530 155,008 145,614 Corporate unallocated (21,870 ) (26,066 ) (20,968 ) Work Opportunity Tax Credit processing fees (960 ) (985 ) (805 ) Acquisition/integration costs (1,562 ) (2,672 ) — Gain on deferred compensation assets (495 ) — — Other costs (3,915 ) (10,317 ) (162 ) Depreciation and amortization (37,549 ) (41,049 ) (46,115 ) Income from operations 66,179 73,919 77,564 Interest and other income (expense), net 3,865 1,744 (14 ) Income before tax expense $ 70,044 $ 75,663 $ 77,550</t>
  </si>
  <si>
    <t>Revenue from External Customers by Geographic Areas</t>
  </si>
  <si>
    <t>Our international operations are primarily in Canada, Australia and the United Kingdom. Revenue by region was as follows: Years ended (in thousands, except percentages) 2019 % 2018 % 2017 % United States $ 2,222,543 93.8 % $ 2,369,024 94.8 % $ 2,387,992 95.2 % International operations 146,236 6.2 130,183 5.2 120,779 4.8 Total revenue from services $ 2,368,779 100.0 % $ 2,499,207 100.0 % $ 2,508,771 100.0 %</t>
  </si>
  <si>
    <t>SELECTED QUARTERLY FINANCIAL DATA (Tables)</t>
  </si>
  <si>
    <t>Schedule of Quarterly Financial Information</t>
  </si>
  <si>
    <t>(in thousands, except per share data) First Second Third Fourth 2019 Revenue from services $ 552,352 $ 588,594 $ 636,793 $ 591,040 Cost of services 403,976 430,277 467,671 440,697 Gross profit 148,376 158,317 169,122 150,343 Selling, general and administrative expense 129,661 127,599 131,187 133,983 Depreciation and amortization 9,952 9,827 8,749 9,021 Income from operations 8,763 20,891 29,186 7,339 Interest expense (722 ) (660 ) (715 ) (686 ) Interest and other income 1,275 1,487 1,186 2,700 Interest and other income (expense), net 553 827 471 2,014 Income before tax expense 9,316 21,718 29,657 9,353 Income tax expense 1,040 2,312 2,981 638 Net income $ 8,276 $ 19,406 $ 26,676 $ 8,715 Net income per common share: Basic $ 0.21 $ 0.50 $ 0.69 $ 0.23 Diluted $ 0.21 $ 0.49 $ 0.68 $ 0.23 2018 Revenue from services $ 554,388 $ 614,301 $ 680,371 $ 650,147 Cost of services 411,120 448,717 496,053 477,717 Gross profit 143,268 165,584 184,318 172,430 Selling, general and administrative expense 125,763 134,207 145,382 145,280 Depreciation and amortization 10,090 10,101 10,586 10,272 Income from operations 7,415 21,276 28,350 16,878 Interest expense (890 ) (1,355 ) (1,357 ) (1,279 ) Interest and other income 3,094 387 1,017 2,127 Interest and other income (expense), net 2,204 (968 ) (340 ) 848 Income before tax expense 9,619 20,308 28,010 17,726 Income tax expense 864 2,576 3,630 2,839 Net income $ 8,755 $ 17,732 $ 24,380 $ 14,887 Net income per common share: Basic $ 0.22 $ 0.44 $ 0.61 $ 0.38 Diluted $ 0.22 $ 0.44 $ 0.61 $ 0.37</t>
  </si>
  <si>
    <t>SUMMARY OF SIGNIFICANT ACCOUNTING POLICIES - Summary of Significant Accounting Policies (Details) - USD ($) $ in Thousands</t>
  </si>
  <si>
    <t>Mar. 31, 2019</t>
  </si>
  <si>
    <t>Advertising expense</t>
  </si>
  <si>
    <t>Present value of lease liabilities</t>
  </si>
  <si>
    <t>Buildings</t>
  </si>
  <si>
    <t>Useful life</t>
  </si>
  <si>
    <t>40 years</t>
  </si>
  <si>
    <t>Minimum</t>
  </si>
  <si>
    <t>Lease, Term Of Contract</t>
  </si>
  <si>
    <t>3 years</t>
  </si>
  <si>
    <t>Minimum | Software</t>
  </si>
  <si>
    <t>Minimum | Computers, furniture and equipment</t>
  </si>
  <si>
    <t>Maximum</t>
  </si>
  <si>
    <t>5 years</t>
  </si>
  <si>
    <t>Maximum | Software</t>
  </si>
  <si>
    <t>8 years</t>
  </si>
  <si>
    <t>Maximum | Computers, furniture and equipment</t>
  </si>
  <si>
    <t>10 years</t>
  </si>
  <si>
    <t>ACQUISITION AND DIVESTITURE - Narrative (Details) - USD ($) $ in Thousands</t>
  </si>
  <si>
    <t>Jun. 12, 2018</t>
  </si>
  <si>
    <t>Mar. 12, 2018</t>
  </si>
  <si>
    <t>Sep. 29, 2019</t>
  </si>
  <si>
    <t>Sep. 30, 2018</t>
  </si>
  <si>
    <t>Jul. 01, 2018</t>
  </si>
  <si>
    <t>Apr. 01, 2018</t>
  </si>
  <si>
    <t>Acquisition/integration costs</t>
  </si>
  <si>
    <t>TMP</t>
  </si>
  <si>
    <t>Cash purchase price, net of cash acquired</t>
  </si>
  <si>
    <t>Cash acquired from acquisition</t>
  </si>
  <si>
    <t>PlaneTechs [Member]</t>
  </si>
  <si>
    <t>Divestiture, amount of consideration received</t>
  </si>
  <si>
    <t>Debt instrument, periodic payment</t>
  </si>
  <si>
    <t>Gain on Disposition of Assets</t>
  </si>
  <si>
    <t>ACQUISITION AND DIVESTITURE - Allocation of Purchase Price to Assets Acquired and Liabilities Assumed (Details) - USD ($) $ in Thousands</t>
  </si>
  <si>
    <t>Cash purchase price, net of working capital adjustment</t>
  </si>
  <si>
    <t>Intangible assets</t>
  </si>
  <si>
    <t>Total assets acquired</t>
  </si>
  <si>
    <t>Income tax payable</t>
  </si>
  <si>
    <t>Deferred income tax liability</t>
  </si>
  <si>
    <t>Total liabilities assumed</t>
  </si>
  <si>
    <t>Net identifiable assets acquired</t>
  </si>
  <si>
    <t>Customer relationships | TMP</t>
  </si>
  <si>
    <t>Trade name/trademarks | TMP</t>
  </si>
  <si>
    <t>ACQUISITION AND DIVESTITURE - Finite-Lived Intangible Assets Acquired (Details) - TMP $ in Thousands</t>
  </si>
  <si>
    <t>Jun. 12, 2018USD ($)</t>
  </si>
  <si>
    <t>Estimated fair value</t>
  </si>
  <si>
    <t>Customer relationships</t>
  </si>
  <si>
    <t>Trade name/trademarks</t>
  </si>
  <si>
    <t>Estimated useful life in years</t>
  </si>
  <si>
    <t>14 years</t>
  </si>
  <si>
    <t>Customer relationships - other | Customer relationships</t>
  </si>
  <si>
    <t>Customer relationships - RPO | Customer relationships</t>
  </si>
  <si>
    <t>7 years</t>
  </si>
  <si>
    <t>FAIR VALUE MEASUREMENT - Recurring Fair Value Measurements (Details) - USD ($) $ in Thousands</t>
  </si>
  <si>
    <t>Jan. 01, 2017</t>
  </si>
  <si>
    <t>Fair Value Measurement [Line Items]</t>
  </si>
  <si>
    <t>Cash, cash equivalents and restricted cash</t>
  </si>
  <si>
    <t>Restricted investments classified as held-to-maturity</t>
  </si>
  <si>
    <t>Deferred compensation investments</t>
  </si>
  <si>
    <t>Quoted prices in active markets for identical assets (level 1)</t>
  </si>
  <si>
    <t>Significant other observable inputs (level 2)</t>
  </si>
  <si>
    <t>Significant unobservable inputs (level 3)</t>
  </si>
  <si>
    <t>Municipal debt securities</t>
  </si>
  <si>
    <t>Corporate debt securities</t>
  </si>
  <si>
    <t>Agency mortgage-backed securities</t>
  </si>
  <si>
    <t>U.S. government and agency securities</t>
  </si>
  <si>
    <t>Restricted Assets | Quoted prices in active markets for identical assets (level 1)</t>
  </si>
  <si>
    <t>Restricted cash and cash equivalents</t>
  </si>
  <si>
    <t>Restricted Assets | Significant other observable inputs (level 2)</t>
  </si>
  <si>
    <t>Restricted Assets | Significant unobservable inputs (level 3)</t>
  </si>
  <si>
    <t>Restricted Assets | Municipal debt securities | Quoted prices in active markets for identical assets (level 1)</t>
  </si>
  <si>
    <t>Restricted Assets | Municipal debt securities | Significant other observable inputs (level 2)</t>
  </si>
  <si>
    <t>Restricted Assets | Municipal debt securities | Significant unobservable inputs (level 3)</t>
  </si>
  <si>
    <t>Restricted Assets | Corporate debt securities | Quoted prices in active markets for identical assets (level 1)</t>
  </si>
  <si>
    <t>Restricted Assets | Corporate debt securities | Significant other observable inputs (level 2)</t>
  </si>
  <si>
    <t>Restricted Assets | Corporate debt securities | Significant unobservable inputs (level 3)</t>
  </si>
  <si>
    <t>Restricted Assets | Agency mortgage-backed securities | Quoted prices in active markets for identical assets (level 1)</t>
  </si>
  <si>
    <t>Restricted Assets | Agency mortgage-backed securities | Significant other observable inputs (level 2)</t>
  </si>
  <si>
    <t>Restricted Assets | Agency mortgage-backed securities | Significant unobservable inputs (level 3)</t>
  </si>
  <si>
    <t>Restricted Assets | U.S. government and agency securities | Quoted prices in active markets for identical assets (level 1)</t>
  </si>
  <si>
    <t>Restricted Assets | U.S. government and agency securities | Significant other observable inputs (level 2)</t>
  </si>
  <si>
    <t>Restricted Assets | U.S. government and agency securities | Significant unobservable inputs (level 3)</t>
  </si>
  <si>
    <t>Total Fair Value</t>
  </si>
  <si>
    <t>Total Fair Value | Restricted Assets</t>
  </si>
  <si>
    <t>Total Fair Value | Restricted Assets | Municipal debt securities</t>
  </si>
  <si>
    <t>Total Fair Value | Restricted Assets | Corporate debt securities</t>
  </si>
  <si>
    <t>Total Fair Value | Restricted Assets | Agency mortgage-backed securities</t>
  </si>
  <si>
    <t>Total Fair Value | Restricted Assets | U.S. government and agency securities</t>
  </si>
  <si>
    <t>RESTRICTED CASH AND INVESTMENTS - Restricted Cash and Investments (Details) - USD ($) $ in Thousands</t>
  </si>
  <si>
    <t>Cash collateral held by insurance carriers</t>
  </si>
  <si>
    <t>Cash and cash equivalents held in Trust</t>
  </si>
  <si>
    <t>Investments held in Trust</t>
  </si>
  <si>
    <t>Company owned life insurance policies</t>
  </si>
  <si>
    <t>Other restricted cash and cash equivalents</t>
  </si>
  <si>
    <t>Total restricted cash and investments</t>
  </si>
  <si>
    <t>RESTRICTED CASH AND INVESTMENTS - Held-to-Maturity Investments (Details) - USD ($) $ in Thousands</t>
  </si>
  <si>
    <t>Restricted Cash and Investments [Line Items]</t>
  </si>
  <si>
    <t>Amortized cost</t>
  </si>
  <si>
    <t>Gross unrealized gain</t>
  </si>
  <si>
    <t>Gross unrealized losses</t>
  </si>
  <si>
    <t>Fair value</t>
  </si>
  <si>
    <t>RESTRICTED CASH AND INVESTMENTS - Unrealized Loss on Investments (Details) - USD ($) $ in Thousands</t>
  </si>
  <si>
    <t>Less than 12 months</t>
  </si>
  <si>
    <t>Unrealized losses</t>
  </si>
  <si>
    <t>12 months or more</t>
  </si>
  <si>
    <t>RESTRICTED CASH AND INVESTMENTS - Held-to-Maturity Investments by Contractual Maturity (Details) - USD ($) $ in Thousands</t>
  </si>
  <si>
    <t>Total held-to-maturity investments</t>
  </si>
  <si>
    <t>Restricted Cash and Investments</t>
  </si>
  <si>
    <t>Due in one year or less</t>
  </si>
  <si>
    <t>Due after one year through five years</t>
  </si>
  <si>
    <t>Due after five years through ten years</t>
  </si>
  <si>
    <t>RESTRICTED CASH AND INVESTMENTS - Narrative (Details) $ in Millions</t>
  </si>
  <si>
    <t>Dec. 29, 2019USD ($)security</t>
  </si>
  <si>
    <t>Dec. 30, 2018USD ($)security</t>
  </si>
  <si>
    <t>Number of positions | security</t>
  </si>
  <si>
    <t>Unrealized gain</t>
  </si>
  <si>
    <t>Unrealized loss</t>
  </si>
  <si>
    <t>PROPERTY AND EQUIPMENT, NET - Schedule of Property and Equipment (Details) - USD ($) $ in Thousands</t>
  </si>
  <si>
    <t>Property and Equipment, Net, by Type [Abstract]</t>
  </si>
  <si>
    <t>Property and equipment, gross</t>
  </si>
  <si>
    <t>Less accumulated depreciation and amortization</t>
  </si>
  <si>
    <t>Buildings and land</t>
  </si>
  <si>
    <t>Software</t>
  </si>
  <si>
    <t>Computers, furniture and equipment</t>
  </si>
  <si>
    <t>Construction in progress</t>
  </si>
  <si>
    <t>PROPERTY AND EQUIPMENT, NET - Narrative (Details) - USD ($) $ in Millions</t>
  </si>
  <si>
    <t>Capitalized computer software, net</t>
  </si>
  <si>
    <t>Depreciation expense</t>
  </si>
  <si>
    <t>GOODWILL AND INTANGIBLE ASSETS - Goodwill (Details) - USD ($) $ in Thousands</t>
  </si>
  <si>
    <t>Goodwill [Roll Forward]</t>
  </si>
  <si>
    <t>Goodwill before impairment</t>
  </si>
  <si>
    <t>Accumulated impairment loss</t>
  </si>
  <si>
    <t>Goodwill, net</t>
  </si>
  <si>
    <t>Divested goodwill before impairment</t>
  </si>
  <si>
    <t>Divested accumulated impairment loss</t>
  </si>
  <si>
    <t>Acquired goodwill and other</t>
  </si>
  <si>
    <t>Foreign currency translation</t>
  </si>
  <si>
    <t>PeopleReady</t>
  </si>
  <si>
    <t>PeopleManagement</t>
  </si>
  <si>
    <t>PeopleScout</t>
  </si>
  <si>
    <t>GOODWILL AND INTANGIBLE ASSETS - Finite-Lived Intangible Assets (Details) - USD ($) $ in Thousands</t>
  </si>
  <si>
    <t>Finite-Lived Intangible Assets, Net [Abstract]</t>
  </si>
  <si>
    <t>Gross carrying amount</t>
  </si>
  <si>
    <t>Accumulated amortization</t>
  </si>
  <si>
    <t>Net carrying amount</t>
  </si>
  <si>
    <t>Estimated future amortization of finite-lived intangible assets [Abstract]</t>
  </si>
  <si>
    <t>2020</t>
  </si>
  <si>
    <t>2021</t>
  </si>
  <si>
    <t>2022</t>
  </si>
  <si>
    <t>2023</t>
  </si>
  <si>
    <t>2024</t>
  </si>
  <si>
    <t>Thereafter</t>
  </si>
  <si>
    <t>Trade names/trademarks</t>
  </si>
  <si>
    <t>Technologies</t>
  </si>
  <si>
    <t>GOODWILL AND INTANGIBLE ASSETS - Narrative (Details) - USD ($) $ in Thousands</t>
  </si>
  <si>
    <t>Dec. 30, 2019</t>
  </si>
  <si>
    <t>Apr. 01, 2019</t>
  </si>
  <si>
    <t>Amortization of intangible assets</t>
  </si>
  <si>
    <t>Indefinite-lived Intangible Assets [Line Items]</t>
  </si>
  <si>
    <t>Goodwill [Line Items]</t>
  </si>
  <si>
    <t>SIMOS</t>
  </si>
  <si>
    <t>Reporting unit, percentage of fair value in excess of carrying amount</t>
  </si>
  <si>
    <t>10.00%</t>
  </si>
  <si>
    <t>Staff Management SMX</t>
  </si>
  <si>
    <t>48.00%</t>
  </si>
  <si>
    <t>Subsequent Event [Member] | SIMOS</t>
  </si>
  <si>
    <t>7.00%</t>
  </si>
  <si>
    <t>Indefinite-lived trade name/trademarks</t>
  </si>
  <si>
    <t>WORKERS' COMPENSATION INSURANCE AND RESERVES - Reconciliation of Workers' Compensation Claims Reserve (Details) - USD ($) $ in Thousands</t>
  </si>
  <si>
    <t>Workers' Compensation Deductible Limit [Line Items]</t>
  </si>
  <si>
    <t>Undiscounted workers’ compensation reserve</t>
  </si>
  <si>
    <t>Less discount on workers' compensation reserve</t>
  </si>
  <si>
    <t>Workers' compensation reserve, net of discount</t>
  </si>
  <si>
    <t>Less current portion</t>
  </si>
  <si>
    <t>Long-term portion</t>
  </si>
  <si>
    <t>WORKERS' COMPENSATION INSURANCE AND RESERVES - Estimated Future Payout (Details) - USD ($) $ in Thousands</t>
  </si>
  <si>
    <t>Sub-total</t>
  </si>
  <si>
    <t>Excess claims</t>
  </si>
  <si>
    <t>WORKERS' COMPENSATION INSURANCE AND RESERVES - Narrative (Details) - USD ($) $ in Thousands</t>
  </si>
  <si>
    <t>Workers' compensation claim deductible limit</t>
  </si>
  <si>
    <t>Weighted average period - claim payments below deductible limit</t>
  </si>
  <si>
    <t>Payments made against self-insured claims</t>
  </si>
  <si>
    <t>Weighted average period - claim payments and receivables above deductible limit</t>
  </si>
  <si>
    <t>16 years</t>
  </si>
  <si>
    <t>Workers' compensation excess claims reserve</t>
  </si>
  <si>
    <t>Worker's compensation excess claim receivables, net of valuation allowance</t>
  </si>
  <si>
    <t>Workers' compensation costs</t>
  </si>
  <si>
    <t>Below limit</t>
  </si>
  <si>
    <t>Workers' compensation discount, percent</t>
  </si>
  <si>
    <t>2.00%</t>
  </si>
  <si>
    <t>Above limit [Member]</t>
  </si>
  <si>
    <t>2.40%</t>
  </si>
  <si>
    <t>2.90%</t>
  </si>
  <si>
    <t>LONG-TERM DEBT - Narrative (Details) - USD ($)</t>
  </si>
  <si>
    <t>Jul. 13, 2018</t>
  </si>
  <si>
    <t>Revolving Credit Facility [Line Items]</t>
  </si>
  <si>
    <t>Revolving Credit Facility</t>
  </si>
  <si>
    <t>Maximum borrowing capacity</t>
  </si>
  <si>
    <t>Maximum borrowing capacity, subject to lender approval</t>
  </si>
  <si>
    <t>Debt instrument, term</t>
  </si>
  <si>
    <t>Remaining borrowing capacity</t>
  </si>
  <si>
    <t>Interest rate description</t>
  </si>
  <si>
    <t>one-month</t>
  </si>
  <si>
    <t>Revolving Credit Facility | London Interbank Offered Rate (LIBOR)</t>
  </si>
  <si>
    <t>Basis spread on variable rate</t>
  </si>
  <si>
    <t>1.25%</t>
  </si>
  <si>
    <t>Long-term debt, additional base rate</t>
  </si>
  <si>
    <t>1.00%</t>
  </si>
  <si>
    <t>1.69%</t>
  </si>
  <si>
    <t>Interest rate at period end</t>
  </si>
  <si>
    <t>2.94%</t>
  </si>
  <si>
    <t>Revolving Credit Facility | Base rate</t>
  </si>
  <si>
    <t>0.25%</t>
  </si>
  <si>
    <t>0.50%</t>
  </si>
  <si>
    <t>4.75%</t>
  </si>
  <si>
    <t>Effective interest rate</t>
  </si>
  <si>
    <t>5.00%</t>
  </si>
  <si>
    <t>Revolving Credit Facility | Minimum</t>
  </si>
  <si>
    <t>Unused capacity, commitment fee percentage</t>
  </si>
  <si>
    <t>Revolving Credit Facility | Minimum | London Interbank Offered Rate (LIBOR)</t>
  </si>
  <si>
    <t>Revolving Credit Facility | Minimum | Base rate</t>
  </si>
  <si>
    <t>Revolving Credit Facility | Maximum</t>
  </si>
  <si>
    <t>0.375%</t>
  </si>
  <si>
    <t>Revolving Credit Facility | Maximum | London Interbank Offered Rate (LIBOR)</t>
  </si>
  <si>
    <t>2.50%</t>
  </si>
  <si>
    <t>Revolving Credit Facility | Maximum | Base rate</t>
  </si>
  <si>
    <t>1.50%</t>
  </si>
  <si>
    <t>Swingline Loan</t>
  </si>
  <si>
    <t>Letter of Credit</t>
  </si>
  <si>
    <t>Letters of credit outstanding</t>
  </si>
  <si>
    <t>Letter of Credit | London Interbank Offered Rate (LIBOR)</t>
  </si>
  <si>
    <t>Letters of credit, additional base rate</t>
  </si>
  <si>
    <t>Letter of Credit | Minimum | London Interbank Offered Rate (LIBOR)</t>
  </si>
  <si>
    <t>Letter of Credit | Maximum | London Interbank Offered Rate (LIBOR)</t>
  </si>
  <si>
    <t>2.25%</t>
  </si>
  <si>
    <t>COMMITMENTS AND CONTINGENCIES - Workers' Compensation Collateral Commitments (Details) - USD ($) $ in Thousands</t>
  </si>
  <si>
    <t>Workers' Compensation Commitments [Line Items]</t>
  </si>
  <si>
    <t>Cash collateral held by workers’ compensation insurance carriers</t>
  </si>
  <si>
    <t>Letters of credit</t>
  </si>
  <si>
    <t>Surety bonds</t>
  </si>
  <si>
    <t>Total collateral commitments</t>
  </si>
  <si>
    <t>Surety bonds annual fee limit, % of bond amount</t>
  </si>
  <si>
    <t>Surety bonds required cancellation notice</t>
  </si>
  <si>
    <t>60 days</t>
  </si>
  <si>
    <t>Surety bonds review and renewal period if elected</t>
  </si>
  <si>
    <t>1 year</t>
  </si>
  <si>
    <t>4 years</t>
  </si>
  <si>
    <t>COMMITMENTS AND CONTINGENCIES - Operating Lease Costs (Details) $ in Thousands</t>
  </si>
  <si>
    <t>Dec. 29, 2019USD ($)</t>
  </si>
  <si>
    <t>Operating lease costs</t>
  </si>
  <si>
    <t>Short-term lease costs</t>
  </si>
  <si>
    <t>Other lease costs</t>
  </si>
  <si>
    <t>Total lease costs</t>
  </si>
  <si>
    <t>COMMITMENTS AND CONTINGENCIES - Other Operating Lease Information (Details)</t>
  </si>
  <si>
    <t>Weighted average remaining lease term in years</t>
  </si>
  <si>
    <t>4 years 1 month 6 days</t>
  </si>
  <si>
    <t>Weighted average discount rate</t>
  </si>
  <si>
    <t>COMMITMENTS AND CONTINGENCIES - Future Minimum Lease Payments under ASC 842 (Details) - USD ($) $ in Thousands</t>
  </si>
  <si>
    <t>Total undiscounted future non-cancelable minimum lease payments</t>
  </si>
  <si>
    <t>Less: Imputed interest</t>
  </si>
  <si>
    <t>Pending lease</t>
  </si>
  <si>
    <t>COMMITMENTS AND CONTINGENCIES - Future Minimum Lease Payments under ASC 840 (Details) $ in Thousands</t>
  </si>
  <si>
    <t>Dec. 30, 2018USD ($)</t>
  </si>
  <si>
    <t>Operating Leases, Future Minimum Payments Due</t>
  </si>
  <si>
    <t>COMMITMENTS AND CONTINGENCIES - Narrative (Details) - USD ($) $ in Millions</t>
  </si>
  <si>
    <t>Term of contract</t>
  </si>
  <si>
    <t>17 years</t>
  </si>
  <si>
    <t>Renewal term</t>
  </si>
  <si>
    <t>Rent expense</t>
  </si>
  <si>
    <t>Purchase obligation</t>
  </si>
  <si>
    <t>Purchase obligation, due in next twelve months</t>
  </si>
  <si>
    <t>SHAREHOLDERS' EQUITY - Narrative (Details) - USD ($)</t>
  </si>
  <si>
    <t>Oct. 16, 2019</t>
  </si>
  <si>
    <t>Sep. 15, 2017</t>
  </si>
  <si>
    <t>Class of Stock [Line Items]</t>
  </si>
  <si>
    <t>Treasury stock acquired, average cost per share (in usd per share)</t>
  </si>
  <si>
    <t>Remaining authorized repurchase amount</t>
  </si>
  <si>
    <t>Preferred stock, shares authorized (in shares)</t>
  </si>
  <si>
    <t>Stock repurchase program, authorized amount</t>
  </si>
  <si>
    <t>Unvested restricted stock included in shares outstanding (in shares)</t>
  </si>
  <si>
    <t>STOCK-BASED COMPENSATION - Restricted and Unrestricted Stock and Performance Share Units (Details) - $ / shares shares in Thousands</t>
  </si>
  <si>
    <t>Share-based Compensation by Share-based Payment Award, Equity Instruments Other than Options, Nonvested, Number of Shares [Roll Forward]</t>
  </si>
  <si>
    <t>Non-vested at beginning of period (in shares)</t>
  </si>
  <si>
    <t>Granted (in shares)</t>
  </si>
  <si>
    <t>Vested (in shares)</t>
  </si>
  <si>
    <t>Forfeited (in shares)</t>
  </si>
  <si>
    <t>Non-vested at the end of the period (in shares)</t>
  </si>
  <si>
    <t>Share-based Compensation by Share-based Payment Award, Equity Instruments Other than Options, Nonvested, Weighted Average Grant Date Fair Value [Roll Forward]</t>
  </si>
  <si>
    <t>Non-vested at start of the period (in dollars per share)</t>
  </si>
  <si>
    <t>Granted (in dollars per share)</t>
  </si>
  <si>
    <t>Vested (in dollars per share)</t>
  </si>
  <si>
    <t>Forfeited (in dollars per share)</t>
  </si>
  <si>
    <t>Non-vested at end of the period (in dollars per share)</t>
  </si>
  <si>
    <t>STOCK-BASED COMPENSATION - Employee Stock Purchase Plan (Details) - Employee stock purchase plan - $ / shares shares in Thousands</t>
  </si>
  <si>
    <t>Share-based Compensation Arrangement by Share-based Payment Award [Line Items]</t>
  </si>
  <si>
    <t>Stock issued during period (in shares)</t>
  </si>
  <si>
    <t>Proceeds from Issuance of shares under incentive and share-based compensation plans (in dollars per share)</t>
  </si>
  <si>
    <t>STOCK-BASED COMPENSATION - Narrative (Details) - USD ($) $ / shares in Units, $ in Millions</t>
  </si>
  <si>
    <t>May 11, 2016</t>
  </si>
  <si>
    <t>Number of common stock shares represented by each performance share (in shares)</t>
  </si>
  <si>
    <t>Total stock-based compensation expense</t>
  </si>
  <si>
    <t>Tax benefit from compensation expense</t>
  </si>
  <si>
    <t>Restricted stock</t>
  </si>
  <si>
    <t>Compensation not yet recognized</t>
  </si>
  <si>
    <t>Unrecognized stock-based compensation expense, period for recognition</t>
  </si>
  <si>
    <t>1 year 8 months 12 days</t>
  </si>
  <si>
    <t>Vested in Period, fair value</t>
  </si>
  <si>
    <t>Restricted stock | Minimum</t>
  </si>
  <si>
    <t>Vesting period</t>
  </si>
  <si>
    <t>Restricted stock | Maximum</t>
  </si>
  <si>
    <t>Performance shares</t>
  </si>
  <si>
    <t>Stock Option</t>
  </si>
  <si>
    <t>Option expiration period</t>
  </si>
  <si>
    <t>Employee stock purchase plan</t>
  </si>
  <si>
    <t>ESPP shares reserved for purchase (in shares)</t>
  </si>
  <si>
    <t>Maximum employee subscription rate</t>
  </si>
  <si>
    <t>Purchase price of common stock, percent of market value</t>
  </si>
  <si>
    <t>85.00%</t>
  </si>
  <si>
    <t>Employee stock purchase plan requisite service period</t>
  </si>
  <si>
    <t>1 month</t>
  </si>
  <si>
    <t>Incentive Plan</t>
  </si>
  <si>
    <t>Shares authorized for issuance (in shares)</t>
  </si>
  <si>
    <t>DEFINED CONTRIBUTION PLANS - Narrative (Details) - USD ($) $ in Millions</t>
  </si>
  <si>
    <t>Deferred compensation liability</t>
  </si>
  <si>
    <t>Deferred compensation expense</t>
  </si>
  <si>
    <t>INCOME TAXES - Provision for Income Taxes (Details) - USD ($) $ in Thousands</t>
  </si>
  <si>
    <t>3 Months Ended</t>
  </si>
  <si>
    <t>Current taxes:</t>
  </si>
  <si>
    <t>Federal</t>
  </si>
  <si>
    <t>State</t>
  </si>
  <si>
    <t>Foreign</t>
  </si>
  <si>
    <t>Total current taxes</t>
  </si>
  <si>
    <t>Deferred taxes:</t>
  </si>
  <si>
    <t>Total deferred taxes</t>
  </si>
  <si>
    <t>Provision for income taxes</t>
  </si>
  <si>
    <t>INCOME TAXES - Income Tax Reconciliation (Details) - USD ($) $ in Thousands</t>
  </si>
  <si>
    <t>Income tax expense based on statutory rate</t>
  </si>
  <si>
    <t>Income Tax Expense (Benefit), Continuing Operations, Income Tax Reconciliation, Adjustments to Statutory Income Tax [Abstract]</t>
  </si>
  <si>
    <t>State income taxes, net of federal benefit</t>
  </si>
  <si>
    <t>Tax credits, net</t>
  </si>
  <si>
    <t>Transition to the U.S. Tax Cuts and Job Act</t>
  </si>
  <si>
    <t>Non-deductible/non-taxable items</t>
  </si>
  <si>
    <t>Foreign taxes</t>
  </si>
  <si>
    <t>Other, net</t>
  </si>
  <si>
    <t>Total taxes on income</t>
  </si>
  <si>
    <t>Income Tax Expense (Benefit), Continuing Operations, Income Tax Reconciliation, Adjustments to Statutory Income Tax Rate [Abstract]</t>
  </si>
  <si>
    <t>21.00%</t>
  </si>
  <si>
    <t>35.00%</t>
  </si>
  <si>
    <t>Effective Income Tax Rate Reconciliation, Percent [Abstract]</t>
  </si>
  <si>
    <t>5.30%</t>
  </si>
  <si>
    <t>5.10%</t>
  </si>
  <si>
    <t>3.40%</t>
  </si>
  <si>
    <t>(19.40%)</t>
  </si>
  <si>
    <t>(16.30%)</t>
  </si>
  <si>
    <t>(12.90%)</t>
  </si>
  <si>
    <t>0.10%</t>
  </si>
  <si>
    <t>(0.30%)</t>
  </si>
  <si>
    <t>3.20%</t>
  </si>
  <si>
    <t>2.20%</t>
  </si>
  <si>
    <t>1.60%</t>
  </si>
  <si>
    <t>0.40%</t>
  </si>
  <si>
    <t>(0.40%)</t>
  </si>
  <si>
    <t>(1.30%)</t>
  </si>
  <si>
    <t>13.10%</t>
  </si>
  <si>
    <t>28.50%</t>
  </si>
  <si>
    <t>INCOME TAXES - Components of Income Before Income Taxes (Details) - USD ($) $ in Thousands</t>
  </si>
  <si>
    <t>U.S.</t>
  </si>
  <si>
    <t>International</t>
  </si>
  <si>
    <t>INCOME TAXES - Deferred Tax Assets and Liabilities (Details) - USD ($) $ in Thousands</t>
  </si>
  <si>
    <t>Deferred tax assets:</t>
  </si>
  <si>
    <t>Workers’ compensation</t>
  </si>
  <si>
    <t>Net operating loss carryforwards</t>
  </si>
  <si>
    <t>Tax credit carryforwards</t>
  </si>
  <si>
    <t>Deferred compensation</t>
  </si>
  <si>
    <t>Lease liabilities</t>
  </si>
  <si>
    <t>Valuation allowance</t>
  </si>
  <si>
    <t>Total deferred tax asset, net of valuation allowance</t>
  </si>
  <si>
    <t>Deferred tax liabilities:</t>
  </si>
  <si>
    <t>Lease right-of-use assets</t>
  </si>
  <si>
    <t>Total deferred tax liabilities</t>
  </si>
  <si>
    <t>Net deferred tax asset, end of year</t>
  </si>
  <si>
    <t>INCOME TAXES - Net Operating Losses and Credit Carryforwards (Details) $ in Thousands</t>
  </si>
  <si>
    <t>Operating Loss Carryforwards [Line Items]</t>
  </si>
  <si>
    <t>Carryover tax benefit</t>
  </si>
  <si>
    <t>Expected benefit</t>
  </si>
  <si>
    <t>Work Opportunity Tax Credit | Domestic Tax Authority</t>
  </si>
  <si>
    <t>Net Operating Losses | State and Local Jurisdiction</t>
  </si>
  <si>
    <t>Net Operating Losses | Foreign NOLs</t>
  </si>
  <si>
    <t>California Enterprise Zone credits | State and Local Jurisdiction</t>
  </si>
  <si>
    <t>Foreign alternative minimum tax credits | Foreign NOLs</t>
  </si>
  <si>
    <t>INCOME TAXES - Unrecognized Tax Benefits (Details) - USD ($) $ in Thousands</t>
  </si>
  <si>
    <t>Reconciliation of Unrecognized Tax Benefits, Excluding Amounts Pertaining to Examined Tax Returns [Roll Forward]</t>
  </si>
  <si>
    <t>Balance, beginning of fiscal year</t>
  </si>
  <si>
    <t>Increases for tax positions related to the current year</t>
  </si>
  <si>
    <t>Reductions due to lapsed statute of limitations</t>
  </si>
  <si>
    <t>Balance, end of fiscal year</t>
  </si>
  <si>
    <t>INCOME TAXES - Narrative (Details) - USD ($) $ in Thousands</t>
  </si>
  <si>
    <t>Effective income tax rate, percent</t>
  </si>
  <si>
    <t>Tax benefits</t>
  </si>
  <si>
    <t>Unrecognized tax benefits</t>
  </si>
  <si>
    <t>Unrecognized tax benefits that would impact effective tax rate</t>
  </si>
  <si>
    <t>Unrecognized tax benefits, income tax penalties accrued</t>
  </si>
  <si>
    <t>Unrecognized tax benefits, interest on income taxes accrued</t>
  </si>
  <si>
    <t>NET INCOME PER SHARE - Net Income and Diluted Common Shares (Details) - USD ($) $ / shares in Units, shares in Thousands, $ in Thousands</t>
  </si>
  <si>
    <t>Weighted average number of common shares used in basic net income per common share</t>
  </si>
  <si>
    <t>Dilutive effect of non-vested restricted stock</t>
  </si>
  <si>
    <t>Weighted average number of common shares used in diluted net income per common share</t>
  </si>
  <si>
    <t>Anti-dilutive shares</t>
  </si>
  <si>
    <t>ACCUMULATED OTHER COMPREHENSIVE LOSS - Accumulated Other Comprehensive Loss (Details) - USD ($) $ in Thousands</t>
  </si>
  <si>
    <t>Accumulated Other Comprehensive Loss, Net of Tax [Roll Forward]</t>
  </si>
  <si>
    <t>Balance at beginning of period</t>
  </si>
  <si>
    <t>Balance at end of period</t>
  </si>
  <si>
    <t>Unrealized gain on investments</t>
  </si>
  <si>
    <t>Total other comprehensive loss</t>
  </si>
  <si>
    <t>SEGMENT INFORMATION - Segment Information (Details) - USD ($) $ in Thousands</t>
  </si>
  <si>
    <t>Segment Reporting Information [Line Items]</t>
  </si>
  <si>
    <t>Segment profit</t>
  </si>
  <si>
    <t>Work Opportunity Tax Credit processing fees</t>
  </si>
  <si>
    <t>Gain on deferred compensation assets</t>
  </si>
  <si>
    <t>Other costs</t>
  </si>
  <si>
    <t>Corporate Segment</t>
  </si>
  <si>
    <t>Corporate unallocated</t>
  </si>
  <si>
    <t>Contingent staffing | PeopleReady</t>
  </si>
  <si>
    <t>Contingent staffing | PeopleManagement</t>
  </si>
  <si>
    <t>Human resource outsourcing | PeopleScout</t>
  </si>
  <si>
    <t>SEGMENT INFORMATION - External Customer Revenue by Geographic Areas (Details) - USD ($) $ in Thousands</t>
  </si>
  <si>
    <t>Revenue from sales, percent</t>
  </si>
  <si>
    <t>100.00%</t>
  </si>
  <si>
    <t>United States</t>
  </si>
  <si>
    <t>93.80%</t>
  </si>
  <si>
    <t>94.80%</t>
  </si>
  <si>
    <t>95.20%</t>
  </si>
  <si>
    <t>International operations</t>
  </si>
  <si>
    <t>6.20%</t>
  </si>
  <si>
    <t>5.20%</t>
  </si>
  <si>
    <t>4.80%</t>
  </si>
  <si>
    <t>SEGMENT INFORMATION - Narrative (Details)</t>
  </si>
  <si>
    <t>Net property and equipment, percent</t>
  </si>
  <si>
    <t>6.80%</t>
  </si>
  <si>
    <t>7.30%</t>
  </si>
  <si>
    <t>Customer A | PeopleManagement</t>
  </si>
  <si>
    <t>Concentration risk, percentage</t>
  </si>
  <si>
    <t>Customer B | PeopleScout</t>
  </si>
  <si>
    <t>12.50%</t>
  </si>
  <si>
    <t>13.30%</t>
  </si>
  <si>
    <t>14.40%</t>
  </si>
  <si>
    <t>Customer C | PeopleScout</t>
  </si>
  <si>
    <t>10.10%</t>
  </si>
  <si>
    <t>SELECTED QUARTERLY FINANCIAL DATA - Quarterly Financial Information (Details) - USD ($) $ / shares in Units, $ in Thousands</t>
  </si>
  <si>
    <t>Schedule II - Valuation and Qualifying Accounts - Valuation and Qualifying Accounts (Details) - USD ($) $ in Thousands</t>
  </si>
  <si>
    <t>Allowance for Doubtful Accounts</t>
  </si>
  <si>
    <t>SEC Schedule, 12-09, Movement in Valuation Allowances and Reserves [Roll Forward]</t>
  </si>
  <si>
    <t>Balance, beginning of the year</t>
  </si>
  <si>
    <t>Charged to expense</t>
  </si>
  <si>
    <t>Release of allowance or Write-offs</t>
  </si>
  <si>
    <t>Balance, end of the year</t>
  </si>
  <si>
    <t>Allowance for Receivable from Insurance Provider</t>
  </si>
  <si>
    <t>Valuation Allowance of Deferred Tax Assets</t>
  </si>
  <si>
    <t>Transition to the U.S. Tax Cuts and Jobs Ac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0.8</v>
      </c>
    </row>
    <row r="30" spans="1:4">
      <c r="A30" s="4" t="s">
        <v>51</v>
      </c>
      <c r="C30" s="6" t="n">
        <v>38628495</v>
      </c>
    </row>
    <row r="31" spans="1:4">
      <c r="A31" s="4" t="s">
        <v>52</v>
      </c>
      <c r="B31" s="4" t="s">
        <v>53</v>
      </c>
    </row>
    <row r="32" spans="1:4">
      <c r="A32" s="4" t="s">
        <v>54</v>
      </c>
      <c r="B32" s="4" t="s">
        <v>13</v>
      </c>
    </row>
    <row r="33" spans="1:4">
      <c r="A33" s="4" t="s">
        <v>55</v>
      </c>
      <c r="B33" s="4" t="s">
        <v>56</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37608</v>
      </c>
      <c r="C3" s="7" t="n">
        <v>46988</v>
      </c>
    </row>
    <row r="4" spans="1:3">
      <c r="A4" s="4" t="s">
        <v>67</v>
      </c>
      <c r="B4" s="6" t="n">
        <v>342303</v>
      </c>
      <c r="C4" s="6" t="n">
        <v>355373</v>
      </c>
    </row>
    <row r="5" spans="1:3">
      <c r="A5" s="4" t="s">
        <v>68</v>
      </c>
      <c r="B5" s="6" t="n">
        <v>30717</v>
      </c>
      <c r="C5" s="6" t="n">
        <v>22141</v>
      </c>
    </row>
    <row r="6" spans="1:3">
      <c r="A6" s="4" t="s">
        <v>69</v>
      </c>
      <c r="B6" s="6" t="n">
        <v>11105</v>
      </c>
      <c r="C6" s="6" t="n">
        <v>5325</v>
      </c>
    </row>
    <row r="7" spans="1:3">
      <c r="A7" s="4" t="s">
        <v>70</v>
      </c>
      <c r="B7" s="6" t="n">
        <v>421733</v>
      </c>
      <c r="C7" s="6" t="n">
        <v>429827</v>
      </c>
    </row>
    <row r="8" spans="1:3">
      <c r="A8" s="4" t="s">
        <v>71</v>
      </c>
      <c r="B8" s="6" t="n">
        <v>66150</v>
      </c>
      <c r="C8" s="6" t="n">
        <v>57671</v>
      </c>
    </row>
    <row r="9" spans="1:3">
      <c r="A9" s="4" t="s">
        <v>72</v>
      </c>
      <c r="B9" s="6" t="n">
        <v>230932</v>
      </c>
      <c r="C9" s="6" t="n">
        <v>235443</v>
      </c>
    </row>
    <row r="10" spans="1:3">
      <c r="A10" s="4" t="s">
        <v>73</v>
      </c>
      <c r="B10" s="6" t="n">
        <v>3228</v>
      </c>
      <c r="C10" s="6" t="n">
        <v>4388</v>
      </c>
    </row>
    <row r="11" spans="1:3">
      <c r="A11" s="4" t="s">
        <v>74</v>
      </c>
      <c r="B11" s="6" t="n">
        <v>237498</v>
      </c>
      <c r="C11" s="6" t="n">
        <v>237287</v>
      </c>
    </row>
    <row r="12" spans="1:3">
      <c r="A12" s="4" t="s">
        <v>75</v>
      </c>
      <c r="B12" s="6" t="n">
        <v>73673</v>
      </c>
      <c r="C12" s="6" t="n">
        <v>91408</v>
      </c>
    </row>
    <row r="13" spans="1:3">
      <c r="A13" s="4" t="s">
        <v>76</v>
      </c>
      <c r="B13" s="6" t="n">
        <v>41082</v>
      </c>
      <c r="C13" s="6" t="n">
        <v>0</v>
      </c>
    </row>
    <row r="14" spans="1:3">
      <c r="A14" s="4" t="s">
        <v>77</v>
      </c>
      <c r="B14" s="6" t="n">
        <v>44624</v>
      </c>
      <c r="C14" s="6" t="n">
        <v>44915</v>
      </c>
    </row>
    <row r="15" spans="1:3">
      <c r="A15" s="4" t="s">
        <v>78</v>
      </c>
      <c r="B15" s="6" t="n">
        <v>17235</v>
      </c>
      <c r="C15" s="6" t="n">
        <v>13905</v>
      </c>
    </row>
    <row r="16" spans="1:3">
      <c r="A16" s="4" t="s">
        <v>79</v>
      </c>
      <c r="B16" s="6" t="n">
        <v>1136155</v>
      </c>
      <c r="C16" s="6" t="n">
        <v>1114844</v>
      </c>
    </row>
    <row r="17" spans="1:3">
      <c r="A17" s="3" t="s">
        <v>80</v>
      </c>
    </row>
    <row r="18" spans="1:3">
      <c r="A18" s="4" t="s">
        <v>81</v>
      </c>
      <c r="B18" s="6" t="n">
        <v>68406</v>
      </c>
      <c r="C18" s="6" t="n">
        <v>62045</v>
      </c>
    </row>
    <row r="19" spans="1:3">
      <c r="A19" s="4" t="s">
        <v>82</v>
      </c>
      <c r="B19" s="6" t="n">
        <v>67604</v>
      </c>
      <c r="C19" s="6" t="n">
        <v>77098</v>
      </c>
    </row>
    <row r="20" spans="1:3">
      <c r="A20" s="4" t="s">
        <v>83</v>
      </c>
      <c r="B20" s="6" t="n">
        <v>73020</v>
      </c>
      <c r="C20" s="6" t="n">
        <v>76421</v>
      </c>
    </row>
    <row r="21" spans="1:3">
      <c r="A21" s="4" t="s">
        <v>84</v>
      </c>
      <c r="B21" s="6" t="n">
        <v>14358</v>
      </c>
      <c r="C21" s="6" t="n">
        <v>0</v>
      </c>
    </row>
    <row r="22" spans="1:3">
      <c r="A22" s="4" t="s">
        <v>85</v>
      </c>
      <c r="B22" s="6" t="n">
        <v>7418</v>
      </c>
      <c r="C22" s="6" t="n">
        <v>9962</v>
      </c>
    </row>
    <row r="23" spans="1:3">
      <c r="A23" s="4" t="s">
        <v>86</v>
      </c>
      <c r="B23" s="6" t="n">
        <v>230806</v>
      </c>
      <c r="C23" s="6" t="n">
        <v>225526</v>
      </c>
    </row>
    <row r="24" spans="1:3">
      <c r="A24" s="4" t="s">
        <v>87</v>
      </c>
      <c r="B24" s="6" t="n">
        <v>182598</v>
      </c>
      <c r="C24" s="6" t="n">
        <v>190025</v>
      </c>
    </row>
    <row r="25" spans="1:3">
      <c r="A25" s="4" t="s">
        <v>88</v>
      </c>
      <c r="B25" s="6" t="n">
        <v>37100</v>
      </c>
      <c r="C25" s="6" t="n">
        <v>80000</v>
      </c>
    </row>
    <row r="26" spans="1:3">
      <c r="A26" s="4" t="s">
        <v>89</v>
      </c>
      <c r="B26" s="6" t="n">
        <v>26765</v>
      </c>
      <c r="C26" s="6" t="n">
        <v>21747</v>
      </c>
    </row>
    <row r="27" spans="1:3">
      <c r="A27" s="4" t="s">
        <v>90</v>
      </c>
      <c r="B27" s="6" t="n">
        <v>28849</v>
      </c>
      <c r="C27" s="6" t="n">
        <v>0</v>
      </c>
    </row>
    <row r="28" spans="1:3">
      <c r="A28" s="4" t="s">
        <v>91</v>
      </c>
      <c r="B28" s="6" t="n">
        <v>4064</v>
      </c>
      <c r="C28" s="6" t="n">
        <v>6107</v>
      </c>
    </row>
    <row r="29" spans="1:3">
      <c r="A29" s="4" t="s">
        <v>92</v>
      </c>
      <c r="B29" s="6" t="n">
        <v>510182</v>
      </c>
      <c r="C29" s="6" t="n">
        <v>523405</v>
      </c>
    </row>
    <row r="30" spans="1:3">
      <c r="A30" s="4" t="s">
        <v>93</v>
      </c>
      <c r="B30" s="4" t="s">
        <v>94</v>
      </c>
      <c r="C30" s="4" t="s">
        <v>94</v>
      </c>
    </row>
    <row r="31" spans="1:3">
      <c r="A31" s="3" t="s">
        <v>95</v>
      </c>
    </row>
    <row r="32" spans="1:3">
      <c r="A32" s="4" t="s">
        <v>96</v>
      </c>
      <c r="B32" s="6" t="n">
        <v>0</v>
      </c>
      <c r="C32" s="6" t="n">
        <v>0</v>
      </c>
    </row>
    <row r="33" spans="1:3">
      <c r="A33" s="4" t="s">
        <v>97</v>
      </c>
      <c r="B33" s="6" t="n">
        <v>1</v>
      </c>
      <c r="C33" s="6" t="n">
        <v>1</v>
      </c>
    </row>
    <row r="34" spans="1:3">
      <c r="A34" s="4" t="s">
        <v>98</v>
      </c>
      <c r="B34" s="6" t="n">
        <v>-13238</v>
      </c>
      <c r="C34" s="6" t="n">
        <v>-14649</v>
      </c>
    </row>
    <row r="35" spans="1:3">
      <c r="A35" s="4" t="s">
        <v>99</v>
      </c>
      <c r="B35" s="6" t="n">
        <v>639210</v>
      </c>
      <c r="C35" s="6" t="n">
        <v>606087</v>
      </c>
    </row>
    <row r="36" spans="1:3">
      <c r="A36" s="4" t="s">
        <v>100</v>
      </c>
      <c r="B36" s="6" t="n">
        <v>625973</v>
      </c>
      <c r="C36" s="6" t="n">
        <v>591439</v>
      </c>
    </row>
    <row r="37" spans="1:3">
      <c r="A37" s="4" t="s">
        <v>101</v>
      </c>
      <c r="B37" s="7" t="n">
        <v>1136155</v>
      </c>
      <c r="C37" s="7" t="n">
        <v>11148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28</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7"/>
    <col customWidth="1" max="2" min="2" width="80"/>
  </cols>
  <sheetData>
    <row r="1" spans="1:2">
      <c r="A1" s="1" t="s">
        <v>254</v>
      </c>
      <c r="B1" s="2" t="s">
        <v>1</v>
      </c>
    </row>
    <row r="2" spans="1:2">
      <c r="B2" s="2" t="s">
        <v>2</v>
      </c>
    </row>
    <row r="3" spans="1:2">
      <c r="A3" s="3" t="s">
        <v>200</v>
      </c>
    </row>
    <row r="4" spans="1:2">
      <c r="A4" s="4" t="s">
        <v>255</v>
      </c>
      <c r="B4" s="4" t="s">
        <v>256</v>
      </c>
    </row>
    <row r="5" spans="1:2">
      <c r="A5" s="4" t="s">
        <v>257</v>
      </c>
      <c r="B5" s="4" t="s">
        <v>258</v>
      </c>
    </row>
    <row r="6" spans="1:2">
      <c r="A6" s="4" t="s">
        <v>259</v>
      </c>
      <c r="B6" s="4" t="s">
        <v>260</v>
      </c>
    </row>
    <row r="7" spans="1:2">
      <c r="A7" s="4" t="s">
        <v>116</v>
      </c>
      <c r="B7" s="4" t="s">
        <v>261</v>
      </c>
    </row>
    <row r="8" spans="1:2">
      <c r="A8" s="4" t="s">
        <v>262</v>
      </c>
      <c r="B8" s="4" t="s">
        <v>263</v>
      </c>
    </row>
    <row r="9" spans="1:2">
      <c r="A9" s="4" t="s">
        <v>264</v>
      </c>
      <c r="B9" s="4" t="s">
        <v>265</v>
      </c>
    </row>
    <row r="10" spans="1:2">
      <c r="A10" s="4" t="s">
        <v>266</v>
      </c>
      <c r="B10" s="4" t="s">
        <v>267</v>
      </c>
    </row>
    <row r="11" spans="1:2">
      <c r="A11" s="4" t="s">
        <v>72</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150</v>
      </c>
      <c r="B22" s="4" t="s">
        <v>289</v>
      </c>
    </row>
    <row r="23" spans="1:2">
      <c r="A23" s="4" t="s">
        <v>290</v>
      </c>
      <c r="B23" s="4" t="s">
        <v>291</v>
      </c>
    </row>
    <row r="24" spans="1:2">
      <c r="A24" s="4" t="s">
        <v>292</v>
      </c>
      <c r="B24" s="4" t="s">
        <v>293</v>
      </c>
    </row>
    <row r="25" spans="1:2">
      <c r="A25" s="4" t="s">
        <v>294</v>
      </c>
      <c r="B25" s="4" t="s">
        <v>295</v>
      </c>
    </row>
    <row r="26" spans="1:2">
      <c r="A26" s="4" t="s">
        <v>296</v>
      </c>
      <c r="B26" s="4" t="s">
        <v>297</v>
      </c>
    </row>
    <row r="27" spans="1:2">
      <c r="A27" s="4" t="s">
        <v>298</v>
      </c>
      <c r="B27"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200</v>
      </c>
    </row>
    <row r="4" spans="1:2">
      <c r="A4" s="4" t="s">
        <v>301</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07</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12</v>
      </c>
      <c r="B1" s="2" t="s">
        <v>1</v>
      </c>
    </row>
    <row r="2" spans="1:2">
      <c r="B2" s="2" t="s">
        <v>2</v>
      </c>
    </row>
    <row r="3" spans="1:2">
      <c r="A3" s="3" t="s">
        <v>210</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2</v>
      </c>
      <c r="B1" s="2" t="s">
        <v>2</v>
      </c>
      <c r="C1" s="2" t="s">
        <v>64</v>
      </c>
    </row>
    <row r="2" spans="1:3">
      <c r="A2" s="4" t="s">
        <v>103</v>
      </c>
      <c r="B2" s="7" t="n">
        <v>4288</v>
      </c>
      <c r="C2" s="7" t="n">
        <v>5026</v>
      </c>
    </row>
    <row r="3" spans="1:3">
      <c r="A3" s="4" t="s">
        <v>104</v>
      </c>
      <c r="B3" s="8" t="n">
        <v>0.131</v>
      </c>
      <c r="C3" s="8" t="n">
        <v>0.131</v>
      </c>
    </row>
    <row r="4" spans="1:3">
      <c r="A4" s="4" t="s">
        <v>105</v>
      </c>
      <c r="B4" s="6" t="n">
        <v>20000000</v>
      </c>
      <c r="C4" s="6" t="n">
        <v>20000000</v>
      </c>
    </row>
    <row r="5" spans="1:3">
      <c r="A5" s="4" t="s">
        <v>106</v>
      </c>
      <c r="B5" s="6" t="n">
        <v>0</v>
      </c>
      <c r="C5" s="6" t="n">
        <v>0</v>
      </c>
    </row>
    <row r="6" spans="1:3">
      <c r="A6" s="4" t="s">
        <v>107</v>
      </c>
      <c r="B6" s="6" t="n">
        <v>0</v>
      </c>
      <c r="C6" s="6" t="n">
        <v>0</v>
      </c>
    </row>
    <row r="7" spans="1:3">
      <c r="A7" s="4" t="s">
        <v>108</v>
      </c>
      <c r="B7" s="7" t="n">
        <v>0</v>
      </c>
      <c r="C7" s="7" t="n">
        <v>0</v>
      </c>
    </row>
    <row r="8" spans="1:3">
      <c r="A8" s="4" t="s">
        <v>109</v>
      </c>
      <c r="B8" s="6" t="n">
        <v>100000000</v>
      </c>
      <c r="C8" s="6" t="n">
        <v>100000000</v>
      </c>
    </row>
    <row r="9" spans="1:3">
      <c r="A9" s="4" t="s">
        <v>110</v>
      </c>
      <c r="B9" s="6" t="n">
        <v>38593000</v>
      </c>
      <c r="C9" s="6" t="n">
        <v>40054000</v>
      </c>
    </row>
    <row r="10" spans="1:3">
      <c r="A10" s="4" t="s">
        <v>111</v>
      </c>
      <c r="B10" s="6" t="n">
        <v>38593000</v>
      </c>
      <c r="C10" s="6" t="n">
        <v>400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13</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22</v>
      </c>
      <c r="B1" s="2" t="s">
        <v>1</v>
      </c>
    </row>
    <row r="2" spans="1:2">
      <c r="B2" s="2" t="s">
        <v>2</v>
      </c>
    </row>
    <row r="3" spans="1:2">
      <c r="A3" s="3" t="s">
        <v>216</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9</v>
      </c>
      <c r="B1" s="2" t="s">
        <v>1</v>
      </c>
    </row>
    <row r="2" spans="1:2">
      <c r="B2" s="2" t="s">
        <v>2</v>
      </c>
    </row>
    <row r="3" spans="1:2">
      <c r="A3" s="3" t="s">
        <v>219</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34</v>
      </c>
      <c r="B1" s="2" t="s">
        <v>1</v>
      </c>
    </row>
    <row r="2" spans="1:2">
      <c r="B2" s="2" t="s">
        <v>2</v>
      </c>
    </row>
    <row r="3" spans="1:2">
      <c r="A3" s="3" t="s">
        <v>225</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1</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50</v>
      </c>
      <c r="B1" s="2" t="s">
        <v>1</v>
      </c>
    </row>
    <row r="2" spans="1:2">
      <c r="B2" s="2" t="s">
        <v>2</v>
      </c>
    </row>
    <row r="3" spans="1:2">
      <c r="A3" s="3" t="s">
        <v>237</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3</v>
      </c>
      <c r="B1" s="2" t="s">
        <v>1</v>
      </c>
    </row>
    <row r="2" spans="1:2">
      <c r="B2" s="2" t="s">
        <v>2</v>
      </c>
    </row>
    <row r="3" spans="1:2">
      <c r="A3" s="3" t="s">
        <v>240</v>
      </c>
    </row>
    <row r="4" spans="1:2">
      <c r="A4" s="4" t="s">
        <v>364</v>
      </c>
      <c r="B4"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6</v>
      </c>
      <c r="B1" s="2" t="s">
        <v>1</v>
      </c>
    </row>
    <row r="2" spans="1:2">
      <c r="B2" s="2" t="s">
        <v>2</v>
      </c>
    </row>
    <row r="3" spans="1:2">
      <c r="A3" s="3" t="s">
        <v>228</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9</v>
      </c>
      <c r="B1" s="2" t="s">
        <v>1</v>
      </c>
    </row>
    <row r="2" spans="1:2">
      <c r="B2" s="2" t="s">
        <v>2</v>
      </c>
    </row>
    <row r="3" spans="1:2">
      <c r="A3" s="3" t="s">
        <v>245</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4</v>
      </c>
      <c r="B1" s="2" t="s">
        <v>1</v>
      </c>
    </row>
    <row r="2" spans="1:2">
      <c r="B2" s="2" t="s">
        <v>2</v>
      </c>
    </row>
    <row r="3" spans="1:2">
      <c r="A3" s="3" t="s">
        <v>248</v>
      </c>
    </row>
    <row r="4" spans="1:2">
      <c r="A4" s="4" t="s">
        <v>375</v>
      </c>
      <c r="B4"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64</v>
      </c>
      <c r="D2" s="2" t="s">
        <v>113</v>
      </c>
    </row>
    <row r="3" spans="1:4">
      <c r="A3" s="3" t="s">
        <v>114</v>
      </c>
    </row>
    <row r="4" spans="1:4">
      <c r="A4" s="4" t="s">
        <v>115</v>
      </c>
      <c r="B4" s="7" t="n">
        <v>2368779</v>
      </c>
      <c r="C4" s="7" t="n">
        <v>2499207</v>
      </c>
      <c r="D4" s="7" t="n">
        <v>2508771</v>
      </c>
    </row>
    <row r="5" spans="1:4">
      <c r="A5" s="4" t="s">
        <v>116</v>
      </c>
      <c r="B5" s="6" t="n">
        <v>1742621</v>
      </c>
      <c r="C5" s="6" t="n">
        <v>1833607</v>
      </c>
      <c r="D5" s="6" t="n">
        <v>1874298</v>
      </c>
    </row>
    <row r="6" spans="1:4">
      <c r="A6" s="4" t="s">
        <v>117</v>
      </c>
      <c r="B6" s="6" t="n">
        <v>626158</v>
      </c>
      <c r="C6" s="6" t="n">
        <v>665600</v>
      </c>
      <c r="D6" s="6" t="n">
        <v>634473</v>
      </c>
    </row>
    <row r="7" spans="1:4">
      <c r="A7" s="4" t="s">
        <v>118</v>
      </c>
      <c r="B7" s="6" t="n">
        <v>522430</v>
      </c>
      <c r="C7" s="6" t="n">
        <v>550632</v>
      </c>
      <c r="D7" s="6" t="n">
        <v>510794</v>
      </c>
    </row>
    <row r="8" spans="1:4">
      <c r="A8" s="4" t="s">
        <v>119</v>
      </c>
      <c r="B8" s="6" t="n">
        <v>37549</v>
      </c>
      <c r="C8" s="6" t="n">
        <v>41049</v>
      </c>
      <c r="D8" s="6" t="n">
        <v>46115</v>
      </c>
    </row>
    <row r="9" spans="1:4">
      <c r="A9" s="4" t="s">
        <v>120</v>
      </c>
      <c r="B9" s="6" t="n">
        <v>66179</v>
      </c>
      <c r="C9" s="6" t="n">
        <v>73919</v>
      </c>
      <c r="D9" s="6" t="n">
        <v>77564</v>
      </c>
    </row>
    <row r="10" spans="1:4">
      <c r="A10" s="4" t="s">
        <v>121</v>
      </c>
      <c r="B10" s="6" t="n">
        <v>-2783</v>
      </c>
      <c r="C10" s="6" t="n">
        <v>-4881</v>
      </c>
      <c r="D10" s="6" t="n">
        <v>-5494</v>
      </c>
    </row>
    <row r="11" spans="1:4">
      <c r="A11" s="4" t="s">
        <v>122</v>
      </c>
      <c r="B11" s="6" t="n">
        <v>6648</v>
      </c>
      <c r="C11" s="6" t="n">
        <v>6625</v>
      </c>
      <c r="D11" s="6" t="n">
        <v>5480</v>
      </c>
    </row>
    <row r="12" spans="1:4">
      <c r="A12" s="4" t="s">
        <v>123</v>
      </c>
      <c r="B12" s="6" t="n">
        <v>3865</v>
      </c>
      <c r="C12" s="6" t="n">
        <v>1744</v>
      </c>
      <c r="D12" s="6" t="n">
        <v>-14</v>
      </c>
    </row>
    <row r="13" spans="1:4">
      <c r="A13" s="4" t="s">
        <v>124</v>
      </c>
      <c r="B13" s="6" t="n">
        <v>70044</v>
      </c>
      <c r="C13" s="6" t="n">
        <v>75663</v>
      </c>
      <c r="D13" s="6" t="n">
        <v>77550</v>
      </c>
    </row>
    <row r="14" spans="1:4">
      <c r="A14" s="4" t="s">
        <v>125</v>
      </c>
      <c r="B14" s="6" t="n">
        <v>6971</v>
      </c>
      <c r="C14" s="6" t="n">
        <v>9909</v>
      </c>
      <c r="D14" s="6" t="n">
        <v>22094</v>
      </c>
    </row>
    <row r="15" spans="1:4">
      <c r="A15" s="4" t="s">
        <v>126</v>
      </c>
      <c r="B15" s="7" t="n">
        <v>63073</v>
      </c>
      <c r="C15" s="7" t="n">
        <v>65754</v>
      </c>
      <c r="D15" s="7" t="n">
        <v>55456</v>
      </c>
    </row>
    <row r="16" spans="1:4">
      <c r="A16" s="3" t="s">
        <v>127</v>
      </c>
    </row>
    <row r="17" spans="1:4">
      <c r="A17" s="4" t="s">
        <v>128</v>
      </c>
      <c r="B17" s="9" t="n">
        <v>1.63</v>
      </c>
      <c r="C17" s="9" t="n">
        <v>1.64</v>
      </c>
      <c r="D17" s="9" t="n">
        <v>1.35</v>
      </c>
    </row>
    <row r="18" spans="1:4">
      <c r="A18" s="4" t="s">
        <v>129</v>
      </c>
      <c r="B18" s="9" t="n">
        <v>1.61</v>
      </c>
      <c r="C18" s="9" t="n">
        <v>1.63</v>
      </c>
      <c r="D18" s="9" t="n">
        <v>1.34</v>
      </c>
    </row>
    <row r="19" spans="1:4">
      <c r="A19" s="3" t="s">
        <v>130</v>
      </c>
    </row>
    <row r="20" spans="1:4">
      <c r="A20" s="4" t="s">
        <v>131</v>
      </c>
      <c r="B20" s="6" t="n">
        <v>38778</v>
      </c>
      <c r="C20" s="6" t="n">
        <v>39985</v>
      </c>
      <c r="D20" s="6" t="n">
        <v>41202</v>
      </c>
    </row>
    <row r="21" spans="1:4">
      <c r="A21" s="4" t="s">
        <v>132</v>
      </c>
      <c r="B21" s="6" t="n">
        <v>39179</v>
      </c>
      <c r="C21" s="6" t="n">
        <v>40275</v>
      </c>
      <c r="D21" s="6" t="n">
        <v>41441</v>
      </c>
    </row>
    <row r="22" spans="1:4">
      <c r="A22" s="3" t="s">
        <v>133</v>
      </c>
    </row>
    <row r="23" spans="1:4">
      <c r="A23" s="4" t="s">
        <v>134</v>
      </c>
      <c r="B23" s="7" t="n">
        <v>1411</v>
      </c>
      <c r="C23" s="7" t="n">
        <v>-6320</v>
      </c>
      <c r="D23" s="7" t="n">
        <v>3355</v>
      </c>
    </row>
    <row r="24" spans="1:4">
      <c r="A24" s="4" t="s">
        <v>135</v>
      </c>
      <c r="B24" s="6" t="n">
        <v>0</v>
      </c>
      <c r="C24" s="6" t="n">
        <v>0</v>
      </c>
      <c r="D24" s="6" t="n">
        <v>1274</v>
      </c>
    </row>
    <row r="25" spans="1:4">
      <c r="A25" s="4" t="s">
        <v>136</v>
      </c>
      <c r="B25" s="6" t="n">
        <v>1411</v>
      </c>
      <c r="C25" s="6" t="n">
        <v>-6320</v>
      </c>
      <c r="D25" s="6" t="n">
        <v>4629</v>
      </c>
    </row>
    <row r="26" spans="1:4">
      <c r="A26" s="4" t="s">
        <v>137</v>
      </c>
      <c r="B26" s="7" t="n">
        <v>64484</v>
      </c>
      <c r="C26" s="7" t="n">
        <v>59434</v>
      </c>
      <c r="D26" s="7" t="n">
        <v>600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7</v>
      </c>
      <c r="B1" s="2" t="s">
        <v>1</v>
      </c>
    </row>
    <row r="2" spans="1:5">
      <c r="B2" s="2" t="s">
        <v>2</v>
      </c>
      <c r="C2" s="2" t="s">
        <v>64</v>
      </c>
      <c r="D2" s="2" t="s">
        <v>113</v>
      </c>
      <c r="E2" s="2" t="s">
        <v>378</v>
      </c>
    </row>
    <row r="3" spans="1:5">
      <c r="A3" s="4" t="s">
        <v>379</v>
      </c>
      <c r="B3" s="7" t="n">
        <v>6800</v>
      </c>
      <c r="C3" s="7" t="n">
        <v>8100</v>
      </c>
      <c r="D3" s="7" t="n">
        <v>7300</v>
      </c>
    </row>
    <row r="4" spans="1:5">
      <c r="A4" s="4" t="s">
        <v>76</v>
      </c>
      <c r="B4" s="6" t="n">
        <v>41082</v>
      </c>
      <c r="C4" s="7" t="n">
        <v>0</v>
      </c>
      <c r="E4" s="7" t="n">
        <v>39000</v>
      </c>
    </row>
    <row r="5" spans="1:5">
      <c r="A5" s="4" t="s">
        <v>380</v>
      </c>
      <c r="B5" s="7" t="n">
        <v>43207</v>
      </c>
      <c r="E5" s="7" t="n">
        <v>41000</v>
      </c>
    </row>
    <row r="6" spans="1:5">
      <c r="A6" s="4" t="s">
        <v>381</v>
      </c>
    </row>
    <row r="7" spans="1:5">
      <c r="A7" s="4" t="s">
        <v>382</v>
      </c>
      <c r="B7" s="4" t="s">
        <v>383</v>
      </c>
    </row>
    <row r="8" spans="1:5">
      <c r="A8" s="4" t="s">
        <v>384</v>
      </c>
    </row>
    <row r="9" spans="1:5">
      <c r="A9" s="4" t="s">
        <v>385</v>
      </c>
      <c r="B9" s="4" t="s">
        <v>386</v>
      </c>
    </row>
    <row r="10" spans="1:5">
      <c r="A10" s="4" t="s">
        <v>387</v>
      </c>
    </row>
    <row r="11" spans="1:5">
      <c r="A11" s="4" t="s">
        <v>382</v>
      </c>
      <c r="B11" s="4" t="s">
        <v>386</v>
      </c>
    </row>
    <row r="12" spans="1:5">
      <c r="A12" s="4" t="s">
        <v>388</v>
      </c>
    </row>
    <row r="13" spans="1:5">
      <c r="A13" s="4" t="s">
        <v>382</v>
      </c>
      <c r="B13" s="4" t="s">
        <v>386</v>
      </c>
    </row>
    <row r="14" spans="1:5">
      <c r="A14" s="4" t="s">
        <v>389</v>
      </c>
    </row>
    <row r="15" spans="1:5">
      <c r="A15" s="4" t="s">
        <v>385</v>
      </c>
      <c r="B15" s="4" t="s">
        <v>390</v>
      </c>
    </row>
    <row r="16" spans="1:5">
      <c r="A16" s="4" t="s">
        <v>391</v>
      </c>
    </row>
    <row r="17" spans="1:5">
      <c r="A17" s="4" t="s">
        <v>382</v>
      </c>
      <c r="B17" s="4" t="s">
        <v>392</v>
      </c>
    </row>
    <row r="18" spans="1:5">
      <c r="A18" s="4" t="s">
        <v>393</v>
      </c>
    </row>
    <row r="19" spans="1:5">
      <c r="A19" s="4" t="s">
        <v>382</v>
      </c>
      <c r="B19" s="4" t="s">
        <v>39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95</v>
      </c>
      <c r="B1" s="2" t="s">
        <v>396</v>
      </c>
      <c r="C1" s="2" t="s">
        <v>397</v>
      </c>
      <c r="D1" s="2" t="s">
        <v>397</v>
      </c>
      <c r="E1" s="2" t="s">
        <v>2</v>
      </c>
      <c r="F1" s="2" t="s">
        <v>398</v>
      </c>
      <c r="G1" s="2" t="s">
        <v>4</v>
      </c>
      <c r="H1" s="2" t="s">
        <v>378</v>
      </c>
      <c r="I1" s="2" t="s">
        <v>64</v>
      </c>
      <c r="J1" s="2" t="s">
        <v>399</v>
      </c>
      <c r="K1" s="2" t="s">
        <v>400</v>
      </c>
      <c r="L1" s="2" t="s">
        <v>401</v>
      </c>
      <c r="M1" s="2" t="s">
        <v>64</v>
      </c>
      <c r="N1" s="2" t="s">
        <v>2</v>
      </c>
      <c r="O1" s="2" t="s">
        <v>64</v>
      </c>
      <c r="P1" s="2" t="s">
        <v>113</v>
      </c>
    </row>
    <row r="2" spans="1:16">
      <c r="A2" s="3" t="s">
        <v>304</v>
      </c>
    </row>
    <row r="3" spans="1:16">
      <c r="A3" s="4" t="s">
        <v>402</v>
      </c>
      <c r="N3" s="7" t="n">
        <v>1562</v>
      </c>
      <c r="O3" s="7" t="n">
        <v>2672</v>
      </c>
      <c r="P3" s="7" t="n">
        <v>0</v>
      </c>
    </row>
    <row r="4" spans="1:16">
      <c r="A4" s="4" t="s">
        <v>115</v>
      </c>
      <c r="E4" s="7" t="n">
        <v>591040</v>
      </c>
      <c r="F4" s="7" t="n">
        <v>636793</v>
      </c>
      <c r="G4" s="7" t="n">
        <v>588594</v>
      </c>
      <c r="H4" s="7" t="n">
        <v>552352</v>
      </c>
      <c r="I4" s="7" t="n">
        <v>650147</v>
      </c>
      <c r="J4" s="7" t="n">
        <v>680371</v>
      </c>
      <c r="K4" s="7" t="n">
        <v>614301</v>
      </c>
      <c r="L4" s="7" t="n">
        <v>554388</v>
      </c>
      <c r="N4" s="6" t="n">
        <v>2368779</v>
      </c>
      <c r="O4" s="6" t="n">
        <v>2499207</v>
      </c>
      <c r="P4" s="6" t="n">
        <v>2508771</v>
      </c>
    </row>
    <row r="5" spans="1:16">
      <c r="A5" s="4" t="s">
        <v>175</v>
      </c>
      <c r="N5" s="6" t="n">
        <v>215</v>
      </c>
      <c r="O5" s="6" t="n">
        <v>10587</v>
      </c>
      <c r="P5" s="6" t="n">
        <v>0</v>
      </c>
    </row>
    <row r="6" spans="1:16">
      <c r="A6" s="4" t="s">
        <v>197</v>
      </c>
      <c r="N6" s="6" t="n">
        <v>0</v>
      </c>
      <c r="O6" s="6" t="n">
        <v>798</v>
      </c>
      <c r="P6" s="7" t="n">
        <v>0</v>
      </c>
    </row>
    <row r="7" spans="1:16">
      <c r="A7" s="4" t="s">
        <v>403</v>
      </c>
    </row>
    <row r="8" spans="1:16">
      <c r="A8" s="3" t="s">
        <v>304</v>
      </c>
    </row>
    <row r="9" spans="1:16">
      <c r="A9" s="4" t="s">
        <v>404</v>
      </c>
      <c r="B9" s="7" t="n">
        <v>22742</v>
      </c>
    </row>
    <row r="10" spans="1:16">
      <c r="A10" s="4" t="s">
        <v>405</v>
      </c>
      <c r="B10" s="7" t="n">
        <v>7000</v>
      </c>
    </row>
    <row r="11" spans="1:16">
      <c r="A11" s="4" t="s">
        <v>402</v>
      </c>
      <c r="N11" s="6" t="n">
        <v>1600</v>
      </c>
      <c r="O11" s="6" t="n">
        <v>2700</v>
      </c>
    </row>
    <row r="12" spans="1:16">
      <c r="A12" s="4" t="s">
        <v>115</v>
      </c>
      <c r="M12" s="7" t="n">
        <v>31000</v>
      </c>
      <c r="N12" s="7" t="n">
        <v>51300</v>
      </c>
    </row>
    <row r="13" spans="1:16">
      <c r="A13" s="4" t="s">
        <v>406</v>
      </c>
    </row>
    <row r="14" spans="1:16">
      <c r="A14" s="3" t="s">
        <v>304</v>
      </c>
    </row>
    <row r="15" spans="1:16">
      <c r="A15" s="4" t="s">
        <v>115</v>
      </c>
      <c r="D15" s="7" t="n">
        <v>8000</v>
      </c>
    </row>
    <row r="16" spans="1:16">
      <c r="A16" s="4" t="s">
        <v>175</v>
      </c>
      <c r="C16" s="7" t="n">
        <v>11400</v>
      </c>
    </row>
    <row r="17" spans="1:16">
      <c r="A17" s="4" t="s">
        <v>407</v>
      </c>
      <c r="C17" s="6" t="n">
        <v>8500</v>
      </c>
    </row>
    <row r="18" spans="1:16">
      <c r="A18" s="4" t="s">
        <v>197</v>
      </c>
      <c r="C18" s="7" t="n">
        <v>1600</v>
      </c>
    </row>
    <row r="19" spans="1:16">
      <c r="A19" s="4" t="s">
        <v>408</v>
      </c>
      <c r="O19" s="6" t="n">
        <v>100</v>
      </c>
    </row>
    <row r="20" spans="1:16">
      <c r="A20" s="4" t="s">
        <v>409</v>
      </c>
      <c r="O20" s="7" t="n">
        <v>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0</v>
      </c>
      <c r="B1" s="2" t="s">
        <v>396</v>
      </c>
      <c r="C1" s="2" t="s">
        <v>2</v>
      </c>
      <c r="D1" s="2" t="s">
        <v>64</v>
      </c>
      <c r="E1" s="2" t="s">
        <v>113</v>
      </c>
    </row>
    <row r="2" spans="1:5">
      <c r="A2" s="3" t="s">
        <v>304</v>
      </c>
    </row>
    <row r="3" spans="1:5">
      <c r="A3" s="4" t="s">
        <v>74</v>
      </c>
      <c r="C3" s="7" t="n">
        <v>237498</v>
      </c>
      <c r="D3" s="7" t="n">
        <v>237287</v>
      </c>
      <c r="E3" s="7" t="n">
        <v>226694</v>
      </c>
    </row>
    <row r="4" spans="1:5">
      <c r="A4" s="4" t="s">
        <v>411</v>
      </c>
      <c r="C4" s="7" t="n">
        <v>0</v>
      </c>
      <c r="D4" s="7" t="n">
        <v>22742</v>
      </c>
      <c r="E4" s="7" t="n">
        <v>0</v>
      </c>
    </row>
    <row r="5" spans="1:5">
      <c r="A5" s="4" t="s">
        <v>403</v>
      </c>
    </row>
    <row r="6" spans="1:5">
      <c r="A6" s="3" t="s">
        <v>304</v>
      </c>
    </row>
    <row r="7" spans="1:5">
      <c r="A7" s="4" t="s">
        <v>404</v>
      </c>
      <c r="B7" s="7" t="n">
        <v>22742</v>
      </c>
    </row>
    <row r="8" spans="1:5">
      <c r="A8" s="4" t="s">
        <v>166</v>
      </c>
      <c r="B8" s="6" t="n">
        <v>9770</v>
      </c>
    </row>
    <row r="9" spans="1:5">
      <c r="A9" s="4" t="s">
        <v>68</v>
      </c>
      <c r="B9" s="6" t="n">
        <v>337</v>
      </c>
    </row>
    <row r="10" spans="1:5">
      <c r="A10" s="4" t="s">
        <v>271</v>
      </c>
      <c r="B10" s="6" t="n">
        <v>435</v>
      </c>
    </row>
    <row r="11" spans="1:5">
      <c r="A11" s="4" t="s">
        <v>412</v>
      </c>
      <c r="B11" s="6" t="n">
        <v>8024</v>
      </c>
    </row>
    <row r="12" spans="1:5">
      <c r="A12" s="4" t="s">
        <v>413</v>
      </c>
      <c r="B12" s="6" t="n">
        <v>18566</v>
      </c>
    </row>
    <row r="13" spans="1:5">
      <c r="A13" s="4" t="s">
        <v>81</v>
      </c>
      <c r="B13" s="6" t="n">
        <v>9139</v>
      </c>
    </row>
    <row r="14" spans="1:5">
      <c r="A14" s="4" t="s">
        <v>82</v>
      </c>
      <c r="B14" s="6" t="n">
        <v>1642</v>
      </c>
    </row>
    <row r="15" spans="1:5">
      <c r="A15" s="4" t="s">
        <v>414</v>
      </c>
      <c r="B15" s="6" t="n">
        <v>205</v>
      </c>
    </row>
    <row r="16" spans="1:5">
      <c r="A16" s="4" t="s">
        <v>415</v>
      </c>
      <c r="B16" s="6" t="n">
        <v>1444</v>
      </c>
    </row>
    <row r="17" spans="1:5">
      <c r="A17" s="4" t="s">
        <v>416</v>
      </c>
      <c r="B17" s="6" t="n">
        <v>12430</v>
      </c>
    </row>
    <row r="18" spans="1:5">
      <c r="A18" s="4" t="s">
        <v>417</v>
      </c>
      <c r="B18" s="6" t="n">
        <v>6136</v>
      </c>
    </row>
    <row r="19" spans="1:5">
      <c r="A19" s="4" t="s">
        <v>74</v>
      </c>
      <c r="B19" s="6" t="n">
        <v>16606</v>
      </c>
    </row>
    <row r="20" spans="1:5">
      <c r="A20" s="4" t="s">
        <v>411</v>
      </c>
      <c r="B20" s="6" t="n">
        <v>22742</v>
      </c>
    </row>
    <row r="21" spans="1:5">
      <c r="A21" s="4" t="s">
        <v>418</v>
      </c>
    </row>
    <row r="22" spans="1:5">
      <c r="A22" s="3" t="s">
        <v>304</v>
      </c>
    </row>
    <row r="23" spans="1:5">
      <c r="A23" s="4" t="s">
        <v>412</v>
      </c>
      <c r="B23" s="6" t="n">
        <v>6286</v>
      </c>
    </row>
    <row r="24" spans="1:5">
      <c r="A24" s="4" t="s">
        <v>419</v>
      </c>
    </row>
    <row r="25" spans="1:5">
      <c r="A25" s="3" t="s">
        <v>304</v>
      </c>
    </row>
    <row r="26" spans="1:5">
      <c r="A26" s="4" t="s">
        <v>412</v>
      </c>
      <c r="B26" s="7" t="n">
        <v>17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421</v>
      </c>
    </row>
    <row r="2" spans="1:2">
      <c r="A2" s="3" t="s">
        <v>304</v>
      </c>
    </row>
    <row r="3" spans="1:2">
      <c r="A3" s="4" t="s">
        <v>422</v>
      </c>
      <c r="B3" s="7" t="n">
        <v>8024</v>
      </c>
    </row>
    <row r="4" spans="1:2">
      <c r="A4" s="4" t="s">
        <v>423</v>
      </c>
    </row>
    <row r="5" spans="1:2">
      <c r="A5" s="3" t="s">
        <v>304</v>
      </c>
    </row>
    <row r="6" spans="1:2">
      <c r="A6" s="4" t="s">
        <v>422</v>
      </c>
      <c r="B6" s="6" t="n">
        <v>6286</v>
      </c>
    </row>
    <row r="7" spans="1:2">
      <c r="A7" s="4" t="s">
        <v>424</v>
      </c>
    </row>
    <row r="8" spans="1:2">
      <c r="A8" s="3" t="s">
        <v>304</v>
      </c>
    </row>
    <row r="9" spans="1:2">
      <c r="A9" s="4" t="s">
        <v>422</v>
      </c>
      <c r="B9" s="7" t="n">
        <v>1738</v>
      </c>
    </row>
    <row r="10" spans="1:2">
      <c r="A10" s="4" t="s">
        <v>425</v>
      </c>
      <c r="B10" s="4" t="s">
        <v>426</v>
      </c>
    </row>
    <row r="11" spans="1:2">
      <c r="A11" s="4" t="s">
        <v>427</v>
      </c>
    </row>
    <row r="12" spans="1:2">
      <c r="A12" s="3" t="s">
        <v>304</v>
      </c>
    </row>
    <row r="13" spans="1:2">
      <c r="A13" s="4" t="s">
        <v>422</v>
      </c>
      <c r="B13" s="7" t="n">
        <v>2809</v>
      </c>
    </row>
    <row r="14" spans="1:2">
      <c r="A14" s="4" t="s">
        <v>425</v>
      </c>
      <c r="B14" s="4" t="s">
        <v>386</v>
      </c>
    </row>
    <row r="15" spans="1:2">
      <c r="A15" s="4" t="s">
        <v>428</v>
      </c>
    </row>
    <row r="16" spans="1:2">
      <c r="A16" s="3" t="s">
        <v>304</v>
      </c>
    </row>
    <row r="17" spans="1:2">
      <c r="A17" s="4" t="s">
        <v>422</v>
      </c>
      <c r="B17" s="7" t="n">
        <v>3477</v>
      </c>
    </row>
    <row r="18" spans="1:2">
      <c r="A18" s="4" t="s">
        <v>425</v>
      </c>
      <c r="B18" s="4" t="s">
        <v>4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0</v>
      </c>
      <c r="B1" s="2" t="s">
        <v>2</v>
      </c>
      <c r="C1" s="2" t="s">
        <v>64</v>
      </c>
      <c r="D1" s="2" t="s">
        <v>113</v>
      </c>
      <c r="E1" s="2" t="s">
        <v>431</v>
      </c>
    </row>
    <row r="2" spans="1:5">
      <c r="A2" s="3" t="s">
        <v>432</v>
      </c>
    </row>
    <row r="3" spans="1:5">
      <c r="A3" s="4" t="s">
        <v>433</v>
      </c>
      <c r="B3" s="7" t="n">
        <v>92371</v>
      </c>
      <c r="C3" s="7" t="n">
        <v>102450</v>
      </c>
      <c r="D3" s="7" t="n">
        <v>73831</v>
      </c>
      <c r="E3" s="7" t="n">
        <v>103222</v>
      </c>
    </row>
    <row r="4" spans="1:5">
      <c r="A4" s="4" t="s">
        <v>434</v>
      </c>
      <c r="B4" s="6" t="n">
        <v>152731</v>
      </c>
      <c r="C4" s="6" t="n">
        <v>155641</v>
      </c>
    </row>
    <row r="5" spans="1:5">
      <c r="A5" s="4" t="s">
        <v>435</v>
      </c>
      <c r="B5" s="6" t="n">
        <v>13670</v>
      </c>
      <c r="C5" s="6" t="n">
        <v>22621</v>
      </c>
    </row>
    <row r="6" spans="1:5">
      <c r="A6" s="4" t="s">
        <v>436</v>
      </c>
    </row>
    <row r="7" spans="1:5">
      <c r="A7" s="3" t="s">
        <v>432</v>
      </c>
    </row>
    <row r="8" spans="1:5">
      <c r="A8" s="4" t="s">
        <v>66</v>
      </c>
      <c r="B8" s="6" t="n">
        <v>37608</v>
      </c>
      <c r="C8" s="6" t="n">
        <v>46988</v>
      </c>
    </row>
    <row r="9" spans="1:5">
      <c r="A9" s="4" t="s">
        <v>437</v>
      </c>
    </row>
    <row r="10" spans="1:5">
      <c r="A10" s="3" t="s">
        <v>432</v>
      </c>
    </row>
    <row r="11" spans="1:5">
      <c r="A11" s="4" t="s">
        <v>66</v>
      </c>
      <c r="B11" s="6" t="n">
        <v>0</v>
      </c>
      <c r="C11" s="6" t="n">
        <v>0</v>
      </c>
    </row>
    <row r="12" spans="1:5">
      <c r="A12" s="4" t="s">
        <v>438</v>
      </c>
    </row>
    <row r="13" spans="1:5">
      <c r="A13" s="3" t="s">
        <v>432</v>
      </c>
    </row>
    <row r="14" spans="1:5">
      <c r="A14" s="4" t="s">
        <v>66</v>
      </c>
      <c r="B14" s="6" t="n">
        <v>0</v>
      </c>
      <c r="C14" s="6" t="n">
        <v>0</v>
      </c>
    </row>
    <row r="15" spans="1:5">
      <c r="A15" s="4" t="s">
        <v>439</v>
      </c>
    </row>
    <row r="16" spans="1:5">
      <c r="A16" s="3" t="s">
        <v>432</v>
      </c>
    </row>
    <row r="17" spans="1:5">
      <c r="A17" s="4" t="s">
        <v>434</v>
      </c>
      <c r="B17" s="6" t="n">
        <v>74236</v>
      </c>
      <c r="C17" s="6" t="n">
        <v>76690</v>
      </c>
    </row>
    <row r="18" spans="1:5">
      <c r="A18" s="4" t="s">
        <v>440</v>
      </c>
    </row>
    <row r="19" spans="1:5">
      <c r="A19" s="3" t="s">
        <v>432</v>
      </c>
    </row>
    <row r="20" spans="1:5">
      <c r="A20" s="4" t="s">
        <v>434</v>
      </c>
      <c r="B20" s="6" t="n">
        <v>76068</v>
      </c>
      <c r="C20" s="6" t="n">
        <v>75432</v>
      </c>
    </row>
    <row r="21" spans="1:5">
      <c r="A21" s="4" t="s">
        <v>441</v>
      </c>
    </row>
    <row r="22" spans="1:5">
      <c r="A22" s="3" t="s">
        <v>432</v>
      </c>
    </row>
    <row r="23" spans="1:5">
      <c r="A23" s="4" t="s">
        <v>434</v>
      </c>
      <c r="B23" s="6" t="n">
        <v>1376</v>
      </c>
      <c r="C23" s="6" t="n">
        <v>2531</v>
      </c>
    </row>
    <row r="24" spans="1:5">
      <c r="A24" s="4" t="s">
        <v>442</v>
      </c>
    </row>
    <row r="25" spans="1:5">
      <c r="A25" s="3" t="s">
        <v>432</v>
      </c>
    </row>
    <row r="26" spans="1:5">
      <c r="A26" s="4" t="s">
        <v>434</v>
      </c>
      <c r="B26" s="6" t="n">
        <v>1051</v>
      </c>
      <c r="C26" s="6" t="n">
        <v>988</v>
      </c>
    </row>
    <row r="27" spans="1:5">
      <c r="A27" s="4" t="s">
        <v>443</v>
      </c>
    </row>
    <row r="28" spans="1:5">
      <c r="A28" s="3" t="s">
        <v>432</v>
      </c>
    </row>
    <row r="29" spans="1:5">
      <c r="A29" s="4" t="s">
        <v>444</v>
      </c>
      <c r="B29" s="6" t="n">
        <v>54763</v>
      </c>
      <c r="C29" s="6" t="n">
        <v>55462</v>
      </c>
    </row>
    <row r="30" spans="1:5">
      <c r="A30" s="4" t="s">
        <v>433</v>
      </c>
      <c r="B30" s="6" t="n">
        <v>92371</v>
      </c>
      <c r="C30" s="6" t="n">
        <v>102450</v>
      </c>
    </row>
    <row r="31" spans="1:5">
      <c r="A31" s="4" t="s">
        <v>434</v>
      </c>
      <c r="B31" s="6" t="n">
        <v>0</v>
      </c>
      <c r="C31" s="6" t="n">
        <v>0</v>
      </c>
    </row>
    <row r="32" spans="1:5">
      <c r="A32" s="4" t="s">
        <v>435</v>
      </c>
      <c r="B32" s="6" t="n">
        <v>13670</v>
      </c>
      <c r="C32" s="6" t="n">
        <v>22621</v>
      </c>
    </row>
    <row r="33" spans="1:5">
      <c r="A33" s="4" t="s">
        <v>445</v>
      </c>
    </row>
    <row r="34" spans="1:5">
      <c r="A34" s="3" t="s">
        <v>432</v>
      </c>
    </row>
    <row r="35" spans="1:5">
      <c r="A35" s="4" t="s">
        <v>444</v>
      </c>
      <c r="B35" s="6" t="n">
        <v>0</v>
      </c>
      <c r="C35" s="6" t="n">
        <v>0</v>
      </c>
    </row>
    <row r="36" spans="1:5">
      <c r="A36" s="4" t="s">
        <v>433</v>
      </c>
      <c r="B36" s="6" t="n">
        <v>0</v>
      </c>
      <c r="C36" s="6" t="n">
        <v>0</v>
      </c>
    </row>
    <row r="37" spans="1:5">
      <c r="A37" s="4" t="s">
        <v>434</v>
      </c>
      <c r="B37" s="6" t="n">
        <v>152731</v>
      </c>
      <c r="C37" s="6" t="n">
        <v>155641</v>
      </c>
    </row>
    <row r="38" spans="1:5">
      <c r="A38" s="4" t="s">
        <v>435</v>
      </c>
      <c r="B38" s="6" t="n">
        <v>0</v>
      </c>
      <c r="C38" s="6" t="n">
        <v>0</v>
      </c>
    </row>
    <row r="39" spans="1:5">
      <c r="A39" s="4" t="s">
        <v>446</v>
      </c>
    </row>
    <row r="40" spans="1:5">
      <c r="A40" s="3" t="s">
        <v>432</v>
      </c>
    </row>
    <row r="41" spans="1:5">
      <c r="A41" s="4" t="s">
        <v>444</v>
      </c>
      <c r="B41" s="6" t="n">
        <v>0</v>
      </c>
      <c r="C41" s="6" t="n">
        <v>0</v>
      </c>
    </row>
    <row r="42" spans="1:5">
      <c r="A42" s="4" t="s">
        <v>433</v>
      </c>
      <c r="B42" s="6" t="n">
        <v>0</v>
      </c>
      <c r="C42" s="6" t="n">
        <v>0</v>
      </c>
    </row>
    <row r="43" spans="1:5">
      <c r="A43" s="4" t="s">
        <v>434</v>
      </c>
      <c r="B43" s="6" t="n">
        <v>0</v>
      </c>
      <c r="C43" s="6" t="n">
        <v>0</v>
      </c>
    </row>
    <row r="44" spans="1:5">
      <c r="A44" s="4" t="s">
        <v>435</v>
      </c>
      <c r="B44" s="6" t="n">
        <v>0</v>
      </c>
      <c r="C44" s="6" t="n">
        <v>0</v>
      </c>
    </row>
    <row r="45" spans="1:5">
      <c r="A45" s="4" t="s">
        <v>447</v>
      </c>
    </row>
    <row r="46" spans="1:5">
      <c r="A46" s="3" t="s">
        <v>432</v>
      </c>
    </row>
    <row r="47" spans="1:5">
      <c r="A47" s="4" t="s">
        <v>434</v>
      </c>
      <c r="B47" s="6" t="n">
        <v>0</v>
      </c>
      <c r="C47" s="6" t="n">
        <v>0</v>
      </c>
    </row>
    <row r="48" spans="1:5">
      <c r="A48" s="4" t="s">
        <v>448</v>
      </c>
    </row>
    <row r="49" spans="1:5">
      <c r="A49" s="3" t="s">
        <v>432</v>
      </c>
    </row>
    <row r="50" spans="1:5">
      <c r="A50" s="4" t="s">
        <v>434</v>
      </c>
      <c r="B50" s="6" t="n">
        <v>74236</v>
      </c>
      <c r="C50" s="6" t="n">
        <v>76690</v>
      </c>
    </row>
    <row r="51" spans="1:5">
      <c r="A51" s="4" t="s">
        <v>449</v>
      </c>
    </row>
    <row r="52" spans="1:5">
      <c r="A52" s="3" t="s">
        <v>432</v>
      </c>
    </row>
    <row r="53" spans="1:5">
      <c r="A53" s="4" t="s">
        <v>434</v>
      </c>
      <c r="B53" s="6" t="n">
        <v>0</v>
      </c>
      <c r="C53" s="6" t="n">
        <v>0</v>
      </c>
    </row>
    <row r="54" spans="1:5">
      <c r="A54" s="4" t="s">
        <v>450</v>
      </c>
    </row>
    <row r="55" spans="1:5">
      <c r="A55" s="3" t="s">
        <v>432</v>
      </c>
    </row>
    <row r="56" spans="1:5">
      <c r="A56" s="4" t="s">
        <v>434</v>
      </c>
      <c r="B56" s="6" t="n">
        <v>0</v>
      </c>
      <c r="C56" s="6" t="n">
        <v>0</v>
      </c>
    </row>
    <row r="57" spans="1:5">
      <c r="A57" s="4" t="s">
        <v>451</v>
      </c>
    </row>
    <row r="58" spans="1:5">
      <c r="A58" s="3" t="s">
        <v>432</v>
      </c>
    </row>
    <row r="59" spans="1:5">
      <c r="A59" s="4" t="s">
        <v>434</v>
      </c>
      <c r="B59" s="6" t="n">
        <v>76068</v>
      </c>
      <c r="C59" s="6" t="n">
        <v>75432</v>
      </c>
    </row>
    <row r="60" spans="1:5">
      <c r="A60" s="4" t="s">
        <v>452</v>
      </c>
    </row>
    <row r="61" spans="1:5">
      <c r="A61" s="3" t="s">
        <v>432</v>
      </c>
    </row>
    <row r="62" spans="1:5">
      <c r="A62" s="4" t="s">
        <v>434</v>
      </c>
      <c r="B62" s="6" t="n">
        <v>0</v>
      </c>
      <c r="C62" s="6" t="n">
        <v>0</v>
      </c>
    </row>
    <row r="63" spans="1:5">
      <c r="A63" s="4" t="s">
        <v>453</v>
      </c>
    </row>
    <row r="64" spans="1:5">
      <c r="A64" s="3" t="s">
        <v>432</v>
      </c>
    </row>
    <row r="65" spans="1:5">
      <c r="A65" s="4" t="s">
        <v>434</v>
      </c>
      <c r="B65" s="6" t="n">
        <v>0</v>
      </c>
      <c r="C65" s="6" t="n">
        <v>0</v>
      </c>
    </row>
    <row r="66" spans="1:5">
      <c r="A66" s="4" t="s">
        <v>454</v>
      </c>
    </row>
    <row r="67" spans="1:5">
      <c r="A67" s="3" t="s">
        <v>432</v>
      </c>
    </row>
    <row r="68" spans="1:5">
      <c r="A68" s="4" t="s">
        <v>434</v>
      </c>
      <c r="B68" s="6" t="n">
        <v>1376</v>
      </c>
      <c r="C68" s="6" t="n">
        <v>2531</v>
      </c>
    </row>
    <row r="69" spans="1:5">
      <c r="A69" s="4" t="s">
        <v>455</v>
      </c>
    </row>
    <row r="70" spans="1:5">
      <c r="A70" s="3" t="s">
        <v>432</v>
      </c>
    </row>
    <row r="71" spans="1:5">
      <c r="A71" s="4" t="s">
        <v>434</v>
      </c>
      <c r="B71" s="6" t="n">
        <v>0</v>
      </c>
      <c r="C71" s="6" t="n">
        <v>0</v>
      </c>
    </row>
    <row r="72" spans="1:5">
      <c r="A72" s="4" t="s">
        <v>456</v>
      </c>
    </row>
    <row r="73" spans="1:5">
      <c r="A73" s="3" t="s">
        <v>432</v>
      </c>
    </row>
    <row r="74" spans="1:5">
      <c r="A74" s="4" t="s">
        <v>434</v>
      </c>
      <c r="B74" s="6" t="n">
        <v>0</v>
      </c>
      <c r="C74" s="6" t="n">
        <v>0</v>
      </c>
    </row>
    <row r="75" spans="1:5">
      <c r="A75" s="4" t="s">
        <v>457</v>
      </c>
    </row>
    <row r="76" spans="1:5">
      <c r="A76" s="3" t="s">
        <v>432</v>
      </c>
    </row>
    <row r="77" spans="1:5">
      <c r="A77" s="4" t="s">
        <v>434</v>
      </c>
      <c r="B77" s="6" t="n">
        <v>1051</v>
      </c>
      <c r="C77" s="6" t="n">
        <v>988</v>
      </c>
    </row>
    <row r="78" spans="1:5">
      <c r="A78" s="4" t="s">
        <v>458</v>
      </c>
    </row>
    <row r="79" spans="1:5">
      <c r="A79" s="3" t="s">
        <v>432</v>
      </c>
    </row>
    <row r="80" spans="1:5">
      <c r="A80" s="4" t="s">
        <v>434</v>
      </c>
      <c r="B80" s="6" t="n">
        <v>0</v>
      </c>
      <c r="C80" s="6" t="n">
        <v>0</v>
      </c>
    </row>
    <row r="81" spans="1:5">
      <c r="A81" s="4" t="s">
        <v>459</v>
      </c>
    </row>
    <row r="82" spans="1:5">
      <c r="A82" s="3" t="s">
        <v>432</v>
      </c>
    </row>
    <row r="83" spans="1:5">
      <c r="A83" s="4" t="s">
        <v>66</v>
      </c>
      <c r="B83" s="6" t="n">
        <v>37608</v>
      </c>
      <c r="C83" s="6" t="n">
        <v>46988</v>
      </c>
    </row>
    <row r="84" spans="1:5">
      <c r="A84" s="4" t="s">
        <v>460</v>
      </c>
    </row>
    <row r="85" spans="1:5">
      <c r="A85" s="3" t="s">
        <v>432</v>
      </c>
    </row>
    <row r="86" spans="1:5">
      <c r="A86" s="4" t="s">
        <v>444</v>
      </c>
      <c r="B86" s="6" t="n">
        <v>54763</v>
      </c>
      <c r="C86" s="6" t="n">
        <v>55462</v>
      </c>
    </row>
    <row r="87" spans="1:5">
      <c r="A87" s="4" t="s">
        <v>433</v>
      </c>
      <c r="B87" s="6" t="n">
        <v>92371</v>
      </c>
      <c r="C87" s="6" t="n">
        <v>102450</v>
      </c>
    </row>
    <row r="88" spans="1:5">
      <c r="A88" s="4" t="s">
        <v>434</v>
      </c>
      <c r="B88" s="6" t="n">
        <v>152731</v>
      </c>
      <c r="C88" s="6" t="n">
        <v>155641</v>
      </c>
    </row>
    <row r="89" spans="1:5">
      <c r="A89" s="4" t="s">
        <v>435</v>
      </c>
      <c r="B89" s="6" t="n">
        <v>13670</v>
      </c>
      <c r="C89" s="6" t="n">
        <v>22621</v>
      </c>
    </row>
    <row r="90" spans="1:5">
      <c r="A90" s="4" t="s">
        <v>461</v>
      </c>
    </row>
    <row r="91" spans="1:5">
      <c r="A91" s="3" t="s">
        <v>432</v>
      </c>
    </row>
    <row r="92" spans="1:5">
      <c r="A92" s="4" t="s">
        <v>434</v>
      </c>
      <c r="B92" s="6" t="n">
        <v>74236</v>
      </c>
      <c r="C92" s="6" t="n">
        <v>76690</v>
      </c>
    </row>
    <row r="93" spans="1:5">
      <c r="A93" s="4" t="s">
        <v>462</v>
      </c>
    </row>
    <row r="94" spans="1:5">
      <c r="A94" s="3" t="s">
        <v>432</v>
      </c>
    </row>
    <row r="95" spans="1:5">
      <c r="A95" s="4" t="s">
        <v>434</v>
      </c>
      <c r="B95" s="6" t="n">
        <v>76068</v>
      </c>
      <c r="C95" s="6" t="n">
        <v>75432</v>
      </c>
    </row>
    <row r="96" spans="1:5">
      <c r="A96" s="4" t="s">
        <v>463</v>
      </c>
    </row>
    <row r="97" spans="1:5">
      <c r="A97" s="3" t="s">
        <v>432</v>
      </c>
    </row>
    <row r="98" spans="1:5">
      <c r="A98" s="4" t="s">
        <v>434</v>
      </c>
      <c r="B98" s="6" t="n">
        <v>1376</v>
      </c>
      <c r="C98" s="6" t="n">
        <v>2531</v>
      </c>
    </row>
    <row r="99" spans="1:5">
      <c r="A99" s="4" t="s">
        <v>464</v>
      </c>
    </row>
    <row r="100" spans="1:5">
      <c r="A100" s="3" t="s">
        <v>432</v>
      </c>
    </row>
    <row r="101" spans="1:5">
      <c r="A101" s="4" t="s">
        <v>434</v>
      </c>
      <c r="B101" s="7" t="n">
        <v>1051</v>
      </c>
      <c r="C101" s="7" t="n">
        <v>9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64</v>
      </c>
    </row>
    <row r="2" spans="1:3">
      <c r="A2" s="3" t="s">
        <v>210</v>
      </c>
    </row>
    <row r="3" spans="1:3">
      <c r="A3" s="4" t="s">
        <v>466</v>
      </c>
      <c r="B3" s="7" t="n">
        <v>24612</v>
      </c>
      <c r="C3" s="7" t="n">
        <v>24182</v>
      </c>
    </row>
    <row r="4" spans="1:3">
      <c r="A4" s="4" t="s">
        <v>467</v>
      </c>
      <c r="B4" s="6" t="n">
        <v>23681</v>
      </c>
      <c r="C4" s="6" t="n">
        <v>28021</v>
      </c>
    </row>
    <row r="5" spans="1:3">
      <c r="A5" s="4" t="s">
        <v>468</v>
      </c>
      <c r="B5" s="6" t="n">
        <v>149373</v>
      </c>
      <c r="C5" s="6" t="n">
        <v>156618</v>
      </c>
    </row>
    <row r="6" spans="1:3">
      <c r="A6" s="4" t="s">
        <v>435</v>
      </c>
      <c r="B6" s="6" t="n">
        <v>13670</v>
      </c>
      <c r="C6" s="6" t="n">
        <v>22621</v>
      </c>
    </row>
    <row r="7" spans="1:3">
      <c r="A7" s="4" t="s">
        <v>469</v>
      </c>
      <c r="B7" s="6" t="n">
        <v>13126</v>
      </c>
      <c r="C7" s="6" t="n">
        <v>742</v>
      </c>
    </row>
    <row r="8" spans="1:3">
      <c r="A8" s="4" t="s">
        <v>470</v>
      </c>
      <c r="B8" s="6" t="n">
        <v>6470</v>
      </c>
      <c r="C8" s="6" t="n">
        <v>3259</v>
      </c>
    </row>
    <row r="9" spans="1:3">
      <c r="A9" s="4" t="s">
        <v>471</v>
      </c>
      <c r="B9" s="7" t="n">
        <v>230932</v>
      </c>
      <c r="C9" s="7" t="n">
        <v>2354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64</v>
      </c>
    </row>
    <row r="2" spans="1:3">
      <c r="A2" s="3" t="s">
        <v>473</v>
      </c>
    </row>
    <row r="3" spans="1:3">
      <c r="A3" s="4" t="s">
        <v>474</v>
      </c>
      <c r="B3" s="7" t="n">
        <v>149373</v>
      </c>
      <c r="C3" s="7" t="n">
        <v>156618</v>
      </c>
    </row>
    <row r="4" spans="1:3">
      <c r="A4" s="4" t="s">
        <v>475</v>
      </c>
      <c r="B4" s="6" t="n">
        <v>3394</v>
      </c>
      <c r="C4" s="6" t="n">
        <v>491</v>
      </c>
    </row>
    <row r="5" spans="1:3">
      <c r="A5" s="4" t="s">
        <v>476</v>
      </c>
      <c r="B5" s="6" t="n">
        <v>-36</v>
      </c>
      <c r="C5" s="6" t="n">
        <v>-1468</v>
      </c>
    </row>
    <row r="6" spans="1:3">
      <c r="A6" s="4" t="s">
        <v>477</v>
      </c>
      <c r="B6" s="6" t="n">
        <v>152731</v>
      </c>
      <c r="C6" s="6" t="n">
        <v>155641</v>
      </c>
    </row>
    <row r="7" spans="1:3">
      <c r="A7" s="4" t="s">
        <v>439</v>
      </c>
    </row>
    <row r="8" spans="1:3">
      <c r="A8" s="3" t="s">
        <v>473</v>
      </c>
    </row>
    <row r="9" spans="1:3">
      <c r="A9" s="4" t="s">
        <v>474</v>
      </c>
      <c r="B9" s="6" t="n">
        <v>72017</v>
      </c>
      <c r="C9" s="6" t="n">
        <v>76750</v>
      </c>
    </row>
    <row r="10" spans="1:3">
      <c r="A10" s="4" t="s">
        <v>475</v>
      </c>
      <c r="B10" s="6" t="n">
        <v>2219</v>
      </c>
      <c r="C10" s="6" t="n">
        <v>456</v>
      </c>
    </row>
    <row r="11" spans="1:3">
      <c r="A11" s="4" t="s">
        <v>476</v>
      </c>
      <c r="B11" s="6" t="n">
        <v>0</v>
      </c>
      <c r="C11" s="6" t="n">
        <v>-516</v>
      </c>
    </row>
    <row r="12" spans="1:3">
      <c r="A12" s="4" t="s">
        <v>477</v>
      </c>
      <c r="B12" s="6" t="n">
        <v>74236</v>
      </c>
      <c r="C12" s="6" t="n">
        <v>76690</v>
      </c>
    </row>
    <row r="13" spans="1:3">
      <c r="A13" s="4" t="s">
        <v>440</v>
      </c>
    </row>
    <row r="14" spans="1:3">
      <c r="A14" s="3" t="s">
        <v>473</v>
      </c>
    </row>
    <row r="15" spans="1:3">
      <c r="A15" s="4" t="s">
        <v>474</v>
      </c>
      <c r="B15" s="6" t="n">
        <v>75000</v>
      </c>
      <c r="C15" s="6" t="n">
        <v>76310</v>
      </c>
    </row>
    <row r="16" spans="1:3">
      <c r="A16" s="4" t="s">
        <v>475</v>
      </c>
      <c r="B16" s="6" t="n">
        <v>1102</v>
      </c>
      <c r="C16" s="6" t="n">
        <v>30</v>
      </c>
    </row>
    <row r="17" spans="1:3">
      <c r="A17" s="4" t="s">
        <v>476</v>
      </c>
      <c r="B17" s="6" t="n">
        <v>-34</v>
      </c>
      <c r="C17" s="6" t="n">
        <v>-908</v>
      </c>
    </row>
    <row r="18" spans="1:3">
      <c r="A18" s="4" t="s">
        <v>477</v>
      </c>
      <c r="B18" s="6" t="n">
        <v>76068</v>
      </c>
      <c r="C18" s="6" t="n">
        <v>75432</v>
      </c>
    </row>
    <row r="19" spans="1:3">
      <c r="A19" s="4" t="s">
        <v>441</v>
      </c>
    </row>
    <row r="20" spans="1:3">
      <c r="A20" s="3" t="s">
        <v>473</v>
      </c>
    </row>
    <row r="21" spans="1:3">
      <c r="A21" s="4" t="s">
        <v>474</v>
      </c>
      <c r="B21" s="6" t="n">
        <v>1357</v>
      </c>
      <c r="C21" s="6" t="n">
        <v>2559</v>
      </c>
    </row>
    <row r="22" spans="1:3">
      <c r="A22" s="4" t="s">
        <v>475</v>
      </c>
      <c r="B22" s="6" t="n">
        <v>21</v>
      </c>
      <c r="C22" s="6" t="n">
        <v>5</v>
      </c>
    </row>
    <row r="23" spans="1:3">
      <c r="A23" s="4" t="s">
        <v>476</v>
      </c>
      <c r="B23" s="6" t="n">
        <v>-2</v>
      </c>
      <c r="C23" s="6" t="n">
        <v>-33</v>
      </c>
    </row>
    <row r="24" spans="1:3">
      <c r="A24" s="4" t="s">
        <v>477</v>
      </c>
      <c r="B24" s="6" t="n">
        <v>1376</v>
      </c>
      <c r="C24" s="6" t="n">
        <v>2531</v>
      </c>
    </row>
    <row r="25" spans="1:3">
      <c r="A25" s="4" t="s">
        <v>442</v>
      </c>
    </row>
    <row r="26" spans="1:3">
      <c r="A26" s="3" t="s">
        <v>473</v>
      </c>
    </row>
    <row r="27" spans="1:3">
      <c r="A27" s="4" t="s">
        <v>474</v>
      </c>
      <c r="B27" s="6" t="n">
        <v>999</v>
      </c>
      <c r="C27" s="6" t="n">
        <v>999</v>
      </c>
    </row>
    <row r="28" spans="1:3">
      <c r="A28" s="4" t="s">
        <v>475</v>
      </c>
      <c r="B28" s="6" t="n">
        <v>52</v>
      </c>
      <c r="C28" s="6" t="n">
        <v>0</v>
      </c>
    </row>
    <row r="29" spans="1:3">
      <c r="A29" s="4" t="s">
        <v>476</v>
      </c>
      <c r="B29" s="6" t="n">
        <v>0</v>
      </c>
      <c r="C29" s="6" t="n">
        <v>-11</v>
      </c>
    </row>
    <row r="30" spans="1:3">
      <c r="A30" s="4" t="s">
        <v>477</v>
      </c>
      <c r="B30" s="7" t="n">
        <v>1051</v>
      </c>
      <c r="C30" s="7" t="n">
        <v>9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64</v>
      </c>
    </row>
    <row r="2" spans="1:3">
      <c r="A2" s="3" t="s">
        <v>479</v>
      </c>
    </row>
    <row r="3" spans="1:3">
      <c r="A3" s="4" t="s">
        <v>422</v>
      </c>
      <c r="B3" s="7" t="n">
        <v>15920</v>
      </c>
      <c r="C3" s="7" t="n">
        <v>36743</v>
      </c>
    </row>
    <row r="4" spans="1:3">
      <c r="A4" s="4" t="s">
        <v>480</v>
      </c>
      <c r="B4" s="6" t="n">
        <v>-32</v>
      </c>
      <c r="C4" s="6" t="n">
        <v>-362</v>
      </c>
    </row>
    <row r="5" spans="1:3">
      <c r="A5" s="3" t="s">
        <v>481</v>
      </c>
    </row>
    <row r="6" spans="1:3">
      <c r="A6" s="4" t="s">
        <v>422</v>
      </c>
      <c r="B6" s="6" t="n">
        <v>3041</v>
      </c>
      <c r="C6" s="6" t="n">
        <v>68476</v>
      </c>
    </row>
    <row r="7" spans="1:3">
      <c r="A7" s="4" t="s">
        <v>480</v>
      </c>
      <c r="B7" s="6" t="n">
        <v>-4</v>
      </c>
      <c r="C7" s="6" t="n">
        <v>-1106</v>
      </c>
    </row>
    <row r="8" spans="1:3">
      <c r="A8" s="4" t="s">
        <v>422</v>
      </c>
      <c r="B8" s="6" t="n">
        <v>18961</v>
      </c>
      <c r="C8" s="6" t="n">
        <v>105219</v>
      </c>
    </row>
    <row r="9" spans="1:3">
      <c r="A9" s="4" t="s">
        <v>480</v>
      </c>
      <c r="B9" s="6" t="n">
        <v>-36</v>
      </c>
      <c r="C9" s="6" t="n">
        <v>-1468</v>
      </c>
    </row>
    <row r="10" spans="1:3">
      <c r="A10" s="4" t="s">
        <v>439</v>
      </c>
    </row>
    <row r="11" spans="1:3">
      <c r="A11" s="3" t="s">
        <v>479</v>
      </c>
    </row>
    <row r="12" spans="1:3">
      <c r="A12" s="4" t="s">
        <v>422</v>
      </c>
      <c r="B12" s="6" t="n">
        <v>0</v>
      </c>
      <c r="C12" s="6" t="n">
        <v>12803</v>
      </c>
    </row>
    <row r="13" spans="1:3">
      <c r="A13" s="4" t="s">
        <v>480</v>
      </c>
      <c r="B13" s="6" t="n">
        <v>0</v>
      </c>
      <c r="C13" s="6" t="n">
        <v>-74</v>
      </c>
    </row>
    <row r="14" spans="1:3">
      <c r="A14" s="3" t="s">
        <v>481</v>
      </c>
    </row>
    <row r="15" spans="1:3">
      <c r="A15" s="4" t="s">
        <v>422</v>
      </c>
      <c r="B15" s="6" t="n">
        <v>0</v>
      </c>
      <c r="C15" s="6" t="n">
        <v>22638</v>
      </c>
    </row>
    <row r="16" spans="1:3">
      <c r="A16" s="4" t="s">
        <v>480</v>
      </c>
      <c r="B16" s="6" t="n">
        <v>0</v>
      </c>
      <c r="C16" s="6" t="n">
        <v>-442</v>
      </c>
    </row>
    <row r="17" spans="1:3">
      <c r="A17" s="4" t="s">
        <v>422</v>
      </c>
      <c r="B17" s="6" t="n">
        <v>0</v>
      </c>
      <c r="C17" s="6" t="n">
        <v>35441</v>
      </c>
    </row>
    <row r="18" spans="1:3">
      <c r="A18" s="4" t="s">
        <v>480</v>
      </c>
      <c r="B18" s="6" t="n">
        <v>0</v>
      </c>
      <c r="C18" s="6" t="n">
        <v>-516</v>
      </c>
    </row>
    <row r="19" spans="1:3">
      <c r="A19" s="4" t="s">
        <v>440</v>
      </c>
    </row>
    <row r="20" spans="1:3">
      <c r="A20" s="3" t="s">
        <v>479</v>
      </c>
    </row>
    <row r="21" spans="1:3">
      <c r="A21" s="4" t="s">
        <v>422</v>
      </c>
      <c r="B21" s="6" t="n">
        <v>15920</v>
      </c>
      <c r="C21" s="6" t="n">
        <v>22567</v>
      </c>
    </row>
    <row r="22" spans="1:3">
      <c r="A22" s="4" t="s">
        <v>480</v>
      </c>
      <c r="B22" s="6" t="n">
        <v>-32</v>
      </c>
      <c r="C22" s="6" t="n">
        <v>-277</v>
      </c>
    </row>
    <row r="23" spans="1:3">
      <c r="A23" s="3" t="s">
        <v>481</v>
      </c>
    </row>
    <row r="24" spans="1:3">
      <c r="A24" s="4" t="s">
        <v>422</v>
      </c>
      <c r="B24" s="6" t="n">
        <v>2765</v>
      </c>
      <c r="C24" s="6" t="n">
        <v>44463</v>
      </c>
    </row>
    <row r="25" spans="1:3">
      <c r="A25" s="4" t="s">
        <v>480</v>
      </c>
      <c r="B25" s="6" t="n">
        <v>-2</v>
      </c>
      <c r="C25" s="6" t="n">
        <v>-631</v>
      </c>
    </row>
    <row r="26" spans="1:3">
      <c r="A26" s="4" t="s">
        <v>422</v>
      </c>
      <c r="B26" s="6" t="n">
        <v>18685</v>
      </c>
      <c r="C26" s="6" t="n">
        <v>67030</v>
      </c>
    </row>
    <row r="27" spans="1:3">
      <c r="A27" s="4" t="s">
        <v>480</v>
      </c>
      <c r="B27" s="6" t="n">
        <v>-34</v>
      </c>
      <c r="C27" s="6" t="n">
        <v>-908</v>
      </c>
    </row>
    <row r="28" spans="1:3">
      <c r="A28" s="4" t="s">
        <v>441</v>
      </c>
    </row>
    <row r="29" spans="1:3">
      <c r="A29" s="3" t="s">
        <v>479</v>
      </c>
    </row>
    <row r="30" spans="1:3">
      <c r="A30" s="4" t="s">
        <v>422</v>
      </c>
      <c r="B30" s="6" t="n">
        <v>0</v>
      </c>
      <c r="C30" s="6" t="n">
        <v>385</v>
      </c>
    </row>
    <row r="31" spans="1:3">
      <c r="A31" s="4" t="s">
        <v>480</v>
      </c>
      <c r="B31" s="6" t="n">
        <v>0</v>
      </c>
      <c r="C31" s="6" t="n">
        <v>0</v>
      </c>
    </row>
    <row r="32" spans="1:3">
      <c r="A32" s="3" t="s">
        <v>481</v>
      </c>
    </row>
    <row r="33" spans="1:3">
      <c r="A33" s="4" t="s">
        <v>422</v>
      </c>
      <c r="B33" s="6" t="n">
        <v>276</v>
      </c>
      <c r="C33" s="6" t="n">
        <v>1375</v>
      </c>
    </row>
    <row r="34" spans="1:3">
      <c r="A34" s="4" t="s">
        <v>480</v>
      </c>
      <c r="B34" s="6" t="n">
        <v>-2</v>
      </c>
      <c r="C34" s="6" t="n">
        <v>-33</v>
      </c>
    </row>
    <row r="35" spans="1:3">
      <c r="A35" s="4" t="s">
        <v>422</v>
      </c>
      <c r="B35" s="6" t="n">
        <v>276</v>
      </c>
      <c r="C35" s="6" t="n">
        <v>1760</v>
      </c>
    </row>
    <row r="36" spans="1:3">
      <c r="A36" s="4" t="s">
        <v>480</v>
      </c>
      <c r="B36" s="6" t="n">
        <v>-2</v>
      </c>
      <c r="C36" s="6" t="n">
        <v>-33</v>
      </c>
    </row>
    <row r="37" spans="1:3">
      <c r="A37" s="4" t="s">
        <v>442</v>
      </c>
    </row>
    <row r="38" spans="1:3">
      <c r="A38" s="3" t="s">
        <v>479</v>
      </c>
    </row>
    <row r="39" spans="1:3">
      <c r="A39" s="4" t="s">
        <v>422</v>
      </c>
      <c r="B39" s="6" t="n">
        <v>0</v>
      </c>
      <c r="C39" s="6" t="n">
        <v>988</v>
      </c>
    </row>
    <row r="40" spans="1:3">
      <c r="A40" s="4" t="s">
        <v>480</v>
      </c>
      <c r="B40" s="6" t="n">
        <v>0</v>
      </c>
      <c r="C40" s="6" t="n">
        <v>-11</v>
      </c>
    </row>
    <row r="41" spans="1:3">
      <c r="A41" s="3" t="s">
        <v>481</v>
      </c>
    </row>
    <row r="42" spans="1:3">
      <c r="A42" s="4" t="s">
        <v>422</v>
      </c>
      <c r="B42" s="6" t="n">
        <v>0</v>
      </c>
      <c r="C42" s="6" t="n">
        <v>0</v>
      </c>
    </row>
    <row r="43" spans="1:3">
      <c r="A43" s="4" t="s">
        <v>480</v>
      </c>
      <c r="B43" s="6" t="n">
        <v>0</v>
      </c>
      <c r="C43" s="6" t="n">
        <v>0</v>
      </c>
    </row>
    <row r="44" spans="1:3">
      <c r="A44" s="4" t="s">
        <v>422</v>
      </c>
      <c r="B44" s="6" t="n">
        <v>0</v>
      </c>
      <c r="C44" s="6" t="n">
        <v>988</v>
      </c>
    </row>
    <row r="45" spans="1:3">
      <c r="A45" s="4" t="s">
        <v>480</v>
      </c>
      <c r="B45" s="7" t="n">
        <v>0</v>
      </c>
      <c r="C45" s="7" t="n">
        <v>-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64</v>
      </c>
    </row>
    <row r="2" spans="1:3">
      <c r="A2" s="3" t="s">
        <v>474</v>
      </c>
    </row>
    <row r="3" spans="1:3">
      <c r="A3" s="4" t="s">
        <v>483</v>
      </c>
      <c r="B3" s="7" t="n">
        <v>149373</v>
      </c>
      <c r="C3" s="7" t="n">
        <v>156618</v>
      </c>
    </row>
    <row r="4" spans="1:3">
      <c r="A4" s="3" t="s">
        <v>477</v>
      </c>
    </row>
    <row r="5" spans="1:3">
      <c r="A5" s="4" t="s">
        <v>483</v>
      </c>
      <c r="B5" s="6" t="n">
        <v>152731</v>
      </c>
      <c r="C5" s="7" t="n">
        <v>155641</v>
      </c>
    </row>
    <row r="6" spans="1:3">
      <c r="A6" s="4" t="s">
        <v>484</v>
      </c>
    </row>
    <row r="7" spans="1:3">
      <c r="A7" s="3" t="s">
        <v>474</v>
      </c>
    </row>
    <row r="8" spans="1:3">
      <c r="A8" s="4" t="s">
        <v>485</v>
      </c>
      <c r="B8" s="6" t="n">
        <v>20312</v>
      </c>
    </row>
    <row r="9" spans="1:3">
      <c r="A9" s="4" t="s">
        <v>486</v>
      </c>
      <c r="B9" s="6" t="n">
        <v>92358</v>
      </c>
    </row>
    <row r="10" spans="1:3">
      <c r="A10" s="4" t="s">
        <v>487</v>
      </c>
      <c r="B10" s="6" t="n">
        <v>36703</v>
      </c>
    </row>
    <row r="11" spans="1:3">
      <c r="A11" s="4" t="s">
        <v>483</v>
      </c>
      <c r="B11" s="6" t="n">
        <v>149373</v>
      </c>
    </row>
    <row r="12" spans="1:3">
      <c r="A12" s="3" t="s">
        <v>477</v>
      </c>
    </row>
    <row r="13" spans="1:3">
      <c r="A13" s="4" t="s">
        <v>485</v>
      </c>
      <c r="B13" s="6" t="n">
        <v>20356</v>
      </c>
    </row>
    <row r="14" spans="1:3">
      <c r="A14" s="4" t="s">
        <v>486</v>
      </c>
      <c r="B14" s="6" t="n">
        <v>94159</v>
      </c>
    </row>
    <row r="15" spans="1:3">
      <c r="A15" s="4" t="s">
        <v>487</v>
      </c>
      <c r="B15" s="6" t="n">
        <v>38216</v>
      </c>
    </row>
    <row r="16" spans="1:3">
      <c r="A16" s="4" t="s">
        <v>483</v>
      </c>
      <c r="B16" s="7" t="n">
        <v>1527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29"/>
    <col customWidth="1" max="3" min="3" width="29"/>
  </cols>
  <sheetData>
    <row r="1" spans="1:3">
      <c r="A1" s="1" t="s">
        <v>488</v>
      </c>
      <c r="B1" s="2" t="s">
        <v>1</v>
      </c>
    </row>
    <row r="2" spans="1:3">
      <c r="B2" s="2" t="s">
        <v>489</v>
      </c>
      <c r="C2" s="2" t="s">
        <v>490</v>
      </c>
    </row>
    <row r="3" spans="1:3">
      <c r="A3" s="3" t="s">
        <v>210</v>
      </c>
    </row>
    <row r="4" spans="1:3">
      <c r="A4" s="4" t="s">
        <v>491</v>
      </c>
      <c r="B4" s="6" t="n">
        <v>17</v>
      </c>
      <c r="C4" s="6" t="n">
        <v>93</v>
      </c>
    </row>
    <row r="5" spans="1:3">
      <c r="A5" s="4" t="s">
        <v>492</v>
      </c>
      <c r="B5" s="5" t="n">
        <v>2.8</v>
      </c>
    </row>
    <row r="6" spans="1:3">
      <c r="A6" s="4" t="s">
        <v>493</v>
      </c>
      <c r="C6" s="5" t="n">
        <v>-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8"/>
    <col customWidth="1" max="5" min="5" width="37"/>
  </cols>
  <sheetData>
    <row r="1" spans="1:5">
      <c r="A1" s="1" t="s">
        <v>138</v>
      </c>
      <c r="B1" s="2" t="s">
        <v>139</v>
      </c>
      <c r="C1" s="2" t="s">
        <v>140</v>
      </c>
      <c r="D1" s="2" t="s">
        <v>99</v>
      </c>
      <c r="E1" s="2" t="s">
        <v>98</v>
      </c>
    </row>
    <row r="2" spans="1:5">
      <c r="A2" s="4" t="s">
        <v>141</v>
      </c>
      <c r="C2" s="6" t="n">
        <v>42171000</v>
      </c>
    </row>
    <row r="3" spans="1:5">
      <c r="A3" s="4" t="s">
        <v>142</v>
      </c>
      <c r="B3" s="7" t="n">
        <v>525179</v>
      </c>
      <c r="C3" s="7" t="n">
        <v>1</v>
      </c>
      <c r="D3" s="7" t="n">
        <v>536611</v>
      </c>
      <c r="E3" s="7" t="n">
        <v>-11433</v>
      </c>
    </row>
    <row r="4" spans="1:5">
      <c r="A4" s="3" t="s">
        <v>143</v>
      </c>
    </row>
    <row r="5" spans="1:5">
      <c r="A5" s="4" t="s">
        <v>126</v>
      </c>
      <c r="B5" s="6" t="n">
        <v>55456</v>
      </c>
      <c r="D5" s="6" t="n">
        <v>55456</v>
      </c>
    </row>
    <row r="6" spans="1:5">
      <c r="A6" s="4" t="s">
        <v>144</v>
      </c>
      <c r="B6" s="6" t="n">
        <v>4629</v>
      </c>
      <c r="E6" s="6" t="n">
        <v>4629</v>
      </c>
    </row>
    <row r="7" spans="1:5">
      <c r="A7" s="4" t="s">
        <v>145</v>
      </c>
      <c r="C7" s="6" t="n">
        <v>-1530000</v>
      </c>
    </row>
    <row r="8" spans="1:5">
      <c r="A8" s="4" t="s">
        <v>146</v>
      </c>
      <c r="B8" s="6" t="n">
        <v>-36680</v>
      </c>
      <c r="D8" s="6" t="n">
        <v>-36680</v>
      </c>
    </row>
    <row r="9" spans="1:5">
      <c r="A9" s="4" t="s">
        <v>147</v>
      </c>
      <c r="C9" s="6" t="n">
        <v>418000</v>
      </c>
    </row>
    <row r="10" spans="1:5">
      <c r="A10" s="4" t="s">
        <v>148</v>
      </c>
      <c r="B10" s="6" t="n">
        <v>-1481</v>
      </c>
      <c r="D10" s="6" t="n">
        <v>-1481</v>
      </c>
    </row>
    <row r="11" spans="1:5">
      <c r="A11" s="4" t="s">
        <v>149</v>
      </c>
      <c r="C11" s="6" t="n">
        <v>39000</v>
      </c>
    </row>
    <row r="12" spans="1:5">
      <c r="A12" s="4" t="s">
        <v>150</v>
      </c>
      <c r="B12" s="6" t="n">
        <v>7744</v>
      </c>
      <c r="D12" s="6" t="n">
        <v>7744</v>
      </c>
    </row>
    <row r="13" spans="1:5">
      <c r="A13" s="4" t="s">
        <v>151</v>
      </c>
      <c r="C13" s="6" t="n">
        <v>41098000</v>
      </c>
    </row>
    <row r="14" spans="1:5">
      <c r="A14" s="4" t="s">
        <v>152</v>
      </c>
      <c r="B14" s="6" t="n">
        <v>554847</v>
      </c>
      <c r="C14" s="7" t="n">
        <v>1</v>
      </c>
      <c r="D14" s="6" t="n">
        <v>561650</v>
      </c>
      <c r="E14" s="6" t="n">
        <v>-6804</v>
      </c>
    </row>
    <row r="15" spans="1:5">
      <c r="A15" s="3" t="s">
        <v>143</v>
      </c>
    </row>
    <row r="16" spans="1:5">
      <c r="A16" s="4" t="s">
        <v>126</v>
      </c>
      <c r="B16" s="6" t="n">
        <v>65754</v>
      </c>
      <c r="D16" s="6" t="n">
        <v>65754</v>
      </c>
    </row>
    <row r="17" spans="1:5">
      <c r="A17" s="4" t="s">
        <v>144</v>
      </c>
      <c r="B17" s="6" t="n">
        <v>-6320</v>
      </c>
      <c r="E17" s="6" t="n">
        <v>-6320</v>
      </c>
    </row>
    <row r="18" spans="1:5">
      <c r="A18" s="4" t="s">
        <v>145</v>
      </c>
      <c r="C18" s="6" t="n">
        <v>-1371000</v>
      </c>
    </row>
    <row r="19" spans="1:5">
      <c r="A19" s="4" t="s">
        <v>146</v>
      </c>
      <c r="B19" s="6" t="n">
        <v>-34818</v>
      </c>
      <c r="D19" s="6" t="n">
        <v>-34818</v>
      </c>
    </row>
    <row r="20" spans="1:5">
      <c r="A20" s="4" t="s">
        <v>147</v>
      </c>
      <c r="C20" s="6" t="n">
        <v>299000</v>
      </c>
    </row>
    <row r="21" spans="1:5">
      <c r="A21" s="4" t="s">
        <v>148</v>
      </c>
      <c r="B21" s="6" t="n">
        <v>-1900</v>
      </c>
      <c r="D21" s="6" t="n">
        <v>-1900</v>
      </c>
    </row>
    <row r="22" spans="1:5">
      <c r="A22" s="4" t="s">
        <v>149</v>
      </c>
      <c r="C22" s="6" t="n">
        <v>28000</v>
      </c>
    </row>
    <row r="23" spans="1:5">
      <c r="A23" s="4" t="s">
        <v>150</v>
      </c>
      <c r="B23" s="7" t="n">
        <v>13876</v>
      </c>
      <c r="D23" s="6" t="n">
        <v>13876</v>
      </c>
    </row>
    <row r="24" spans="1:5">
      <c r="A24" s="4" t="s">
        <v>153</v>
      </c>
      <c r="D24" s="6" t="n">
        <v>1525</v>
      </c>
      <c r="E24" s="6" t="n">
        <v>-1525</v>
      </c>
    </row>
    <row r="25" spans="1:5">
      <c r="A25" s="4" t="s">
        <v>154</v>
      </c>
      <c r="B25" s="6" t="n">
        <v>40054000</v>
      </c>
      <c r="C25" s="6" t="n">
        <v>40054000</v>
      </c>
    </row>
    <row r="26" spans="1:5">
      <c r="A26" s="4" t="s">
        <v>155</v>
      </c>
      <c r="B26" s="7" t="n">
        <v>591439</v>
      </c>
      <c r="C26" s="7" t="n">
        <v>1</v>
      </c>
      <c r="D26" s="6" t="n">
        <v>606087</v>
      </c>
      <c r="E26" s="6" t="n">
        <v>-14649</v>
      </c>
    </row>
    <row r="27" spans="1:5">
      <c r="A27" s="3" t="s">
        <v>143</v>
      </c>
    </row>
    <row r="28" spans="1:5">
      <c r="A28" s="4" t="s">
        <v>126</v>
      </c>
      <c r="B28" s="6" t="n">
        <v>63073</v>
      </c>
      <c r="D28" s="6" t="n">
        <v>63073</v>
      </c>
    </row>
    <row r="29" spans="1:5">
      <c r="A29" s="4" t="s">
        <v>144</v>
      </c>
      <c r="B29" s="6" t="n">
        <v>1411</v>
      </c>
      <c r="E29" s="6" t="n">
        <v>1411</v>
      </c>
    </row>
    <row r="30" spans="1:5">
      <c r="A30" s="4" t="s">
        <v>145</v>
      </c>
      <c r="C30" s="6" t="n">
        <v>-1855000</v>
      </c>
    </row>
    <row r="31" spans="1:5">
      <c r="A31" s="4" t="s">
        <v>146</v>
      </c>
      <c r="B31" s="6" t="n">
        <v>-38826</v>
      </c>
      <c r="D31" s="6" t="n">
        <v>-38826</v>
      </c>
    </row>
    <row r="32" spans="1:5">
      <c r="A32" s="4" t="s">
        <v>147</v>
      </c>
      <c r="C32" s="6" t="n">
        <v>365000</v>
      </c>
    </row>
    <row r="33" spans="1:5">
      <c r="A33" s="4" t="s">
        <v>148</v>
      </c>
      <c r="B33" s="6" t="n">
        <v>-893</v>
      </c>
      <c r="D33" s="6" t="n">
        <v>-893</v>
      </c>
    </row>
    <row r="34" spans="1:5">
      <c r="A34" s="4" t="s">
        <v>149</v>
      </c>
      <c r="C34" s="6" t="n">
        <v>29000</v>
      </c>
    </row>
    <row r="35" spans="1:5">
      <c r="A35" s="4" t="s">
        <v>150</v>
      </c>
      <c r="B35" s="6" t="n">
        <v>9769</v>
      </c>
      <c r="D35" s="6" t="n">
        <v>9769</v>
      </c>
    </row>
    <row r="36" spans="1:5">
      <c r="A36" s="4" t="s">
        <v>153</v>
      </c>
      <c r="B36" s="7" t="n">
        <v>0</v>
      </c>
    </row>
    <row r="37" spans="1:5">
      <c r="A37" s="4" t="s">
        <v>156</v>
      </c>
      <c r="B37" s="6" t="n">
        <v>38593000</v>
      </c>
      <c r="C37" s="6" t="n">
        <v>38593000</v>
      </c>
    </row>
    <row r="38" spans="1:5">
      <c r="A38" s="4" t="s">
        <v>157</v>
      </c>
      <c r="B38" s="7" t="n">
        <v>625973</v>
      </c>
      <c r="C38" s="7" t="n">
        <v>1</v>
      </c>
      <c r="D38" s="7" t="n">
        <v>639210</v>
      </c>
      <c r="E38" s="7" t="n">
        <v>-132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64</v>
      </c>
    </row>
    <row r="2" spans="1:3">
      <c r="A2" s="3" t="s">
        <v>495</v>
      </c>
    </row>
    <row r="3" spans="1:3">
      <c r="A3" s="4" t="s">
        <v>496</v>
      </c>
      <c r="B3" s="7" t="n">
        <v>242496</v>
      </c>
      <c r="C3" s="7" t="n">
        <v>221006</v>
      </c>
    </row>
    <row r="4" spans="1:3">
      <c r="A4" s="4" t="s">
        <v>497</v>
      </c>
      <c r="B4" s="6" t="n">
        <v>-176346</v>
      </c>
      <c r="C4" s="6" t="n">
        <v>-163335</v>
      </c>
    </row>
    <row r="5" spans="1:3">
      <c r="A5" s="4" t="s">
        <v>71</v>
      </c>
      <c r="B5" s="6" t="n">
        <v>66150</v>
      </c>
      <c r="C5" s="6" t="n">
        <v>57671</v>
      </c>
    </row>
    <row r="6" spans="1:3">
      <c r="A6" s="4" t="s">
        <v>498</v>
      </c>
    </row>
    <row r="7" spans="1:3">
      <c r="A7" s="3" t="s">
        <v>495</v>
      </c>
    </row>
    <row r="8" spans="1:3">
      <c r="A8" s="4" t="s">
        <v>496</v>
      </c>
      <c r="B8" s="6" t="n">
        <v>43621</v>
      </c>
      <c r="C8" s="6" t="n">
        <v>41300</v>
      </c>
    </row>
    <row r="9" spans="1:3">
      <c r="A9" s="4" t="s">
        <v>499</v>
      </c>
    </row>
    <row r="10" spans="1:3">
      <c r="A10" s="3" t="s">
        <v>495</v>
      </c>
    </row>
    <row r="11" spans="1:3">
      <c r="A11" s="4" t="s">
        <v>496</v>
      </c>
      <c r="B11" s="6" t="n">
        <v>132378</v>
      </c>
      <c r="C11" s="6" t="n">
        <v>119241</v>
      </c>
    </row>
    <row r="12" spans="1:3">
      <c r="A12" s="4" t="s">
        <v>500</v>
      </c>
    </row>
    <row r="13" spans="1:3">
      <c r="A13" s="3" t="s">
        <v>495</v>
      </c>
    </row>
    <row r="14" spans="1:3">
      <c r="A14" s="4" t="s">
        <v>496</v>
      </c>
      <c r="B14" s="6" t="n">
        <v>57770</v>
      </c>
      <c r="C14" s="6" t="n">
        <v>52115</v>
      </c>
    </row>
    <row r="15" spans="1:3">
      <c r="A15" s="4" t="s">
        <v>501</v>
      </c>
    </row>
    <row r="16" spans="1:3">
      <c r="A16" s="3" t="s">
        <v>495</v>
      </c>
    </row>
    <row r="17" spans="1:3">
      <c r="A17" s="4" t="s">
        <v>496</v>
      </c>
      <c r="B17" s="7" t="n">
        <v>8727</v>
      </c>
      <c r="C17" s="7" t="n">
        <v>83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02</v>
      </c>
      <c r="B1" s="2" t="s">
        <v>1</v>
      </c>
    </row>
    <row r="2" spans="1:4">
      <c r="B2" s="2" t="s">
        <v>2</v>
      </c>
      <c r="C2" s="2" t="s">
        <v>64</v>
      </c>
      <c r="D2" s="2" t="s">
        <v>113</v>
      </c>
    </row>
    <row r="3" spans="1:4">
      <c r="A3" s="3" t="s">
        <v>213</v>
      </c>
    </row>
    <row r="4" spans="1:4">
      <c r="A4" s="4" t="s">
        <v>503</v>
      </c>
      <c r="B4" s="7" t="n">
        <v>26</v>
      </c>
      <c r="C4" s="5" t="n">
        <v>19.4</v>
      </c>
    </row>
    <row r="5" spans="1:4">
      <c r="A5" s="4" t="s">
        <v>504</v>
      </c>
      <c r="B5" s="5" t="n">
        <v>19.7</v>
      </c>
      <c r="C5" s="5" t="n">
        <v>20.3</v>
      </c>
      <c r="D5" s="5" t="n">
        <v>24.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05</v>
      </c>
      <c r="B1" s="2" t="s">
        <v>1</v>
      </c>
    </row>
    <row r="2" spans="1:3">
      <c r="B2" s="2" t="s">
        <v>2</v>
      </c>
      <c r="C2" s="2" t="s">
        <v>64</v>
      </c>
    </row>
    <row r="3" spans="1:3">
      <c r="A3" s="3" t="s">
        <v>506</v>
      </c>
    </row>
    <row r="4" spans="1:3">
      <c r="A4" s="4" t="s">
        <v>507</v>
      </c>
      <c r="B4" s="7" t="n">
        <v>332366</v>
      </c>
      <c r="C4" s="7" t="n">
        <v>338773</v>
      </c>
    </row>
    <row r="5" spans="1:3">
      <c r="A5" s="4" t="s">
        <v>508</v>
      </c>
      <c r="B5" s="6" t="n">
        <v>-95079</v>
      </c>
      <c r="C5" s="6" t="n">
        <v>-112079</v>
      </c>
    </row>
    <row r="6" spans="1:3">
      <c r="A6" s="4" t="s">
        <v>509</v>
      </c>
      <c r="B6" s="6" t="n">
        <v>237287</v>
      </c>
      <c r="C6" s="6" t="n">
        <v>226694</v>
      </c>
    </row>
    <row r="7" spans="1:3">
      <c r="A7" s="4" t="s">
        <v>510</v>
      </c>
      <c r="C7" s="6" t="n">
        <v>-19054</v>
      </c>
    </row>
    <row r="8" spans="1:3">
      <c r="A8" s="4" t="s">
        <v>511</v>
      </c>
      <c r="C8" s="6" t="n">
        <v>17000</v>
      </c>
    </row>
    <row r="9" spans="1:3">
      <c r="A9" s="4" t="s">
        <v>512</v>
      </c>
      <c r="C9" s="6" t="n">
        <v>16606</v>
      </c>
    </row>
    <row r="10" spans="1:3">
      <c r="A10" s="4" t="s">
        <v>513</v>
      </c>
      <c r="B10" s="6" t="n">
        <v>211</v>
      </c>
      <c r="C10" s="6" t="n">
        <v>-3959</v>
      </c>
    </row>
    <row r="11" spans="1:3">
      <c r="A11" s="4" t="s">
        <v>507</v>
      </c>
      <c r="B11" s="6" t="n">
        <v>332577</v>
      </c>
      <c r="C11" s="6" t="n">
        <v>332366</v>
      </c>
    </row>
    <row r="12" spans="1:3">
      <c r="A12" s="4" t="s">
        <v>508</v>
      </c>
      <c r="B12" s="6" t="n">
        <v>-95079</v>
      </c>
      <c r="C12" s="6" t="n">
        <v>-95079</v>
      </c>
    </row>
    <row r="13" spans="1:3">
      <c r="A13" s="4" t="s">
        <v>509</v>
      </c>
      <c r="B13" s="6" t="n">
        <v>237498</v>
      </c>
      <c r="C13" s="6" t="n">
        <v>237287</v>
      </c>
    </row>
    <row r="14" spans="1:3">
      <c r="A14" s="4" t="s">
        <v>514</v>
      </c>
    </row>
    <row r="15" spans="1:3">
      <c r="A15" s="3" t="s">
        <v>506</v>
      </c>
    </row>
    <row r="16" spans="1:3">
      <c r="A16" s="4" t="s">
        <v>507</v>
      </c>
      <c r="B16" s="6" t="n">
        <v>106304</v>
      </c>
      <c r="C16" s="6" t="n">
        <v>106304</v>
      </c>
    </row>
    <row r="17" spans="1:3">
      <c r="A17" s="4" t="s">
        <v>508</v>
      </c>
      <c r="B17" s="6" t="n">
        <v>-46210</v>
      </c>
      <c r="C17" s="6" t="n">
        <v>-46210</v>
      </c>
    </row>
    <row r="18" spans="1:3">
      <c r="A18" s="4" t="s">
        <v>509</v>
      </c>
      <c r="B18" s="6" t="n">
        <v>60094</v>
      </c>
      <c r="C18" s="6" t="n">
        <v>60094</v>
      </c>
    </row>
    <row r="19" spans="1:3">
      <c r="A19" s="4" t="s">
        <v>513</v>
      </c>
      <c r="C19" s="6" t="n">
        <v>0</v>
      </c>
    </row>
    <row r="20" spans="1:3">
      <c r="A20" s="4" t="s">
        <v>507</v>
      </c>
      <c r="B20" s="6" t="n">
        <v>106304</v>
      </c>
      <c r="C20" s="6" t="n">
        <v>106304</v>
      </c>
    </row>
    <row r="21" spans="1:3">
      <c r="A21" s="4" t="s">
        <v>508</v>
      </c>
      <c r="B21" s="6" t="n">
        <v>-46210</v>
      </c>
      <c r="C21" s="6" t="n">
        <v>-46210</v>
      </c>
    </row>
    <row r="22" spans="1:3">
      <c r="A22" s="4" t="s">
        <v>509</v>
      </c>
      <c r="B22" s="6" t="n">
        <v>60094</v>
      </c>
      <c r="C22" s="6" t="n">
        <v>60094</v>
      </c>
    </row>
    <row r="23" spans="1:3">
      <c r="A23" s="4" t="s">
        <v>515</v>
      </c>
    </row>
    <row r="24" spans="1:3">
      <c r="A24" s="3" t="s">
        <v>506</v>
      </c>
    </row>
    <row r="25" spans="1:3">
      <c r="A25" s="4" t="s">
        <v>507</v>
      </c>
      <c r="B25" s="6" t="n">
        <v>81092</v>
      </c>
      <c r="C25" s="6" t="n">
        <v>100146</v>
      </c>
    </row>
    <row r="26" spans="1:3">
      <c r="A26" s="4" t="s">
        <v>508</v>
      </c>
      <c r="B26" s="6" t="n">
        <v>-33700</v>
      </c>
      <c r="C26" s="6" t="n">
        <v>-50700</v>
      </c>
    </row>
    <row r="27" spans="1:3">
      <c r="A27" s="4" t="s">
        <v>509</v>
      </c>
      <c r="B27" s="6" t="n">
        <v>47392</v>
      </c>
      <c r="C27" s="6" t="n">
        <v>49446</v>
      </c>
    </row>
    <row r="28" spans="1:3">
      <c r="A28" s="4" t="s">
        <v>510</v>
      </c>
      <c r="C28" s="6" t="n">
        <v>-19054</v>
      </c>
    </row>
    <row r="29" spans="1:3">
      <c r="A29" s="4" t="s">
        <v>511</v>
      </c>
      <c r="C29" s="6" t="n">
        <v>17000</v>
      </c>
    </row>
    <row r="30" spans="1:3">
      <c r="A30" s="4" t="s">
        <v>513</v>
      </c>
      <c r="C30" s="6" t="n">
        <v>0</v>
      </c>
    </row>
    <row r="31" spans="1:3">
      <c r="A31" s="4" t="s">
        <v>507</v>
      </c>
      <c r="B31" s="6" t="n">
        <v>81092</v>
      </c>
      <c r="C31" s="6" t="n">
        <v>81092</v>
      </c>
    </row>
    <row r="32" spans="1:3">
      <c r="A32" s="4" t="s">
        <v>508</v>
      </c>
      <c r="B32" s="6" t="n">
        <v>-33700</v>
      </c>
      <c r="C32" s="6" t="n">
        <v>-33700</v>
      </c>
    </row>
    <row r="33" spans="1:3">
      <c r="A33" s="4" t="s">
        <v>509</v>
      </c>
      <c r="B33" s="6" t="n">
        <v>47392</v>
      </c>
      <c r="C33" s="6" t="n">
        <v>47392</v>
      </c>
    </row>
    <row r="34" spans="1:3">
      <c r="A34" s="4" t="s">
        <v>516</v>
      </c>
    </row>
    <row r="35" spans="1:3">
      <c r="A35" s="3" t="s">
        <v>506</v>
      </c>
    </row>
    <row r="36" spans="1:3">
      <c r="A36" s="4" t="s">
        <v>507</v>
      </c>
      <c r="B36" s="6" t="n">
        <v>144970</v>
      </c>
      <c r="C36" s="6" t="n">
        <v>132323</v>
      </c>
    </row>
    <row r="37" spans="1:3">
      <c r="A37" s="4" t="s">
        <v>508</v>
      </c>
      <c r="B37" s="6" t="n">
        <v>-15169</v>
      </c>
      <c r="C37" s="6" t="n">
        <v>-15169</v>
      </c>
    </row>
    <row r="38" spans="1:3">
      <c r="A38" s="4" t="s">
        <v>509</v>
      </c>
      <c r="B38" s="6" t="n">
        <v>129801</v>
      </c>
      <c r="C38" s="6" t="n">
        <v>117154</v>
      </c>
    </row>
    <row r="39" spans="1:3">
      <c r="A39" s="4" t="s">
        <v>512</v>
      </c>
      <c r="C39" s="6" t="n">
        <v>16606</v>
      </c>
    </row>
    <row r="40" spans="1:3">
      <c r="A40" s="4" t="s">
        <v>513</v>
      </c>
      <c r="B40" s="6" t="n">
        <v>211</v>
      </c>
      <c r="C40" s="6" t="n">
        <v>-3959</v>
      </c>
    </row>
    <row r="41" spans="1:3">
      <c r="A41" s="4" t="s">
        <v>507</v>
      </c>
      <c r="B41" s="6" t="n">
        <v>145181</v>
      </c>
      <c r="C41" s="6" t="n">
        <v>144970</v>
      </c>
    </row>
    <row r="42" spans="1:3">
      <c r="A42" s="4" t="s">
        <v>508</v>
      </c>
      <c r="B42" s="6" t="n">
        <v>-15169</v>
      </c>
      <c r="C42" s="6" t="n">
        <v>-15169</v>
      </c>
    </row>
    <row r="43" spans="1:3">
      <c r="A43" s="4" t="s">
        <v>509</v>
      </c>
      <c r="B43" s="7" t="n">
        <v>130012</v>
      </c>
      <c r="C43" s="7" t="n">
        <v>1298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64</v>
      </c>
    </row>
    <row r="2" spans="1:3">
      <c r="A2" s="3" t="s">
        <v>518</v>
      </c>
    </row>
    <row r="3" spans="1:3">
      <c r="A3" s="4" t="s">
        <v>519</v>
      </c>
      <c r="B3" s="7" t="n">
        <v>151951</v>
      </c>
      <c r="C3" s="7" t="n">
        <v>166084</v>
      </c>
    </row>
    <row r="4" spans="1:3">
      <c r="A4" s="4" t="s">
        <v>520</v>
      </c>
      <c r="B4" s="6" t="n">
        <v>-84278</v>
      </c>
      <c r="C4" s="6" t="n">
        <v>-80676</v>
      </c>
    </row>
    <row r="5" spans="1:3">
      <c r="A5" s="4" t="s">
        <v>521</v>
      </c>
      <c r="B5" s="6" t="n">
        <v>67673</v>
      </c>
      <c r="C5" s="6" t="n">
        <v>85408</v>
      </c>
    </row>
    <row r="6" spans="1:3">
      <c r="A6" s="3" t="s">
        <v>522</v>
      </c>
    </row>
    <row r="7" spans="1:3">
      <c r="A7" s="4" t="s">
        <v>523</v>
      </c>
      <c r="B7" s="6" t="n">
        <v>15885</v>
      </c>
    </row>
    <row r="8" spans="1:3">
      <c r="A8" s="4" t="s">
        <v>524</v>
      </c>
      <c r="B8" s="6" t="n">
        <v>14252</v>
      </c>
    </row>
    <row r="9" spans="1:3">
      <c r="A9" s="4" t="s">
        <v>525</v>
      </c>
      <c r="B9" s="6" t="n">
        <v>13381</v>
      </c>
    </row>
    <row r="10" spans="1:3">
      <c r="A10" s="4" t="s">
        <v>526</v>
      </c>
      <c r="B10" s="6" t="n">
        <v>12726</v>
      </c>
    </row>
    <row r="11" spans="1:3">
      <c r="A11" s="4" t="s">
        <v>527</v>
      </c>
      <c r="B11" s="6" t="n">
        <v>10319</v>
      </c>
    </row>
    <row r="12" spans="1:3">
      <c r="A12" s="4" t="s">
        <v>528</v>
      </c>
      <c r="B12" s="6" t="n">
        <v>1110</v>
      </c>
    </row>
    <row r="13" spans="1:3">
      <c r="A13" s="4" t="s">
        <v>521</v>
      </c>
      <c r="B13" s="6" t="n">
        <v>67673</v>
      </c>
      <c r="C13" s="6" t="n">
        <v>85408</v>
      </c>
    </row>
    <row r="14" spans="1:3">
      <c r="A14" s="4" t="s">
        <v>423</v>
      </c>
    </row>
    <row r="15" spans="1:3">
      <c r="A15" s="3" t="s">
        <v>518</v>
      </c>
    </row>
    <row r="16" spans="1:3">
      <c r="A16" s="4" t="s">
        <v>519</v>
      </c>
      <c r="B16" s="6" t="n">
        <v>149299</v>
      </c>
      <c r="C16" s="6" t="n">
        <v>153704</v>
      </c>
    </row>
    <row r="17" spans="1:3">
      <c r="A17" s="4" t="s">
        <v>520</v>
      </c>
      <c r="B17" s="6" t="n">
        <v>-83317</v>
      </c>
      <c r="C17" s="6" t="n">
        <v>-70887</v>
      </c>
    </row>
    <row r="18" spans="1:3">
      <c r="A18" s="4" t="s">
        <v>521</v>
      </c>
      <c r="B18" s="6" t="n">
        <v>65982</v>
      </c>
      <c r="C18" s="6" t="n">
        <v>82817</v>
      </c>
    </row>
    <row r="19" spans="1:3">
      <c r="A19" s="3" t="s">
        <v>522</v>
      </c>
    </row>
    <row r="20" spans="1:3">
      <c r="A20" s="4" t="s">
        <v>521</v>
      </c>
      <c r="B20" s="6" t="n">
        <v>65982</v>
      </c>
      <c r="C20" s="6" t="n">
        <v>82817</v>
      </c>
    </row>
    <row r="21" spans="1:3">
      <c r="A21" s="4" t="s">
        <v>529</v>
      </c>
    </row>
    <row r="22" spans="1:3">
      <c r="A22" s="3" t="s">
        <v>518</v>
      </c>
    </row>
    <row r="23" spans="1:3">
      <c r="A23" s="4" t="s">
        <v>519</v>
      </c>
      <c r="B23" s="6" t="n">
        <v>2052</v>
      </c>
      <c r="C23" s="6" t="n">
        <v>2580</v>
      </c>
    </row>
    <row r="24" spans="1:3">
      <c r="A24" s="4" t="s">
        <v>520</v>
      </c>
      <c r="B24" s="6" t="n">
        <v>-441</v>
      </c>
      <c r="C24" s="6" t="n">
        <v>-1069</v>
      </c>
    </row>
    <row r="25" spans="1:3">
      <c r="A25" s="4" t="s">
        <v>521</v>
      </c>
      <c r="B25" s="6" t="n">
        <v>1611</v>
      </c>
      <c r="C25" s="6" t="n">
        <v>1511</v>
      </c>
    </row>
    <row r="26" spans="1:3">
      <c r="A26" s="3" t="s">
        <v>522</v>
      </c>
    </row>
    <row r="27" spans="1:3">
      <c r="A27" s="4" t="s">
        <v>521</v>
      </c>
      <c r="B27" s="6" t="n">
        <v>1611</v>
      </c>
      <c r="C27" s="6" t="n">
        <v>1511</v>
      </c>
    </row>
    <row r="28" spans="1:3">
      <c r="A28" s="4" t="s">
        <v>530</v>
      </c>
    </row>
    <row r="29" spans="1:3">
      <c r="A29" s="3" t="s">
        <v>518</v>
      </c>
    </row>
    <row r="30" spans="1:3">
      <c r="A30" s="4" t="s">
        <v>519</v>
      </c>
      <c r="B30" s="6" t="n">
        <v>600</v>
      </c>
      <c r="C30" s="6" t="n">
        <v>9800</v>
      </c>
    </row>
    <row r="31" spans="1:3">
      <c r="A31" s="4" t="s">
        <v>520</v>
      </c>
      <c r="B31" s="6" t="n">
        <v>-520</v>
      </c>
      <c r="C31" s="6" t="n">
        <v>-8720</v>
      </c>
    </row>
    <row r="32" spans="1:3">
      <c r="A32" s="4" t="s">
        <v>521</v>
      </c>
      <c r="B32" s="6" t="n">
        <v>80</v>
      </c>
      <c r="C32" s="6" t="n">
        <v>1080</v>
      </c>
    </row>
    <row r="33" spans="1:3">
      <c r="A33" s="3" t="s">
        <v>522</v>
      </c>
    </row>
    <row r="34" spans="1:3">
      <c r="A34" s="4" t="s">
        <v>521</v>
      </c>
      <c r="B34" s="7" t="n">
        <v>80</v>
      </c>
      <c r="C34" s="7" t="n">
        <v>10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s>
  <sheetData>
    <row r="1" spans="1:6">
      <c r="A1" s="1" t="s">
        <v>531</v>
      </c>
      <c r="B1" s="2" t="s">
        <v>1</v>
      </c>
    </row>
    <row r="2" spans="1:6">
      <c r="B2" s="2" t="s">
        <v>2</v>
      </c>
      <c r="C2" s="2" t="s">
        <v>64</v>
      </c>
      <c r="D2" s="2" t="s">
        <v>113</v>
      </c>
      <c r="E2" s="2" t="s">
        <v>532</v>
      </c>
      <c r="F2" s="2" t="s">
        <v>533</v>
      </c>
    </row>
    <row r="3" spans="1:6">
      <c r="A3" s="3" t="s">
        <v>518</v>
      </c>
    </row>
    <row r="4" spans="1:6">
      <c r="A4" s="4" t="s">
        <v>534</v>
      </c>
      <c r="B4" s="7" t="n">
        <v>17900</v>
      </c>
      <c r="C4" s="7" t="n">
        <v>20800</v>
      </c>
      <c r="D4" s="7" t="n">
        <v>21400</v>
      </c>
    </row>
    <row r="5" spans="1:6">
      <c r="A5" s="3" t="s">
        <v>535</v>
      </c>
    </row>
    <row r="6" spans="1:6">
      <c r="A6" s="4" t="s">
        <v>534</v>
      </c>
      <c r="B6" s="6" t="n">
        <v>17900</v>
      </c>
      <c r="C6" s="6" t="n">
        <v>20800</v>
      </c>
      <c r="D6" s="6" t="n">
        <v>21400</v>
      </c>
    </row>
    <row r="7" spans="1:6">
      <c r="A7" s="3" t="s">
        <v>536</v>
      </c>
    </row>
    <row r="8" spans="1:6">
      <c r="A8" s="4" t="s">
        <v>74</v>
      </c>
      <c r="B8" s="6" t="n">
        <v>237498</v>
      </c>
      <c r="C8" s="6" t="n">
        <v>237287</v>
      </c>
      <c r="D8" s="7" t="n">
        <v>226694</v>
      </c>
    </row>
    <row r="9" spans="1:6">
      <c r="A9" s="4" t="s">
        <v>537</v>
      </c>
    </row>
    <row r="10" spans="1:6">
      <c r="A10" s="3" t="s">
        <v>536</v>
      </c>
    </row>
    <row r="11" spans="1:6">
      <c r="A11" s="4" t="s">
        <v>538</v>
      </c>
      <c r="F11" s="4" t="s">
        <v>539</v>
      </c>
    </row>
    <row r="12" spans="1:6">
      <c r="A12" s="4" t="s">
        <v>74</v>
      </c>
      <c r="B12" s="6" t="n">
        <v>35000</v>
      </c>
    </row>
    <row r="13" spans="1:6">
      <c r="A13" s="4" t="s">
        <v>540</v>
      </c>
    </row>
    <row r="14" spans="1:6">
      <c r="A14" s="3" t="s">
        <v>536</v>
      </c>
    </row>
    <row r="15" spans="1:6">
      <c r="A15" s="4" t="s">
        <v>538</v>
      </c>
      <c r="F15" s="4" t="s">
        <v>541</v>
      </c>
    </row>
    <row r="16" spans="1:6">
      <c r="A16" s="4" t="s">
        <v>542</v>
      </c>
    </row>
    <row r="17" spans="1:6">
      <c r="A17" s="3" t="s">
        <v>536</v>
      </c>
    </row>
    <row r="18" spans="1:6">
      <c r="A18" s="4" t="s">
        <v>538</v>
      </c>
      <c r="E18" s="4" t="s">
        <v>543</v>
      </c>
    </row>
    <row r="19" spans="1:6">
      <c r="A19" s="4" t="s">
        <v>424</v>
      </c>
    </row>
    <row r="20" spans="1:6">
      <c r="A20" s="3" t="s">
        <v>535</v>
      </c>
    </row>
    <row r="21" spans="1:6">
      <c r="A21" s="4" t="s">
        <v>544</v>
      </c>
      <c r="B21" s="7" t="n">
        <v>6000</v>
      </c>
      <c r="C21" s="7" t="n">
        <v>6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64</v>
      </c>
    </row>
    <row r="2" spans="1:3">
      <c r="A2" s="3" t="s">
        <v>546</v>
      </c>
    </row>
    <row r="3" spans="1:3">
      <c r="A3" s="4" t="s">
        <v>547</v>
      </c>
      <c r="B3" s="7" t="n">
        <v>274934</v>
      </c>
      <c r="C3" s="7" t="n">
        <v>284625</v>
      </c>
    </row>
    <row r="4" spans="1:3">
      <c r="A4" s="4" t="s">
        <v>548</v>
      </c>
      <c r="B4" s="6" t="n">
        <v>19316</v>
      </c>
      <c r="C4" s="6" t="n">
        <v>18179</v>
      </c>
    </row>
    <row r="5" spans="1:3">
      <c r="A5" s="4" t="s">
        <v>549</v>
      </c>
      <c r="B5" s="6" t="n">
        <v>255618</v>
      </c>
      <c r="C5" s="6" t="n">
        <v>266446</v>
      </c>
    </row>
    <row r="6" spans="1:3">
      <c r="A6" s="4" t="s">
        <v>550</v>
      </c>
      <c r="B6" s="6" t="n">
        <v>73020</v>
      </c>
      <c r="C6" s="6" t="n">
        <v>76421</v>
      </c>
    </row>
    <row r="7" spans="1:3">
      <c r="A7" s="4" t="s">
        <v>551</v>
      </c>
      <c r="B7" s="7" t="n">
        <v>182598</v>
      </c>
      <c r="C7" s="7" t="n">
        <v>1900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64</v>
      </c>
    </row>
    <row r="2" spans="1:3">
      <c r="A2" s="3" t="s">
        <v>219</v>
      </c>
    </row>
    <row r="3" spans="1:3">
      <c r="A3" s="4" t="s">
        <v>523</v>
      </c>
      <c r="B3" s="7" t="n">
        <v>73020</v>
      </c>
    </row>
    <row r="4" spans="1:3">
      <c r="A4" s="4" t="s">
        <v>524</v>
      </c>
      <c r="B4" s="6" t="n">
        <v>39284</v>
      </c>
    </row>
    <row r="5" spans="1:3">
      <c r="A5" s="4" t="s">
        <v>525</v>
      </c>
      <c r="B5" s="6" t="n">
        <v>22190</v>
      </c>
    </row>
    <row r="6" spans="1:3">
      <c r="A6" s="4" t="s">
        <v>526</v>
      </c>
      <c r="B6" s="6" t="n">
        <v>14143</v>
      </c>
    </row>
    <row r="7" spans="1:3">
      <c r="A7" s="4" t="s">
        <v>527</v>
      </c>
      <c r="B7" s="6" t="n">
        <v>9862</v>
      </c>
    </row>
    <row r="8" spans="1:3">
      <c r="A8" s="4" t="s">
        <v>528</v>
      </c>
      <c r="B8" s="6" t="n">
        <v>51866</v>
      </c>
    </row>
    <row r="9" spans="1:3">
      <c r="A9" s="4" t="s">
        <v>553</v>
      </c>
      <c r="B9" s="6" t="n">
        <v>210365</v>
      </c>
    </row>
    <row r="10" spans="1:3">
      <c r="A10" s="4" t="s">
        <v>554</v>
      </c>
      <c r="B10" s="6" t="n">
        <v>45253</v>
      </c>
      <c r="C10" s="7" t="n">
        <v>48200</v>
      </c>
    </row>
    <row r="11" spans="1:3">
      <c r="A11" s="4" t="s">
        <v>139</v>
      </c>
      <c r="B11" s="7" t="n">
        <v>2556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64</v>
      </c>
      <c r="D2" s="2" t="s">
        <v>113</v>
      </c>
    </row>
    <row r="3" spans="1:4">
      <c r="A3" s="3" t="s">
        <v>546</v>
      </c>
    </row>
    <row r="4" spans="1:4">
      <c r="A4" s="4" t="s">
        <v>556</v>
      </c>
      <c r="B4" s="7" t="n">
        <v>2000</v>
      </c>
    </row>
    <row r="5" spans="1:4">
      <c r="A5" s="4" t="s">
        <v>557</v>
      </c>
      <c r="B5" s="4" t="s">
        <v>390</v>
      </c>
    </row>
    <row r="6" spans="1:4">
      <c r="A6" s="4" t="s">
        <v>558</v>
      </c>
      <c r="B6" s="7" t="n">
        <v>63100</v>
      </c>
      <c r="C6" s="7" t="n">
        <v>64700</v>
      </c>
      <c r="D6" s="7" t="n">
        <v>66800</v>
      </c>
    </row>
    <row r="7" spans="1:4">
      <c r="A7" s="4" t="s">
        <v>559</v>
      </c>
      <c r="B7" s="4" t="s">
        <v>560</v>
      </c>
    </row>
    <row r="8" spans="1:4">
      <c r="A8" s="4" t="s">
        <v>561</v>
      </c>
      <c r="B8" s="7" t="n">
        <v>45253</v>
      </c>
      <c r="C8" s="6" t="n">
        <v>48200</v>
      </c>
    </row>
    <row r="9" spans="1:4">
      <c r="A9" s="4" t="s">
        <v>562</v>
      </c>
      <c r="B9" s="6" t="n">
        <v>44624</v>
      </c>
      <c r="C9" s="6" t="n">
        <v>44915</v>
      </c>
    </row>
    <row r="10" spans="1:4">
      <c r="A10" s="4" t="s">
        <v>563</v>
      </c>
      <c r="B10" s="7" t="n">
        <v>60200</v>
      </c>
      <c r="C10" s="7" t="n">
        <v>69200</v>
      </c>
      <c r="D10" s="7" t="n">
        <v>83700</v>
      </c>
    </row>
    <row r="11" spans="1:4">
      <c r="A11" s="4" t="s">
        <v>564</v>
      </c>
    </row>
    <row r="12" spans="1:4">
      <c r="A12" s="3" t="s">
        <v>546</v>
      </c>
    </row>
    <row r="13" spans="1:4">
      <c r="A13" s="4" t="s">
        <v>565</v>
      </c>
      <c r="B13" s="4" t="s">
        <v>566</v>
      </c>
      <c r="C13" s="4" t="s">
        <v>566</v>
      </c>
    </row>
    <row r="14" spans="1:4">
      <c r="A14" s="4" t="s">
        <v>567</v>
      </c>
    </row>
    <row r="15" spans="1:4">
      <c r="A15" s="3" t="s">
        <v>546</v>
      </c>
    </row>
    <row r="16" spans="1:4">
      <c r="A16" s="4" t="s">
        <v>565</v>
      </c>
      <c r="B16" s="4" t="s">
        <v>568</v>
      </c>
      <c r="C16" s="4" t="s">
        <v>56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5"/>
  </cols>
  <sheetData>
    <row r="1" spans="1:4">
      <c r="A1" s="1" t="s">
        <v>570</v>
      </c>
      <c r="B1" s="2" t="s">
        <v>571</v>
      </c>
      <c r="C1" s="2" t="s">
        <v>2</v>
      </c>
      <c r="D1" s="2" t="s">
        <v>64</v>
      </c>
    </row>
    <row r="2" spans="1:4">
      <c r="A2" s="3" t="s">
        <v>572</v>
      </c>
    </row>
    <row r="3" spans="1:4">
      <c r="A3" s="4" t="s">
        <v>88</v>
      </c>
      <c r="C3" s="7" t="n">
        <v>37100000</v>
      </c>
      <c r="D3" s="7" t="n">
        <v>80000000</v>
      </c>
    </row>
    <row r="4" spans="1:4">
      <c r="A4" s="4" t="s">
        <v>573</v>
      </c>
    </row>
    <row r="5" spans="1:4">
      <c r="A5" s="3" t="s">
        <v>572</v>
      </c>
    </row>
    <row r="6" spans="1:4">
      <c r="A6" s="4" t="s">
        <v>574</v>
      </c>
      <c r="B6" s="7" t="n">
        <v>300000000</v>
      </c>
    </row>
    <row r="7" spans="1:4">
      <c r="A7" s="4" t="s">
        <v>575</v>
      </c>
      <c r="B7" s="7" t="n">
        <v>450000000</v>
      </c>
    </row>
    <row r="8" spans="1:4">
      <c r="A8" s="4" t="s">
        <v>576</v>
      </c>
      <c r="C8" s="4" t="s">
        <v>390</v>
      </c>
    </row>
    <row r="9" spans="1:4">
      <c r="A9" s="4" t="s">
        <v>88</v>
      </c>
      <c r="C9" s="7" t="n">
        <v>37100000</v>
      </c>
      <c r="D9" s="7" t="n">
        <v>80000000</v>
      </c>
    </row>
    <row r="10" spans="1:4">
      <c r="A10" s="4" t="s">
        <v>577</v>
      </c>
      <c r="C10" s="7" t="n">
        <v>256700000</v>
      </c>
    </row>
    <row r="11" spans="1:4">
      <c r="A11" s="4" t="s">
        <v>578</v>
      </c>
      <c r="B11" s="4" t="s">
        <v>579</v>
      </c>
    </row>
    <row r="12" spans="1:4">
      <c r="A12" s="4" t="s">
        <v>580</v>
      </c>
    </row>
    <row r="13" spans="1:4">
      <c r="A13" s="3" t="s">
        <v>572</v>
      </c>
    </row>
    <row r="14" spans="1:4">
      <c r="A14" s="4" t="s">
        <v>581</v>
      </c>
      <c r="C14" s="4" t="s">
        <v>582</v>
      </c>
    </row>
    <row r="15" spans="1:4">
      <c r="A15" s="4" t="s">
        <v>583</v>
      </c>
      <c r="B15" s="4" t="s">
        <v>584</v>
      </c>
      <c r="C15" s="4" t="s">
        <v>585</v>
      </c>
    </row>
    <row r="16" spans="1:4">
      <c r="A16" s="4" t="s">
        <v>586</v>
      </c>
      <c r="C16" s="4" t="s">
        <v>587</v>
      </c>
    </row>
    <row r="17" spans="1:4">
      <c r="A17" s="4" t="s">
        <v>588</v>
      </c>
    </row>
    <row r="18" spans="1:4">
      <c r="A18" s="3" t="s">
        <v>572</v>
      </c>
    </row>
    <row r="19" spans="1:4">
      <c r="A19" s="4" t="s">
        <v>581</v>
      </c>
      <c r="C19" s="4" t="s">
        <v>589</v>
      </c>
    </row>
    <row r="20" spans="1:4">
      <c r="A20" s="4" t="s">
        <v>583</v>
      </c>
      <c r="B20" s="4" t="s">
        <v>590</v>
      </c>
      <c r="C20" s="4" t="s">
        <v>591</v>
      </c>
    </row>
    <row r="21" spans="1:4">
      <c r="A21" s="4" t="s">
        <v>592</v>
      </c>
      <c r="C21" s="4" t="s">
        <v>593</v>
      </c>
    </row>
    <row r="22" spans="1:4">
      <c r="A22" s="4" t="s">
        <v>594</v>
      </c>
    </row>
    <row r="23" spans="1:4">
      <c r="A23" s="3" t="s">
        <v>572</v>
      </c>
    </row>
    <row r="24" spans="1:4">
      <c r="A24" s="4" t="s">
        <v>595</v>
      </c>
      <c r="B24" s="4" t="s">
        <v>589</v>
      </c>
    </row>
    <row r="25" spans="1:4">
      <c r="A25" s="4" t="s">
        <v>596</v>
      </c>
    </row>
    <row r="26" spans="1:4">
      <c r="A26" s="3" t="s">
        <v>572</v>
      </c>
    </row>
    <row r="27" spans="1:4">
      <c r="A27" s="4" t="s">
        <v>581</v>
      </c>
      <c r="B27" s="4" t="s">
        <v>582</v>
      </c>
    </row>
    <row r="28" spans="1:4">
      <c r="A28" s="4" t="s">
        <v>597</v>
      </c>
    </row>
    <row r="29" spans="1:4">
      <c r="A29" s="3" t="s">
        <v>572</v>
      </c>
    </row>
    <row r="30" spans="1:4">
      <c r="A30" s="4" t="s">
        <v>581</v>
      </c>
      <c r="B30" s="4" t="s">
        <v>589</v>
      </c>
    </row>
    <row r="31" spans="1:4">
      <c r="A31" s="4" t="s">
        <v>598</v>
      </c>
    </row>
    <row r="32" spans="1:4">
      <c r="A32" s="3" t="s">
        <v>572</v>
      </c>
    </row>
    <row r="33" spans="1:4">
      <c r="A33" s="4" t="s">
        <v>595</v>
      </c>
      <c r="B33" s="4" t="s">
        <v>599</v>
      </c>
    </row>
    <row r="34" spans="1:4">
      <c r="A34" s="4" t="s">
        <v>600</v>
      </c>
    </row>
    <row r="35" spans="1:4">
      <c r="A35" s="3" t="s">
        <v>572</v>
      </c>
    </row>
    <row r="36" spans="1:4">
      <c r="A36" s="4" t="s">
        <v>581</v>
      </c>
      <c r="B36" s="4" t="s">
        <v>601</v>
      </c>
    </row>
    <row r="37" spans="1:4">
      <c r="A37" s="4" t="s">
        <v>602</v>
      </c>
    </row>
    <row r="38" spans="1:4">
      <c r="A38" s="3" t="s">
        <v>572</v>
      </c>
    </row>
    <row r="39" spans="1:4">
      <c r="A39" s="4" t="s">
        <v>581</v>
      </c>
      <c r="B39" s="4" t="s">
        <v>603</v>
      </c>
    </row>
    <row r="40" spans="1:4">
      <c r="A40" s="4" t="s">
        <v>604</v>
      </c>
    </row>
    <row r="41" spans="1:4">
      <c r="A41" s="3" t="s">
        <v>572</v>
      </c>
    </row>
    <row r="42" spans="1:4">
      <c r="A42" s="4" t="s">
        <v>574</v>
      </c>
      <c r="B42" s="7" t="n">
        <v>30000000</v>
      </c>
    </row>
    <row r="43" spans="1:4">
      <c r="A43" s="4" t="s">
        <v>88</v>
      </c>
      <c r="C43" s="7" t="n">
        <v>17100000</v>
      </c>
    </row>
    <row r="44" spans="1:4">
      <c r="A44" s="4" t="s">
        <v>605</v>
      </c>
    </row>
    <row r="45" spans="1:4">
      <c r="A45" s="3" t="s">
        <v>572</v>
      </c>
    </row>
    <row r="46" spans="1:4">
      <c r="A46" s="4" t="s">
        <v>574</v>
      </c>
      <c r="B46" s="7" t="n">
        <v>125000000</v>
      </c>
    </row>
    <row r="47" spans="1:4">
      <c r="A47" s="4" t="s">
        <v>606</v>
      </c>
      <c r="C47" s="7" t="n">
        <v>6200000</v>
      </c>
    </row>
    <row r="48" spans="1:4">
      <c r="A48" s="4" t="s">
        <v>607</v>
      </c>
    </row>
    <row r="49" spans="1:4">
      <c r="A49" s="3" t="s">
        <v>572</v>
      </c>
    </row>
    <row r="50" spans="1:4">
      <c r="A50" s="4" t="s">
        <v>608</v>
      </c>
      <c r="B50" s="4" t="s">
        <v>590</v>
      </c>
    </row>
    <row r="51" spans="1:4">
      <c r="A51" s="4" t="s">
        <v>609</v>
      </c>
    </row>
    <row r="52" spans="1:4">
      <c r="A52" s="3" t="s">
        <v>572</v>
      </c>
    </row>
    <row r="53" spans="1:4">
      <c r="A53" s="4" t="s">
        <v>581</v>
      </c>
      <c r="B53" s="4" t="s">
        <v>584</v>
      </c>
    </row>
    <row r="54" spans="1:4">
      <c r="A54" s="4" t="s">
        <v>610</v>
      </c>
    </row>
    <row r="55" spans="1:4">
      <c r="A55" s="3" t="s">
        <v>572</v>
      </c>
    </row>
    <row r="56" spans="1:4">
      <c r="A56" s="4" t="s">
        <v>581</v>
      </c>
      <c r="B56" s="4" t="s">
        <v>6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64</v>
      </c>
    </row>
    <row r="3" spans="1:3">
      <c r="A3" s="3" t="s">
        <v>613</v>
      </c>
    </row>
    <row r="4" spans="1:3">
      <c r="A4" s="4" t="s">
        <v>614</v>
      </c>
      <c r="B4" s="7" t="n">
        <v>22256</v>
      </c>
      <c r="C4" s="7" t="n">
        <v>22264</v>
      </c>
    </row>
    <row r="5" spans="1:3">
      <c r="A5" s="4" t="s">
        <v>467</v>
      </c>
      <c r="B5" s="6" t="n">
        <v>23681</v>
      </c>
      <c r="C5" s="6" t="n">
        <v>28021</v>
      </c>
    </row>
    <row r="6" spans="1:3">
      <c r="A6" s="4" t="s">
        <v>468</v>
      </c>
      <c r="B6" s="6" t="n">
        <v>149373</v>
      </c>
      <c r="C6" s="6" t="n">
        <v>156618</v>
      </c>
    </row>
    <row r="7" spans="1:3">
      <c r="A7" s="4" t="s">
        <v>615</v>
      </c>
      <c r="B7" s="6" t="n">
        <v>6202</v>
      </c>
      <c r="C7" s="6" t="n">
        <v>6691</v>
      </c>
    </row>
    <row r="8" spans="1:3">
      <c r="A8" s="4" t="s">
        <v>616</v>
      </c>
      <c r="B8" s="6" t="n">
        <v>20731</v>
      </c>
      <c r="C8" s="6" t="n">
        <v>21881</v>
      </c>
    </row>
    <row r="9" spans="1:3">
      <c r="A9" s="4" t="s">
        <v>617</v>
      </c>
      <c r="B9" s="7" t="n">
        <v>222243</v>
      </c>
      <c r="C9" s="7" t="n">
        <v>235475</v>
      </c>
    </row>
    <row r="10" spans="1:3">
      <c r="A10" s="4" t="s">
        <v>618</v>
      </c>
      <c r="B10" s="4" t="s">
        <v>566</v>
      </c>
    </row>
    <row r="11" spans="1:3">
      <c r="A11" s="4" t="s">
        <v>619</v>
      </c>
      <c r="B11" s="4" t="s">
        <v>620</v>
      </c>
    </row>
    <row r="12" spans="1:3">
      <c r="A12" s="4" t="s">
        <v>384</v>
      </c>
    </row>
    <row r="13" spans="1:3">
      <c r="A13" s="3" t="s">
        <v>613</v>
      </c>
    </row>
    <row r="14" spans="1:3">
      <c r="A14" s="4" t="s">
        <v>621</v>
      </c>
      <c r="B14" s="4" t="s">
        <v>622</v>
      </c>
    </row>
    <row r="15" spans="1:3">
      <c r="A15" s="4" t="s">
        <v>389</v>
      </c>
    </row>
    <row r="16" spans="1:3">
      <c r="A16" s="3" t="s">
        <v>613</v>
      </c>
    </row>
    <row r="17" spans="1:3">
      <c r="A17" s="4" t="s">
        <v>621</v>
      </c>
      <c r="B17" s="4" t="s">
        <v>6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64</v>
      </c>
      <c r="D2" s="2" t="s">
        <v>113</v>
      </c>
    </row>
    <row r="3" spans="1:4">
      <c r="A3" s="3" t="s">
        <v>159</v>
      </c>
    </row>
    <row r="4" spans="1:4">
      <c r="A4" s="4" t="s">
        <v>126</v>
      </c>
      <c r="B4" s="7" t="n">
        <v>63073</v>
      </c>
      <c r="C4" s="7" t="n">
        <v>65754</v>
      </c>
      <c r="D4" s="7" t="n">
        <v>55456</v>
      </c>
    </row>
    <row r="5" spans="1:4">
      <c r="A5" s="3" t="s">
        <v>160</v>
      </c>
    </row>
    <row r="6" spans="1:4">
      <c r="A6" s="4" t="s">
        <v>119</v>
      </c>
      <c r="B6" s="6" t="n">
        <v>37549</v>
      </c>
      <c r="C6" s="6" t="n">
        <v>41049</v>
      </c>
      <c r="D6" s="6" t="n">
        <v>46115</v>
      </c>
    </row>
    <row r="7" spans="1:4">
      <c r="A7" s="4" t="s">
        <v>161</v>
      </c>
      <c r="B7" s="6" t="n">
        <v>7661</v>
      </c>
      <c r="C7" s="6" t="n">
        <v>10042</v>
      </c>
      <c r="D7" s="6" t="n">
        <v>6808</v>
      </c>
    </row>
    <row r="8" spans="1:4">
      <c r="A8" s="4" t="s">
        <v>150</v>
      </c>
      <c r="B8" s="6" t="n">
        <v>9769</v>
      </c>
      <c r="C8" s="6" t="n">
        <v>13876</v>
      </c>
      <c r="D8" s="6" t="n">
        <v>7744</v>
      </c>
    </row>
    <row r="9" spans="1:4">
      <c r="A9" s="4" t="s">
        <v>162</v>
      </c>
      <c r="B9" s="6" t="n">
        <v>1263</v>
      </c>
      <c r="C9" s="6" t="n">
        <v>-1929</v>
      </c>
      <c r="D9" s="6" t="n">
        <v>2440</v>
      </c>
    </row>
    <row r="10" spans="1:4">
      <c r="A10" s="4" t="s">
        <v>163</v>
      </c>
      <c r="B10" s="6" t="n">
        <v>14823</v>
      </c>
      <c r="C10" s="6" t="n">
        <v>0</v>
      </c>
      <c r="D10" s="6" t="n">
        <v>0</v>
      </c>
    </row>
    <row r="11" spans="1:4">
      <c r="A11" s="4" t="s">
        <v>164</v>
      </c>
      <c r="B11" s="6" t="n">
        <v>-1589</v>
      </c>
      <c r="C11" s="6" t="n">
        <v>5154</v>
      </c>
      <c r="D11" s="6" t="n">
        <v>2349</v>
      </c>
    </row>
    <row r="12" spans="1:4">
      <c r="A12" s="3" t="s">
        <v>165</v>
      </c>
    </row>
    <row r="13" spans="1:4">
      <c r="A13" s="4" t="s">
        <v>166</v>
      </c>
      <c r="B13" s="6" t="n">
        <v>5450</v>
      </c>
      <c r="C13" s="6" t="n">
        <v>11640</v>
      </c>
      <c r="D13" s="6" t="n">
        <v>-28483</v>
      </c>
    </row>
    <row r="14" spans="1:4">
      <c r="A14" s="4" t="s">
        <v>69</v>
      </c>
      <c r="B14" s="6" t="n">
        <v>-6480</v>
      </c>
      <c r="C14" s="6" t="n">
        <v>-996</v>
      </c>
      <c r="D14" s="6" t="n">
        <v>14875</v>
      </c>
    </row>
    <row r="15" spans="1:4">
      <c r="A15" s="4" t="s">
        <v>167</v>
      </c>
      <c r="B15" s="6" t="n">
        <v>-12575</v>
      </c>
      <c r="C15" s="6" t="n">
        <v>-12928</v>
      </c>
      <c r="D15" s="6" t="n">
        <v>5289</v>
      </c>
    </row>
    <row r="16" spans="1:4">
      <c r="A16" s="4" t="s">
        <v>81</v>
      </c>
      <c r="B16" s="6" t="n">
        <v>6921</v>
      </c>
      <c r="C16" s="6" t="n">
        <v>3029</v>
      </c>
      <c r="D16" s="6" t="n">
        <v>-7657</v>
      </c>
    </row>
    <row r="17" spans="1:4">
      <c r="A17" s="4" t="s">
        <v>82</v>
      </c>
      <c r="B17" s="6" t="n">
        <v>-9494</v>
      </c>
      <c r="C17" s="6" t="n">
        <v>-1613</v>
      </c>
      <c r="D17" s="6" t="n">
        <v>-2713</v>
      </c>
    </row>
    <row r="18" spans="1:4">
      <c r="A18" s="4" t="s">
        <v>168</v>
      </c>
      <c r="B18" s="6" t="n">
        <v>-10828</v>
      </c>
      <c r="C18" s="6" t="n">
        <v>-7877</v>
      </c>
      <c r="D18" s="6" t="n">
        <v>-1048</v>
      </c>
    </row>
    <row r="19" spans="1:4">
      <c r="A19" s="4" t="s">
        <v>169</v>
      </c>
      <c r="B19" s="6" t="n">
        <v>-15178</v>
      </c>
      <c r="C19" s="6" t="n">
        <v>0</v>
      </c>
      <c r="D19" s="6" t="n">
        <v>0</v>
      </c>
    </row>
    <row r="20" spans="1:4">
      <c r="A20" s="4" t="s">
        <v>170</v>
      </c>
      <c r="B20" s="6" t="n">
        <v>3166</v>
      </c>
      <c r="C20" s="6" t="n">
        <v>491</v>
      </c>
      <c r="D20" s="6" t="n">
        <v>-1041</v>
      </c>
    </row>
    <row r="21" spans="1:4">
      <c r="A21" s="4" t="s">
        <v>171</v>
      </c>
      <c r="B21" s="6" t="n">
        <v>93531</v>
      </c>
      <c r="C21" s="6" t="n">
        <v>125692</v>
      </c>
      <c r="D21" s="6" t="n">
        <v>100134</v>
      </c>
    </row>
    <row r="22" spans="1:4">
      <c r="A22" s="3" t="s">
        <v>172</v>
      </c>
    </row>
    <row r="23" spans="1:4">
      <c r="A23" s="4" t="s">
        <v>173</v>
      </c>
      <c r="B23" s="6" t="n">
        <v>-28119</v>
      </c>
      <c r="C23" s="6" t="n">
        <v>-17054</v>
      </c>
      <c r="D23" s="6" t="n">
        <v>-21958</v>
      </c>
    </row>
    <row r="24" spans="1:4">
      <c r="A24" s="4" t="s">
        <v>174</v>
      </c>
      <c r="B24" s="6" t="n">
        <v>0</v>
      </c>
      <c r="C24" s="6" t="n">
        <v>-22742</v>
      </c>
      <c r="D24" s="6" t="n">
        <v>0</v>
      </c>
    </row>
    <row r="25" spans="1:4">
      <c r="A25" s="4" t="s">
        <v>175</v>
      </c>
      <c r="B25" s="6" t="n">
        <v>215</v>
      </c>
      <c r="C25" s="6" t="n">
        <v>10587</v>
      </c>
      <c r="D25" s="6" t="n">
        <v>0</v>
      </c>
    </row>
    <row r="26" spans="1:4">
      <c r="A26" s="4" t="s">
        <v>176</v>
      </c>
      <c r="B26" s="6" t="n">
        <v>-12210</v>
      </c>
      <c r="C26" s="6" t="n">
        <v>0</v>
      </c>
      <c r="D26" s="6" t="n">
        <v>0</v>
      </c>
    </row>
    <row r="27" spans="1:4">
      <c r="A27" s="4" t="s">
        <v>177</v>
      </c>
      <c r="B27" s="6" t="n">
        <v>-7667</v>
      </c>
      <c r="C27" s="6" t="n">
        <v>-6173</v>
      </c>
      <c r="D27" s="6" t="n">
        <v>-5907</v>
      </c>
    </row>
    <row r="28" spans="1:4">
      <c r="A28" s="4" t="s">
        <v>178</v>
      </c>
      <c r="B28" s="6" t="n">
        <v>20859</v>
      </c>
      <c r="C28" s="6" t="n">
        <v>1991</v>
      </c>
      <c r="D28" s="6" t="n">
        <v>2897</v>
      </c>
    </row>
    <row r="29" spans="1:4">
      <c r="A29" s="4" t="s">
        <v>179</v>
      </c>
      <c r="B29" s="6" t="n">
        <v>-22963</v>
      </c>
      <c r="C29" s="6" t="n">
        <v>-6768</v>
      </c>
      <c r="D29" s="6" t="n">
        <v>-44694</v>
      </c>
    </row>
    <row r="30" spans="1:4">
      <c r="A30" s="4" t="s">
        <v>180</v>
      </c>
      <c r="B30" s="6" t="n">
        <v>28254</v>
      </c>
      <c r="C30" s="6" t="n">
        <v>19644</v>
      </c>
      <c r="D30" s="6" t="n">
        <v>17260</v>
      </c>
    </row>
    <row r="31" spans="1:4">
      <c r="A31" s="4" t="s">
        <v>181</v>
      </c>
      <c r="B31" s="6" t="n">
        <v>0</v>
      </c>
      <c r="C31" s="6" t="n">
        <v>0</v>
      </c>
      <c r="D31" s="6" t="n">
        <v>-1979</v>
      </c>
    </row>
    <row r="32" spans="1:4">
      <c r="A32" s="4" t="s">
        <v>182</v>
      </c>
      <c r="B32" s="6" t="n">
        <v>-21631</v>
      </c>
      <c r="C32" s="6" t="n">
        <v>-20515</v>
      </c>
      <c r="D32" s="6" t="n">
        <v>-54381</v>
      </c>
    </row>
    <row r="33" spans="1:4">
      <c r="A33" s="3" t="s">
        <v>183</v>
      </c>
    </row>
    <row r="34" spans="1:4">
      <c r="A34" s="4" t="s">
        <v>146</v>
      </c>
      <c r="B34" s="6" t="n">
        <v>-38826</v>
      </c>
      <c r="C34" s="6" t="n">
        <v>-34818</v>
      </c>
      <c r="D34" s="6" t="n">
        <v>-36680</v>
      </c>
    </row>
    <row r="35" spans="1:4">
      <c r="A35" s="4" t="s">
        <v>184</v>
      </c>
      <c r="B35" s="6" t="n">
        <v>1329</v>
      </c>
      <c r="C35" s="6" t="n">
        <v>1503</v>
      </c>
      <c r="D35" s="6" t="n">
        <v>1646</v>
      </c>
    </row>
    <row r="36" spans="1:4">
      <c r="A36" s="4" t="s">
        <v>185</v>
      </c>
      <c r="B36" s="6" t="n">
        <v>-2222</v>
      </c>
      <c r="C36" s="6" t="n">
        <v>-3404</v>
      </c>
      <c r="D36" s="6" t="n">
        <v>-3127</v>
      </c>
    </row>
    <row r="37" spans="1:4">
      <c r="A37" s="4" t="s">
        <v>186</v>
      </c>
      <c r="B37" s="6" t="n">
        <v>-42900</v>
      </c>
      <c r="C37" s="6" t="n">
        <v>-15900</v>
      </c>
      <c r="D37" s="6" t="n">
        <v>-16607</v>
      </c>
    </row>
    <row r="38" spans="1:4">
      <c r="A38" s="4" t="s">
        <v>187</v>
      </c>
      <c r="B38" s="6" t="n">
        <v>0</v>
      </c>
      <c r="C38" s="6" t="n">
        <v>-22397</v>
      </c>
      <c r="D38" s="6" t="n">
        <v>-2267</v>
      </c>
    </row>
    <row r="39" spans="1:4">
      <c r="A39" s="4" t="s">
        <v>188</v>
      </c>
      <c r="B39" s="6" t="n">
        <v>0</v>
      </c>
      <c r="C39" s="6" t="n">
        <v>0</v>
      </c>
      <c r="D39" s="6" t="n">
        <v>-18300</v>
      </c>
    </row>
    <row r="40" spans="1:4">
      <c r="A40" s="4" t="s">
        <v>181</v>
      </c>
      <c r="B40" s="6" t="n">
        <v>-296</v>
      </c>
      <c r="C40" s="6" t="n">
        <v>0</v>
      </c>
      <c r="D40" s="6" t="n">
        <v>0</v>
      </c>
    </row>
    <row r="41" spans="1:4">
      <c r="A41" s="4" t="s">
        <v>189</v>
      </c>
      <c r="B41" s="6" t="n">
        <v>-82915</v>
      </c>
      <c r="C41" s="6" t="n">
        <v>-75016</v>
      </c>
      <c r="D41" s="6" t="n">
        <v>-75335</v>
      </c>
    </row>
    <row r="42" spans="1:4">
      <c r="A42" s="4" t="s">
        <v>190</v>
      </c>
      <c r="B42" s="6" t="n">
        <v>936</v>
      </c>
      <c r="C42" s="6" t="n">
        <v>-1542</v>
      </c>
      <c r="D42" s="6" t="n">
        <v>191</v>
      </c>
    </row>
    <row r="43" spans="1:4">
      <c r="A43" s="4" t="s">
        <v>191</v>
      </c>
      <c r="B43" s="6" t="n">
        <v>-10079</v>
      </c>
      <c r="C43" s="6" t="n">
        <v>28619</v>
      </c>
      <c r="D43" s="6" t="n">
        <v>-29391</v>
      </c>
    </row>
    <row r="44" spans="1:4">
      <c r="A44" s="4" t="s">
        <v>192</v>
      </c>
      <c r="B44" s="6" t="n">
        <v>102450</v>
      </c>
      <c r="C44" s="6" t="n">
        <v>73831</v>
      </c>
      <c r="D44" s="6" t="n">
        <v>103222</v>
      </c>
    </row>
    <row r="45" spans="1:4">
      <c r="A45" s="4" t="s">
        <v>193</v>
      </c>
      <c r="B45" s="6" t="n">
        <v>92371</v>
      </c>
      <c r="C45" s="6" t="n">
        <v>102450</v>
      </c>
      <c r="D45" s="6" t="n">
        <v>73831</v>
      </c>
    </row>
    <row r="46" spans="1:4">
      <c r="A46" s="4" t="s">
        <v>194</v>
      </c>
      <c r="B46" s="6" t="n">
        <v>2432</v>
      </c>
      <c r="C46" s="6" t="n">
        <v>4373</v>
      </c>
      <c r="D46" s="6" t="n">
        <v>3811</v>
      </c>
    </row>
    <row r="47" spans="1:4">
      <c r="A47" s="4" t="s">
        <v>195</v>
      </c>
      <c r="B47" s="6" t="n">
        <v>12166</v>
      </c>
      <c r="C47" s="6" t="n">
        <v>12898</v>
      </c>
      <c r="D47" s="6" t="n">
        <v>4593</v>
      </c>
    </row>
    <row r="48" spans="1:4">
      <c r="A48" s="4" t="s">
        <v>169</v>
      </c>
      <c r="B48" s="6" t="n">
        <v>17643</v>
      </c>
      <c r="C48" s="6" t="n">
        <v>0</v>
      </c>
      <c r="D48" s="6" t="n">
        <v>0</v>
      </c>
    </row>
    <row r="49" spans="1:4">
      <c r="A49" s="4" t="s">
        <v>196</v>
      </c>
      <c r="B49" s="6" t="n">
        <v>993</v>
      </c>
      <c r="C49" s="6" t="n">
        <v>1553</v>
      </c>
      <c r="D49" s="6" t="n">
        <v>375</v>
      </c>
    </row>
    <row r="50" spans="1:4">
      <c r="A50" s="4" t="s">
        <v>197</v>
      </c>
      <c r="B50" s="6" t="n">
        <v>0</v>
      </c>
      <c r="C50" s="6" t="n">
        <v>798</v>
      </c>
      <c r="D50" s="6" t="n">
        <v>0</v>
      </c>
    </row>
    <row r="51" spans="1:4">
      <c r="A51" s="4" t="s">
        <v>198</v>
      </c>
      <c r="B51" s="7" t="n">
        <v>18759</v>
      </c>
      <c r="C51" s="7" t="n">
        <v>0</v>
      </c>
      <c r="D51"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624</v>
      </c>
      <c r="B1" s="2" t="s">
        <v>1</v>
      </c>
    </row>
    <row r="2" spans="1:2">
      <c r="B2" s="2" t="s">
        <v>625</v>
      </c>
    </row>
    <row r="3" spans="1:2">
      <c r="A3" s="3" t="s">
        <v>225</v>
      </c>
    </row>
    <row r="4" spans="1:2">
      <c r="A4" s="4" t="s">
        <v>626</v>
      </c>
      <c r="B4" s="7" t="n">
        <v>17333</v>
      </c>
    </row>
    <row r="5" spans="1:2">
      <c r="A5" s="4" t="s">
        <v>627</v>
      </c>
      <c r="B5" s="6" t="n">
        <v>7110</v>
      </c>
    </row>
    <row r="6" spans="1:2">
      <c r="A6" s="4" t="s">
        <v>628</v>
      </c>
      <c r="B6" s="6" t="n">
        <v>4722</v>
      </c>
    </row>
    <row r="7" spans="1:2">
      <c r="A7" s="4" t="s">
        <v>629</v>
      </c>
      <c r="B7" s="7" t="n">
        <v>2916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3"/>
  </cols>
  <sheetData>
    <row r="1" spans="1:2">
      <c r="A1" s="1" t="s">
        <v>630</v>
      </c>
      <c r="B1" s="2" t="s">
        <v>2</v>
      </c>
    </row>
    <row r="2" spans="1:2">
      <c r="A2" s="3" t="s">
        <v>225</v>
      </c>
    </row>
    <row r="3" spans="1:2">
      <c r="A3" s="4" t="s">
        <v>631</v>
      </c>
      <c r="B3" s="4" t="s">
        <v>632</v>
      </c>
    </row>
    <row r="4" spans="1:2">
      <c r="A4" s="4" t="s">
        <v>633</v>
      </c>
      <c r="B4" s="4" t="s">
        <v>5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78</v>
      </c>
    </row>
    <row r="2" spans="1:3">
      <c r="A2" s="3" t="s">
        <v>225</v>
      </c>
    </row>
    <row r="3" spans="1:3">
      <c r="A3" s="4" t="s">
        <v>523</v>
      </c>
      <c r="B3" s="7" t="n">
        <v>16328</v>
      </c>
    </row>
    <row r="4" spans="1:3">
      <c r="A4" s="4" t="s">
        <v>524</v>
      </c>
      <c r="B4" s="6" t="n">
        <v>12283</v>
      </c>
    </row>
    <row r="5" spans="1:3">
      <c r="A5" s="4" t="s">
        <v>525</v>
      </c>
      <c r="B5" s="6" t="n">
        <v>7515</v>
      </c>
    </row>
    <row r="6" spans="1:3">
      <c r="A6" s="4" t="s">
        <v>526</v>
      </c>
      <c r="B6" s="6" t="n">
        <v>5375</v>
      </c>
    </row>
    <row r="7" spans="1:3">
      <c r="A7" s="4" t="s">
        <v>527</v>
      </c>
      <c r="B7" s="6" t="n">
        <v>2687</v>
      </c>
    </row>
    <row r="8" spans="1:3">
      <c r="A8" s="4" t="s">
        <v>528</v>
      </c>
      <c r="B8" s="6" t="n">
        <v>4912</v>
      </c>
    </row>
    <row r="9" spans="1:3">
      <c r="A9" s="4" t="s">
        <v>635</v>
      </c>
      <c r="B9" s="6" t="n">
        <v>49100</v>
      </c>
    </row>
    <row r="10" spans="1:3">
      <c r="A10" s="4" t="s">
        <v>636</v>
      </c>
      <c r="B10" s="6" t="n">
        <v>5893</v>
      </c>
    </row>
    <row r="11" spans="1:3">
      <c r="A11" s="4" t="s">
        <v>380</v>
      </c>
      <c r="B11" s="6" t="n">
        <v>43207</v>
      </c>
      <c r="C11" s="7" t="n">
        <v>41000</v>
      </c>
    </row>
    <row r="12" spans="1:3">
      <c r="A12" s="4" t="s">
        <v>637</v>
      </c>
      <c r="B12" s="7" t="n">
        <v>367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639</v>
      </c>
    </row>
    <row r="2" spans="1:2">
      <c r="A2" s="3" t="s">
        <v>225</v>
      </c>
    </row>
    <row r="3" spans="1:2">
      <c r="A3" s="4" t="s">
        <v>56</v>
      </c>
      <c r="B3" s="7" t="n">
        <v>8337</v>
      </c>
    </row>
    <row r="4" spans="1:2">
      <c r="A4" s="4" t="s">
        <v>523</v>
      </c>
      <c r="B4" s="6" t="n">
        <v>7192</v>
      </c>
    </row>
    <row r="5" spans="1:2">
      <c r="A5" s="4" t="s">
        <v>524</v>
      </c>
      <c r="B5" s="6" t="n">
        <v>4990</v>
      </c>
    </row>
    <row r="6" spans="1:2">
      <c r="A6" s="4" t="s">
        <v>525</v>
      </c>
      <c r="B6" s="6" t="n">
        <v>2442</v>
      </c>
    </row>
    <row r="7" spans="1:2">
      <c r="A7" s="4" t="s">
        <v>526</v>
      </c>
      <c r="B7" s="6" t="n">
        <v>1324</v>
      </c>
    </row>
    <row r="8" spans="1:2">
      <c r="A8" s="4" t="s">
        <v>528</v>
      </c>
      <c r="B8" s="6" t="n">
        <v>699</v>
      </c>
    </row>
    <row r="9" spans="1:2">
      <c r="A9" s="4" t="s">
        <v>640</v>
      </c>
      <c r="B9" s="7" t="n">
        <v>249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41</v>
      </c>
      <c r="B1" s="2" t="s">
        <v>1</v>
      </c>
    </row>
    <row r="2" spans="1:3">
      <c r="B2" s="2" t="s">
        <v>2</v>
      </c>
      <c r="C2" s="2" t="s">
        <v>64</v>
      </c>
    </row>
    <row r="3" spans="1:3">
      <c r="A3" s="3" t="s">
        <v>225</v>
      </c>
    </row>
    <row r="4" spans="1:3">
      <c r="A4" s="4" t="s">
        <v>642</v>
      </c>
      <c r="B4" s="4" t="s">
        <v>643</v>
      </c>
    </row>
    <row r="5" spans="1:3">
      <c r="A5" s="4" t="s">
        <v>644</v>
      </c>
      <c r="B5" s="4" t="s">
        <v>394</v>
      </c>
    </row>
    <row r="6" spans="1:3">
      <c r="A6" s="4" t="s">
        <v>645</v>
      </c>
      <c r="B6" s="5" t="n">
        <v>27.3</v>
      </c>
      <c r="C6" s="5" t="n">
        <v>25.9</v>
      </c>
    </row>
    <row r="7" spans="1:3">
      <c r="A7" s="4" t="s">
        <v>646</v>
      </c>
      <c r="B7" s="10" t="n">
        <v>29.8</v>
      </c>
    </row>
    <row r="8" spans="1:3">
      <c r="A8" s="4" t="s">
        <v>647</v>
      </c>
      <c r="B8" s="5" t="n">
        <v>13.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6"/>
    <col customWidth="1" max="6" min="6" width="16"/>
  </cols>
  <sheetData>
    <row r="1" spans="1:6">
      <c r="A1" s="1" t="s">
        <v>648</v>
      </c>
      <c r="B1" s="2" t="s">
        <v>1</v>
      </c>
    </row>
    <row r="2" spans="1:6">
      <c r="B2" s="2" t="s">
        <v>2</v>
      </c>
      <c r="C2" s="2" t="s">
        <v>64</v>
      </c>
      <c r="D2" s="2" t="s">
        <v>113</v>
      </c>
      <c r="E2" s="2" t="s">
        <v>649</v>
      </c>
      <c r="F2" s="2" t="s">
        <v>650</v>
      </c>
    </row>
    <row r="3" spans="1:6">
      <c r="A3" s="3" t="s">
        <v>651</v>
      </c>
    </row>
    <row r="4" spans="1:6">
      <c r="A4" s="4" t="s">
        <v>146</v>
      </c>
      <c r="B4" s="7" t="n">
        <v>38826000</v>
      </c>
      <c r="C4" s="7" t="n">
        <v>34818000</v>
      </c>
      <c r="D4" s="7" t="n">
        <v>36680000</v>
      </c>
    </row>
    <row r="5" spans="1:6">
      <c r="A5" s="4" t="s">
        <v>652</v>
      </c>
      <c r="B5" s="9" t="n">
        <v>21.04</v>
      </c>
    </row>
    <row r="6" spans="1:6">
      <c r="A6" s="4" t="s">
        <v>653</v>
      </c>
      <c r="B6" s="7" t="n">
        <v>19000000</v>
      </c>
    </row>
    <row r="7" spans="1:6">
      <c r="A7" s="4" t="s">
        <v>654</v>
      </c>
      <c r="B7" s="6" t="n">
        <v>20000000</v>
      </c>
      <c r="C7" s="6" t="n">
        <v>20000000</v>
      </c>
    </row>
    <row r="8" spans="1:6">
      <c r="A8" s="4" t="s">
        <v>140</v>
      </c>
    </row>
    <row r="9" spans="1:6">
      <c r="A9" s="3" t="s">
        <v>651</v>
      </c>
    </row>
    <row r="10" spans="1:6">
      <c r="A10" s="4" t="s">
        <v>655</v>
      </c>
      <c r="E10" s="7" t="n">
        <v>100000000</v>
      </c>
      <c r="F10" s="7" t="n">
        <v>100000000</v>
      </c>
    </row>
    <row r="11" spans="1:6">
      <c r="A11" s="4" t="s">
        <v>146</v>
      </c>
      <c r="B11" s="7" t="n">
        <v>38900000</v>
      </c>
    </row>
    <row r="12" spans="1:6">
      <c r="A12" s="4" t="s">
        <v>656</v>
      </c>
      <c r="B12" s="6" t="n">
        <v>800000</v>
      </c>
      <c r="C12" s="6" t="n">
        <v>7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64</v>
      </c>
      <c r="D2" s="2" t="s">
        <v>113</v>
      </c>
    </row>
    <row r="3" spans="1:4">
      <c r="A3" s="3" t="s">
        <v>658</v>
      </c>
    </row>
    <row r="4" spans="1:4">
      <c r="A4" s="4" t="s">
        <v>659</v>
      </c>
      <c r="B4" s="6" t="n">
        <v>1316</v>
      </c>
    </row>
    <row r="5" spans="1:4">
      <c r="A5" s="4" t="s">
        <v>660</v>
      </c>
      <c r="B5" s="6" t="n">
        <v>753</v>
      </c>
    </row>
    <row r="6" spans="1:4">
      <c r="A6" s="4" t="s">
        <v>661</v>
      </c>
      <c r="B6" s="6" t="n">
        <v>-345</v>
      </c>
    </row>
    <row r="7" spans="1:4">
      <c r="A7" s="4" t="s">
        <v>662</v>
      </c>
      <c r="B7" s="6" t="n">
        <v>-353</v>
      </c>
    </row>
    <row r="8" spans="1:4">
      <c r="A8" s="4" t="s">
        <v>663</v>
      </c>
      <c r="B8" s="6" t="n">
        <v>1371</v>
      </c>
      <c r="C8" s="6" t="n">
        <v>1316</v>
      </c>
    </row>
    <row r="9" spans="1:4">
      <c r="A9" s="3" t="s">
        <v>664</v>
      </c>
    </row>
    <row r="10" spans="1:4">
      <c r="A10" s="4" t="s">
        <v>665</v>
      </c>
      <c r="B10" s="9" t="n">
        <v>26.05</v>
      </c>
    </row>
    <row r="11" spans="1:4">
      <c r="A11" s="4" t="s">
        <v>666</v>
      </c>
      <c r="B11" s="11" t="n">
        <v>23.05</v>
      </c>
      <c r="C11" s="9" t="n">
        <v>26.87</v>
      </c>
      <c r="D11" s="9" t="n">
        <v>25.45</v>
      </c>
    </row>
    <row r="12" spans="1:4">
      <c r="A12" s="4" t="s">
        <v>667</v>
      </c>
      <c r="B12" s="11" t="n">
        <v>24.73</v>
      </c>
    </row>
    <row r="13" spans="1:4">
      <c r="A13" s="4" t="s">
        <v>668</v>
      </c>
      <c r="B13" s="11" t="n">
        <v>20.75</v>
      </c>
    </row>
    <row r="14" spans="1:4">
      <c r="A14" s="4" t="s">
        <v>669</v>
      </c>
      <c r="B14" s="9" t="n">
        <v>26.45</v>
      </c>
      <c r="C14" s="9" t="n">
        <v>26.0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64</v>
      </c>
      <c r="D2" s="2" t="s">
        <v>113</v>
      </c>
    </row>
    <row r="3" spans="1:4">
      <c r="A3" s="3" t="s">
        <v>671</v>
      </c>
    </row>
    <row r="4" spans="1:4">
      <c r="A4" s="4" t="s">
        <v>672</v>
      </c>
      <c r="B4" s="6" t="n">
        <v>73</v>
      </c>
      <c r="C4" s="6" t="n">
        <v>68</v>
      </c>
      <c r="D4" s="6" t="n">
        <v>72</v>
      </c>
    </row>
    <row r="5" spans="1:4">
      <c r="A5" s="4" t="s">
        <v>673</v>
      </c>
      <c r="B5" s="9" t="n">
        <v>18.31</v>
      </c>
      <c r="C5" s="9" t="n">
        <v>22.17</v>
      </c>
      <c r="D5" s="9" t="n">
        <v>20.4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3"/>
  </cols>
  <sheetData>
    <row r="1" spans="1:5">
      <c r="A1" s="1" t="s">
        <v>674</v>
      </c>
      <c r="B1" s="2" t="s">
        <v>1</v>
      </c>
    </row>
    <row r="2" spans="1:5">
      <c r="B2" s="2" t="s">
        <v>2</v>
      </c>
      <c r="C2" s="2" t="s">
        <v>64</v>
      </c>
      <c r="D2" s="2" t="s">
        <v>113</v>
      </c>
      <c r="E2" s="2" t="s">
        <v>675</v>
      </c>
    </row>
    <row r="3" spans="1:5">
      <c r="A3" s="3" t="s">
        <v>671</v>
      </c>
    </row>
    <row r="4" spans="1:5">
      <c r="A4" s="4" t="s">
        <v>676</v>
      </c>
      <c r="B4" s="6" t="n">
        <v>1</v>
      </c>
    </row>
    <row r="5" spans="1:5">
      <c r="A5" s="4" t="s">
        <v>666</v>
      </c>
      <c r="B5" s="9" t="n">
        <v>23.05</v>
      </c>
      <c r="C5" s="9" t="n">
        <v>26.87</v>
      </c>
      <c r="D5" s="9" t="n">
        <v>25.45</v>
      </c>
    </row>
    <row r="6" spans="1:5">
      <c r="A6" s="4" t="s">
        <v>677</v>
      </c>
      <c r="B6" s="5" t="n">
        <v>9.800000000000001</v>
      </c>
      <c r="C6" s="5" t="n">
        <v>13.9</v>
      </c>
      <c r="D6" s="5" t="n">
        <v>7.7</v>
      </c>
    </row>
    <row r="7" spans="1:5">
      <c r="A7" s="4" t="s">
        <v>678</v>
      </c>
      <c r="B7" s="10" t="n">
        <v>2.1</v>
      </c>
      <c r="C7" s="10" t="n">
        <v>2.9</v>
      </c>
      <c r="D7" s="10" t="n">
        <v>2.7</v>
      </c>
    </row>
    <row r="8" spans="1:5">
      <c r="A8" s="4" t="s">
        <v>679</v>
      </c>
    </row>
    <row r="9" spans="1:5">
      <c r="A9" s="3" t="s">
        <v>671</v>
      </c>
    </row>
    <row r="10" spans="1:5">
      <c r="A10" s="4" t="s">
        <v>680</v>
      </c>
      <c r="B10" s="5" t="n">
        <v>13.2</v>
      </c>
    </row>
    <row r="11" spans="1:5">
      <c r="A11" s="4" t="s">
        <v>681</v>
      </c>
      <c r="B11" s="4" t="s">
        <v>682</v>
      </c>
    </row>
    <row r="12" spans="1:5">
      <c r="A12" s="4" t="s">
        <v>683</v>
      </c>
      <c r="B12" s="5" t="n">
        <v>8.199999999999999</v>
      </c>
      <c r="C12" s="10" t="n">
        <v>9.9</v>
      </c>
      <c r="D12" s="10" t="n">
        <v>6.9</v>
      </c>
    </row>
    <row r="13" spans="1:5">
      <c r="A13" s="4" t="s">
        <v>684</v>
      </c>
    </row>
    <row r="14" spans="1:5">
      <c r="A14" s="3" t="s">
        <v>671</v>
      </c>
    </row>
    <row r="15" spans="1:5">
      <c r="A15" s="4" t="s">
        <v>685</v>
      </c>
      <c r="B15" s="4" t="s">
        <v>386</v>
      </c>
    </row>
    <row r="16" spans="1:5">
      <c r="A16" s="4" t="s">
        <v>686</v>
      </c>
    </row>
    <row r="17" spans="1:5">
      <c r="A17" s="3" t="s">
        <v>671</v>
      </c>
    </row>
    <row r="18" spans="1:5">
      <c r="A18" s="4" t="s">
        <v>685</v>
      </c>
      <c r="B18" s="4" t="s">
        <v>623</v>
      </c>
    </row>
    <row r="19" spans="1:5">
      <c r="A19" s="4" t="s">
        <v>687</v>
      </c>
    </row>
    <row r="20" spans="1:5">
      <c r="A20" s="3" t="s">
        <v>671</v>
      </c>
    </row>
    <row r="21" spans="1:5">
      <c r="A21" s="4" t="s">
        <v>685</v>
      </c>
      <c r="B21" s="4" t="s">
        <v>386</v>
      </c>
    </row>
    <row r="22" spans="1:5">
      <c r="A22" s="4" t="s">
        <v>680</v>
      </c>
      <c r="B22" s="5" t="n">
        <v>1.6</v>
      </c>
    </row>
    <row r="23" spans="1:5">
      <c r="A23" s="4" t="s">
        <v>681</v>
      </c>
      <c r="B23" s="4" t="s">
        <v>682</v>
      </c>
    </row>
    <row r="24" spans="1:5">
      <c r="A24" s="4" t="s">
        <v>683</v>
      </c>
      <c r="B24" s="7" t="n">
        <v>0</v>
      </c>
      <c r="C24" s="7" t="n">
        <v>0</v>
      </c>
      <c r="D24" s="5" t="n">
        <v>2.9</v>
      </c>
    </row>
    <row r="25" spans="1:5">
      <c r="A25" s="4" t="s">
        <v>688</v>
      </c>
    </row>
    <row r="26" spans="1:5">
      <c r="A26" s="3" t="s">
        <v>671</v>
      </c>
    </row>
    <row r="27" spans="1:5">
      <c r="A27" s="4" t="s">
        <v>689</v>
      </c>
      <c r="B27" s="4" t="s">
        <v>429</v>
      </c>
    </row>
    <row r="28" spans="1:5">
      <c r="A28" s="4" t="s">
        <v>690</v>
      </c>
    </row>
    <row r="29" spans="1:5">
      <c r="A29" s="3" t="s">
        <v>671</v>
      </c>
    </row>
    <row r="30" spans="1:5">
      <c r="A30" s="4" t="s">
        <v>691</v>
      </c>
      <c r="B30" s="6" t="n">
        <v>1000000</v>
      </c>
    </row>
    <row r="31" spans="1:5">
      <c r="A31" s="4" t="s">
        <v>692</v>
      </c>
      <c r="B31" s="4" t="s">
        <v>539</v>
      </c>
    </row>
    <row r="32" spans="1:5">
      <c r="A32" s="4" t="s">
        <v>693</v>
      </c>
      <c r="B32" s="4" t="s">
        <v>694</v>
      </c>
    </row>
    <row r="33" spans="1:5">
      <c r="A33" s="4" t="s">
        <v>695</v>
      </c>
      <c r="B33" s="4" t="s">
        <v>696</v>
      </c>
    </row>
    <row r="34" spans="1:5">
      <c r="A34" s="4" t="s">
        <v>697</v>
      </c>
    </row>
    <row r="35" spans="1:5">
      <c r="A35" s="3" t="s">
        <v>671</v>
      </c>
    </row>
    <row r="36" spans="1:5">
      <c r="A36" s="4" t="s">
        <v>698</v>
      </c>
      <c r="E36" s="6" t="n">
        <v>154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99</v>
      </c>
      <c r="B1" s="2" t="s">
        <v>1</v>
      </c>
    </row>
    <row r="2" spans="1:4">
      <c r="B2" s="2" t="s">
        <v>2</v>
      </c>
      <c r="C2" s="2" t="s">
        <v>64</v>
      </c>
      <c r="D2" s="2" t="s">
        <v>113</v>
      </c>
    </row>
    <row r="3" spans="1:4">
      <c r="A3" s="3" t="s">
        <v>234</v>
      </c>
    </row>
    <row r="4" spans="1:4">
      <c r="A4" s="4" t="s">
        <v>700</v>
      </c>
      <c r="B4" s="5" t="n">
        <v>26.8</v>
      </c>
      <c r="C4" s="5" t="n">
        <v>25.4</v>
      </c>
    </row>
    <row r="5" spans="1:4">
      <c r="A5" s="4" t="s">
        <v>701</v>
      </c>
      <c r="B5" s="5" t="n">
        <v>5.5</v>
      </c>
      <c r="C5" s="5" t="n">
        <v>5.3</v>
      </c>
      <c r="D5" s="5" t="n">
        <v>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2</v>
      </c>
      <c r="B1" s="2" t="s">
        <v>703</v>
      </c>
      <c r="J1" s="2" t="s">
        <v>1</v>
      </c>
    </row>
    <row r="2" spans="1:12">
      <c r="B2" s="2" t="s">
        <v>2</v>
      </c>
      <c r="C2" s="2" t="s">
        <v>398</v>
      </c>
      <c r="D2" s="2" t="s">
        <v>4</v>
      </c>
      <c r="E2" s="2" t="s">
        <v>378</v>
      </c>
      <c r="F2" s="2" t="s">
        <v>64</v>
      </c>
      <c r="G2" s="2" t="s">
        <v>399</v>
      </c>
      <c r="H2" s="2" t="s">
        <v>400</v>
      </c>
      <c r="I2" s="2" t="s">
        <v>401</v>
      </c>
      <c r="J2" s="2" t="s">
        <v>2</v>
      </c>
      <c r="K2" s="2" t="s">
        <v>64</v>
      </c>
      <c r="L2" s="2" t="s">
        <v>113</v>
      </c>
    </row>
    <row r="3" spans="1:12">
      <c r="A3" s="3" t="s">
        <v>704</v>
      </c>
    </row>
    <row r="4" spans="1:12">
      <c r="A4" s="4" t="s">
        <v>705</v>
      </c>
      <c r="J4" s="7" t="n">
        <v>-933</v>
      </c>
      <c r="K4" s="7" t="n">
        <v>5088</v>
      </c>
      <c r="L4" s="7" t="n">
        <v>12134</v>
      </c>
    </row>
    <row r="5" spans="1:12">
      <c r="A5" s="4" t="s">
        <v>706</v>
      </c>
      <c r="J5" s="6" t="n">
        <v>3835</v>
      </c>
      <c r="K5" s="6" t="n">
        <v>5208</v>
      </c>
      <c r="L5" s="6" t="n">
        <v>3979</v>
      </c>
    </row>
    <row r="6" spans="1:12">
      <c r="A6" s="4" t="s">
        <v>707</v>
      </c>
      <c r="J6" s="6" t="n">
        <v>2806</v>
      </c>
      <c r="K6" s="6" t="n">
        <v>1542</v>
      </c>
      <c r="L6" s="6" t="n">
        <v>3545</v>
      </c>
    </row>
    <row r="7" spans="1:12">
      <c r="A7" s="4" t="s">
        <v>708</v>
      </c>
      <c r="J7" s="6" t="n">
        <v>5708</v>
      </c>
      <c r="K7" s="6" t="n">
        <v>11838</v>
      </c>
      <c r="L7" s="6" t="n">
        <v>19658</v>
      </c>
    </row>
    <row r="8" spans="1:12">
      <c r="A8" s="3" t="s">
        <v>709</v>
      </c>
    </row>
    <row r="9" spans="1:12">
      <c r="A9" s="4" t="s">
        <v>705</v>
      </c>
      <c r="J9" s="6" t="n">
        <v>846</v>
      </c>
      <c r="K9" s="6" t="n">
        <v>-1283</v>
      </c>
      <c r="L9" s="6" t="n">
        <v>3645</v>
      </c>
    </row>
    <row r="10" spans="1:12">
      <c r="A10" s="4" t="s">
        <v>706</v>
      </c>
      <c r="J10" s="6" t="n">
        <v>1216</v>
      </c>
      <c r="K10" s="6" t="n">
        <v>120</v>
      </c>
      <c r="L10" s="6" t="n">
        <v>-195</v>
      </c>
    </row>
    <row r="11" spans="1:12">
      <c r="A11" s="4" t="s">
        <v>707</v>
      </c>
      <c r="J11" s="6" t="n">
        <v>-799</v>
      </c>
      <c r="K11" s="6" t="n">
        <v>-766</v>
      </c>
      <c r="L11" s="6" t="n">
        <v>-1014</v>
      </c>
    </row>
    <row r="12" spans="1:12">
      <c r="A12" s="4" t="s">
        <v>710</v>
      </c>
      <c r="J12" s="6" t="n">
        <v>1263</v>
      </c>
      <c r="K12" s="6" t="n">
        <v>-1929</v>
      </c>
      <c r="L12" s="6" t="n">
        <v>2436</v>
      </c>
    </row>
    <row r="13" spans="1:12">
      <c r="A13" s="4" t="s">
        <v>711</v>
      </c>
      <c r="B13" s="7" t="n">
        <v>638</v>
      </c>
      <c r="C13" s="7" t="n">
        <v>2981</v>
      </c>
      <c r="D13" s="7" t="n">
        <v>2312</v>
      </c>
      <c r="E13" s="7" t="n">
        <v>1040</v>
      </c>
      <c r="F13" s="7" t="n">
        <v>2839</v>
      </c>
      <c r="G13" s="7" t="n">
        <v>3630</v>
      </c>
      <c r="H13" s="7" t="n">
        <v>2576</v>
      </c>
      <c r="I13" s="7" t="n">
        <v>864</v>
      </c>
      <c r="J13" s="7" t="n">
        <v>6971</v>
      </c>
      <c r="K13" s="7" t="n">
        <v>9909</v>
      </c>
      <c r="L13" s="7" t="n">
        <v>22094</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2</v>
      </c>
      <c r="B1" s="2" t="s">
        <v>703</v>
      </c>
      <c r="J1" s="2" t="s">
        <v>1</v>
      </c>
    </row>
    <row r="2" spans="1:12">
      <c r="B2" s="2" t="s">
        <v>2</v>
      </c>
      <c r="C2" s="2" t="s">
        <v>398</v>
      </c>
      <c r="D2" s="2" t="s">
        <v>4</v>
      </c>
      <c r="E2" s="2" t="s">
        <v>378</v>
      </c>
      <c r="F2" s="2" t="s">
        <v>64</v>
      </c>
      <c r="G2" s="2" t="s">
        <v>399</v>
      </c>
      <c r="H2" s="2" t="s">
        <v>400</v>
      </c>
      <c r="I2" s="2" t="s">
        <v>401</v>
      </c>
      <c r="J2" s="2" t="s">
        <v>2</v>
      </c>
      <c r="K2" s="2" t="s">
        <v>64</v>
      </c>
      <c r="L2" s="2" t="s">
        <v>113</v>
      </c>
    </row>
    <row r="3" spans="1:12">
      <c r="A3" s="3" t="s">
        <v>237</v>
      </c>
    </row>
    <row r="4" spans="1:12">
      <c r="A4" s="4" t="s">
        <v>713</v>
      </c>
      <c r="J4" s="7" t="n">
        <v>14709</v>
      </c>
      <c r="K4" s="7" t="n">
        <v>15889</v>
      </c>
      <c r="L4" s="7" t="n">
        <v>27140</v>
      </c>
    </row>
    <row r="5" spans="1:12">
      <c r="A5" s="3" t="s">
        <v>714</v>
      </c>
    </row>
    <row r="6" spans="1:12">
      <c r="A6" s="4" t="s">
        <v>715</v>
      </c>
      <c r="J6" s="6" t="n">
        <v>3666</v>
      </c>
      <c r="K6" s="6" t="n">
        <v>3826</v>
      </c>
      <c r="L6" s="6" t="n">
        <v>2667</v>
      </c>
    </row>
    <row r="7" spans="1:12">
      <c r="A7" s="4" t="s">
        <v>716</v>
      </c>
      <c r="J7" s="6" t="n">
        <v>-13627</v>
      </c>
      <c r="K7" s="6" t="n">
        <v>-12303</v>
      </c>
      <c r="L7" s="6" t="n">
        <v>-9964</v>
      </c>
    </row>
    <row r="8" spans="1:12">
      <c r="A8" s="4" t="s">
        <v>717</v>
      </c>
      <c r="J8" s="6" t="n">
        <v>97</v>
      </c>
      <c r="K8" s="6" t="n">
        <v>-194</v>
      </c>
      <c r="L8" s="6" t="n">
        <v>2466</v>
      </c>
    </row>
    <row r="9" spans="1:12">
      <c r="A9" s="4" t="s">
        <v>718</v>
      </c>
      <c r="J9" s="6" t="n">
        <v>1559</v>
      </c>
      <c r="K9" s="6" t="n">
        <v>1191</v>
      </c>
      <c r="L9" s="6" t="n">
        <v>1157</v>
      </c>
    </row>
    <row r="10" spans="1:12">
      <c r="A10" s="4" t="s">
        <v>719</v>
      </c>
      <c r="J10" s="6" t="n">
        <v>282</v>
      </c>
      <c r="K10" s="6" t="n">
        <v>735</v>
      </c>
      <c r="L10" s="6" t="n">
        <v>-342</v>
      </c>
    </row>
    <row r="11" spans="1:12">
      <c r="A11" s="4" t="s">
        <v>720</v>
      </c>
      <c r="J11" s="6" t="n">
        <v>285</v>
      </c>
      <c r="K11" s="6" t="n">
        <v>765</v>
      </c>
      <c r="L11" s="6" t="n">
        <v>-1030</v>
      </c>
    </row>
    <row r="12" spans="1:12">
      <c r="A12" s="4" t="s">
        <v>721</v>
      </c>
      <c r="B12" s="7" t="n">
        <v>638</v>
      </c>
      <c r="C12" s="7" t="n">
        <v>2981</v>
      </c>
      <c r="D12" s="7" t="n">
        <v>2312</v>
      </c>
      <c r="E12" s="7" t="n">
        <v>1040</v>
      </c>
      <c r="F12" s="7" t="n">
        <v>2839</v>
      </c>
      <c r="G12" s="7" t="n">
        <v>3630</v>
      </c>
      <c r="H12" s="7" t="n">
        <v>2576</v>
      </c>
      <c r="I12" s="7" t="n">
        <v>864</v>
      </c>
      <c r="J12" s="7" t="n">
        <v>6971</v>
      </c>
      <c r="K12" s="7" t="n">
        <v>9909</v>
      </c>
      <c r="L12" s="7" t="n">
        <v>22094</v>
      </c>
    </row>
    <row r="13" spans="1:12">
      <c r="A13" s="3" t="s">
        <v>722</v>
      </c>
    </row>
    <row r="14" spans="1:12">
      <c r="A14" s="4" t="s">
        <v>713</v>
      </c>
      <c r="J14" s="4" t="s">
        <v>723</v>
      </c>
      <c r="K14" s="4" t="s">
        <v>723</v>
      </c>
      <c r="L14" s="4" t="s">
        <v>724</v>
      </c>
    </row>
    <row r="15" spans="1:12">
      <c r="A15" s="3" t="s">
        <v>725</v>
      </c>
    </row>
    <row r="16" spans="1:12">
      <c r="A16" s="4" t="s">
        <v>715</v>
      </c>
      <c r="J16" s="4" t="s">
        <v>726</v>
      </c>
      <c r="K16" s="4" t="s">
        <v>727</v>
      </c>
      <c r="L16" s="4" t="s">
        <v>728</v>
      </c>
    </row>
    <row r="17" spans="1:12">
      <c r="A17" s="4" t="s">
        <v>716</v>
      </c>
      <c r="J17" s="4" t="s">
        <v>729</v>
      </c>
      <c r="K17" s="4" t="s">
        <v>730</v>
      </c>
      <c r="L17" s="4" t="s">
        <v>731</v>
      </c>
    </row>
    <row r="18" spans="1:12">
      <c r="A18" s="4" t="s">
        <v>717</v>
      </c>
      <c r="J18" s="4" t="s">
        <v>732</v>
      </c>
      <c r="K18" s="4" t="s">
        <v>733</v>
      </c>
      <c r="L18" s="4" t="s">
        <v>734</v>
      </c>
    </row>
    <row r="19" spans="1:12">
      <c r="A19" s="4" t="s">
        <v>718</v>
      </c>
      <c r="J19" s="4" t="s">
        <v>735</v>
      </c>
      <c r="K19" s="4" t="s">
        <v>736</v>
      </c>
      <c r="L19" s="4" t="s">
        <v>603</v>
      </c>
    </row>
    <row r="20" spans="1:12">
      <c r="A20" s="4" t="s">
        <v>719</v>
      </c>
      <c r="J20" s="4" t="s">
        <v>737</v>
      </c>
      <c r="K20" s="4" t="s">
        <v>584</v>
      </c>
      <c r="L20" s="4" t="s">
        <v>738</v>
      </c>
    </row>
    <row r="21" spans="1:12">
      <c r="A21" s="4" t="s">
        <v>720</v>
      </c>
      <c r="J21" s="4" t="s">
        <v>737</v>
      </c>
      <c r="K21" s="4" t="s">
        <v>584</v>
      </c>
      <c r="L21" s="4" t="s">
        <v>739</v>
      </c>
    </row>
    <row r="22" spans="1:12">
      <c r="A22" s="4" t="s">
        <v>721</v>
      </c>
      <c r="J22" s="4" t="s">
        <v>539</v>
      </c>
      <c r="K22" s="4" t="s">
        <v>740</v>
      </c>
      <c r="L22" s="4" t="s">
        <v>74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2</v>
      </c>
      <c r="B1" s="2" t="s">
        <v>703</v>
      </c>
      <c r="J1" s="2" t="s">
        <v>1</v>
      </c>
    </row>
    <row r="2" spans="1:12">
      <c r="B2" s="2" t="s">
        <v>2</v>
      </c>
      <c r="C2" s="2" t="s">
        <v>398</v>
      </c>
      <c r="D2" s="2" t="s">
        <v>4</v>
      </c>
      <c r="E2" s="2" t="s">
        <v>378</v>
      </c>
      <c r="F2" s="2" t="s">
        <v>64</v>
      </c>
      <c r="G2" s="2" t="s">
        <v>399</v>
      </c>
      <c r="H2" s="2" t="s">
        <v>400</v>
      </c>
      <c r="I2" s="2" t="s">
        <v>401</v>
      </c>
      <c r="J2" s="2" t="s">
        <v>2</v>
      </c>
      <c r="K2" s="2" t="s">
        <v>64</v>
      </c>
      <c r="L2" s="2" t="s">
        <v>113</v>
      </c>
    </row>
    <row r="3" spans="1:12">
      <c r="A3" s="3" t="s">
        <v>237</v>
      </c>
    </row>
    <row r="4" spans="1:12">
      <c r="A4" s="4" t="s">
        <v>743</v>
      </c>
      <c r="J4" s="7" t="n">
        <v>61610</v>
      </c>
      <c r="K4" s="7" t="n">
        <v>73051</v>
      </c>
      <c r="L4" s="7" t="n">
        <v>69119</v>
      </c>
    </row>
    <row r="5" spans="1:12">
      <c r="A5" s="4" t="s">
        <v>744</v>
      </c>
      <c r="J5" s="6" t="n">
        <v>8434</v>
      </c>
      <c r="K5" s="6" t="n">
        <v>2612</v>
      </c>
      <c r="L5" s="6" t="n">
        <v>8431</v>
      </c>
    </row>
    <row r="6" spans="1:12">
      <c r="A6" s="4" t="s">
        <v>124</v>
      </c>
      <c r="B6" s="7" t="n">
        <v>9353</v>
      </c>
      <c r="C6" s="7" t="n">
        <v>29657</v>
      </c>
      <c r="D6" s="7" t="n">
        <v>21718</v>
      </c>
      <c r="E6" s="7" t="n">
        <v>9316</v>
      </c>
      <c r="F6" s="7" t="n">
        <v>17726</v>
      </c>
      <c r="G6" s="7" t="n">
        <v>28010</v>
      </c>
      <c r="H6" s="7" t="n">
        <v>20308</v>
      </c>
      <c r="I6" s="7" t="n">
        <v>9619</v>
      </c>
      <c r="J6" s="7" t="n">
        <v>70044</v>
      </c>
      <c r="K6" s="7" t="n">
        <v>75663</v>
      </c>
      <c r="L6" s="7" t="n">
        <v>7755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64</v>
      </c>
    </row>
    <row r="2" spans="1:3">
      <c r="A2" s="3" t="s">
        <v>746</v>
      </c>
    </row>
    <row r="3" spans="1:3">
      <c r="A3" s="4" t="s">
        <v>103</v>
      </c>
      <c r="B3" s="7" t="n">
        <v>973</v>
      </c>
      <c r="C3" s="7" t="n">
        <v>1049</v>
      </c>
    </row>
    <row r="4" spans="1:3">
      <c r="A4" s="4" t="s">
        <v>747</v>
      </c>
      <c r="B4" s="6" t="n">
        <v>817</v>
      </c>
      <c r="C4" s="6" t="n">
        <v>4162</v>
      </c>
    </row>
    <row r="5" spans="1:3">
      <c r="A5" s="4" t="s">
        <v>81</v>
      </c>
      <c r="B5" s="6" t="n">
        <v>3818</v>
      </c>
      <c r="C5" s="6" t="n">
        <v>3957</v>
      </c>
    </row>
    <row r="6" spans="1:3">
      <c r="A6" s="4" t="s">
        <v>748</v>
      </c>
      <c r="B6" s="6" t="n">
        <v>2085</v>
      </c>
      <c r="C6" s="6" t="n">
        <v>2103</v>
      </c>
    </row>
    <row r="7" spans="1:3">
      <c r="A7" s="4" t="s">
        <v>749</v>
      </c>
      <c r="B7" s="6" t="n">
        <v>9528</v>
      </c>
      <c r="C7" s="6" t="n">
        <v>1562</v>
      </c>
    </row>
    <row r="8" spans="1:3">
      <c r="A8" s="4" t="s">
        <v>82</v>
      </c>
      <c r="B8" s="6" t="n">
        <v>5148</v>
      </c>
      <c r="C8" s="6" t="n">
        <v>7016</v>
      </c>
    </row>
    <row r="9" spans="1:3">
      <c r="A9" s="4" t="s">
        <v>750</v>
      </c>
      <c r="B9" s="6" t="n">
        <v>6622</v>
      </c>
      <c r="C9" s="6" t="n">
        <v>5438</v>
      </c>
    </row>
    <row r="10" spans="1:3">
      <c r="A10" s="4" t="s">
        <v>751</v>
      </c>
      <c r="B10" s="6" t="n">
        <v>8670</v>
      </c>
      <c r="C10" s="6" t="n">
        <v>0</v>
      </c>
    </row>
    <row r="11" spans="1:3">
      <c r="A11" s="4" t="s">
        <v>181</v>
      </c>
      <c r="B11" s="6" t="n">
        <v>969</v>
      </c>
      <c r="C11" s="6" t="n">
        <v>636</v>
      </c>
    </row>
    <row r="12" spans="1:3">
      <c r="A12" s="4" t="s">
        <v>139</v>
      </c>
      <c r="B12" s="6" t="n">
        <v>38630</v>
      </c>
      <c r="C12" s="6" t="n">
        <v>25923</v>
      </c>
    </row>
    <row r="13" spans="1:3">
      <c r="A13" s="4" t="s">
        <v>752</v>
      </c>
      <c r="B13" s="6" t="n">
        <v>-1780</v>
      </c>
      <c r="C13" s="6" t="n">
        <v>-2079</v>
      </c>
    </row>
    <row r="14" spans="1:3">
      <c r="A14" s="4" t="s">
        <v>753</v>
      </c>
      <c r="B14" s="6" t="n">
        <v>36850</v>
      </c>
      <c r="C14" s="6" t="n">
        <v>23844</v>
      </c>
    </row>
    <row r="15" spans="1:3">
      <c r="A15" s="3" t="s">
        <v>754</v>
      </c>
    </row>
    <row r="16" spans="1:3">
      <c r="A16" s="4" t="s">
        <v>68</v>
      </c>
      <c r="B16" s="6" t="n">
        <v>-1282</v>
      </c>
      <c r="C16" s="6" t="n">
        <v>-2054</v>
      </c>
    </row>
    <row r="17" spans="1:3">
      <c r="A17" s="4" t="s">
        <v>755</v>
      </c>
      <c r="B17" s="6" t="n">
        <v>-7985</v>
      </c>
      <c r="C17" s="6" t="n">
        <v>0</v>
      </c>
    </row>
    <row r="18" spans="1:3">
      <c r="A18" s="4" t="s">
        <v>119</v>
      </c>
      <c r="B18" s="6" t="n">
        <v>-24355</v>
      </c>
      <c r="C18" s="6" t="n">
        <v>-17402</v>
      </c>
    </row>
    <row r="19" spans="1:3">
      <c r="A19" s="4" t="s">
        <v>756</v>
      </c>
      <c r="B19" s="6" t="n">
        <v>-33622</v>
      </c>
      <c r="C19" s="6" t="n">
        <v>-19456</v>
      </c>
    </row>
    <row r="20" spans="1:3">
      <c r="A20" s="4" t="s">
        <v>757</v>
      </c>
      <c r="B20" s="7" t="n">
        <v>3228</v>
      </c>
      <c r="C20" s="7" t="n">
        <v>438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1</v>
      </c>
    </row>
    <row r="2" spans="1:2">
      <c r="B2" s="2" t="s">
        <v>625</v>
      </c>
    </row>
    <row r="3" spans="1:2">
      <c r="A3" s="3" t="s">
        <v>759</v>
      </c>
    </row>
    <row r="4" spans="1:2">
      <c r="A4" s="4" t="s">
        <v>760</v>
      </c>
      <c r="B4" s="7" t="n">
        <v>12335</v>
      </c>
    </row>
    <row r="5" spans="1:2">
      <c r="A5" s="4" t="s">
        <v>752</v>
      </c>
      <c r="B5" s="6" t="n">
        <v>-1780</v>
      </c>
    </row>
    <row r="6" spans="1:2">
      <c r="A6" s="4" t="s">
        <v>761</v>
      </c>
      <c r="B6" s="6" t="n">
        <v>10555</v>
      </c>
    </row>
    <row r="7" spans="1:2">
      <c r="A7" s="4" t="s">
        <v>762</v>
      </c>
    </row>
    <row r="8" spans="1:2">
      <c r="A8" s="3" t="s">
        <v>759</v>
      </c>
    </row>
    <row r="9" spans="1:2">
      <c r="A9" s="4" t="s">
        <v>760</v>
      </c>
      <c r="B9" s="6" t="n">
        <v>8209</v>
      </c>
    </row>
    <row r="10" spans="1:2">
      <c r="A10" s="4" t="s">
        <v>752</v>
      </c>
      <c r="B10" s="6" t="n">
        <v>0</v>
      </c>
    </row>
    <row r="11" spans="1:2">
      <c r="A11" s="4" t="s">
        <v>761</v>
      </c>
      <c r="B11" s="6" t="n">
        <v>8209</v>
      </c>
    </row>
    <row r="12" spans="1:2">
      <c r="A12" s="4" t="s">
        <v>763</v>
      </c>
    </row>
    <row r="13" spans="1:2">
      <c r="A13" s="3" t="s">
        <v>759</v>
      </c>
    </row>
    <row r="14" spans="1:2">
      <c r="A14" s="4" t="s">
        <v>760</v>
      </c>
      <c r="B14" s="6" t="n">
        <v>1355</v>
      </c>
    </row>
    <row r="15" spans="1:2">
      <c r="A15" s="4" t="s">
        <v>752</v>
      </c>
      <c r="B15" s="6" t="n">
        <v>0</v>
      </c>
    </row>
    <row r="16" spans="1:2">
      <c r="A16" s="4" t="s">
        <v>761</v>
      </c>
      <c r="B16" s="6" t="n">
        <v>1355</v>
      </c>
    </row>
    <row r="17" spans="1:2">
      <c r="A17" s="4" t="s">
        <v>764</v>
      </c>
    </row>
    <row r="18" spans="1:2">
      <c r="A18" s="3" t="s">
        <v>759</v>
      </c>
    </row>
    <row r="19" spans="1:2">
      <c r="A19" s="4" t="s">
        <v>760</v>
      </c>
      <c r="B19" s="6" t="n">
        <v>730</v>
      </c>
    </row>
    <row r="20" spans="1:2">
      <c r="A20" s="4" t="s">
        <v>752</v>
      </c>
      <c r="B20" s="6" t="n">
        <v>-730</v>
      </c>
    </row>
    <row r="21" spans="1:2">
      <c r="A21" s="4" t="s">
        <v>761</v>
      </c>
      <c r="B21" s="6" t="n">
        <v>0</v>
      </c>
    </row>
    <row r="22" spans="1:2">
      <c r="A22" s="4" t="s">
        <v>765</v>
      </c>
    </row>
    <row r="23" spans="1:2">
      <c r="A23" s="3" t="s">
        <v>759</v>
      </c>
    </row>
    <row r="24" spans="1:2">
      <c r="A24" s="4" t="s">
        <v>760</v>
      </c>
      <c r="B24" s="6" t="n">
        <v>1319</v>
      </c>
    </row>
    <row r="25" spans="1:2">
      <c r="A25" s="4" t="s">
        <v>752</v>
      </c>
      <c r="B25" s="6" t="n">
        <v>-1050</v>
      </c>
    </row>
    <row r="26" spans="1:2">
      <c r="A26" s="4" t="s">
        <v>761</v>
      </c>
      <c r="B26" s="6" t="n">
        <v>269</v>
      </c>
    </row>
    <row r="27" spans="1:2">
      <c r="A27" s="4" t="s">
        <v>766</v>
      </c>
    </row>
    <row r="28" spans="1:2">
      <c r="A28" s="3" t="s">
        <v>759</v>
      </c>
    </row>
    <row r="29" spans="1:2">
      <c r="A29" s="4" t="s">
        <v>760</v>
      </c>
      <c r="B29" s="6" t="n">
        <v>722</v>
      </c>
    </row>
    <row r="30" spans="1:2">
      <c r="A30" s="4" t="s">
        <v>752</v>
      </c>
      <c r="B30" s="6" t="n">
        <v>0</v>
      </c>
    </row>
    <row r="31" spans="1:2">
      <c r="A31" s="4" t="s">
        <v>761</v>
      </c>
      <c r="B31" s="7" t="n">
        <v>72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64</v>
      </c>
      <c r="D2" s="2" t="s">
        <v>113</v>
      </c>
    </row>
    <row r="3" spans="1:4">
      <c r="A3" s="3" t="s">
        <v>768</v>
      </c>
    </row>
    <row r="4" spans="1:4">
      <c r="A4" s="4" t="s">
        <v>769</v>
      </c>
      <c r="B4" s="7" t="n">
        <v>2190</v>
      </c>
      <c r="C4" s="7" t="n">
        <v>2210</v>
      </c>
      <c r="D4" s="7" t="n">
        <v>2242</v>
      </c>
    </row>
    <row r="5" spans="1:4">
      <c r="A5" s="4" t="s">
        <v>770</v>
      </c>
      <c r="B5" s="6" t="n">
        <v>318</v>
      </c>
      <c r="C5" s="6" t="n">
        <v>377</v>
      </c>
      <c r="D5" s="6" t="n">
        <v>356</v>
      </c>
    </row>
    <row r="6" spans="1:4">
      <c r="A6" s="4" t="s">
        <v>771</v>
      </c>
      <c r="B6" s="6" t="n">
        <v>-430</v>
      </c>
      <c r="C6" s="6" t="n">
        <v>-397</v>
      </c>
      <c r="D6" s="6" t="n">
        <v>-388</v>
      </c>
    </row>
    <row r="7" spans="1:4">
      <c r="A7" s="4" t="s">
        <v>772</v>
      </c>
      <c r="B7" s="7" t="n">
        <v>2078</v>
      </c>
      <c r="C7" s="7" t="n">
        <v>2190</v>
      </c>
      <c r="D7" s="7" t="n">
        <v>221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773</v>
      </c>
      <c r="B1" s="2" t="s">
        <v>1</v>
      </c>
    </row>
    <row r="2" spans="1:5">
      <c r="B2" s="2" t="s">
        <v>2</v>
      </c>
      <c r="C2" s="2" t="s">
        <v>64</v>
      </c>
      <c r="D2" s="2" t="s">
        <v>113</v>
      </c>
      <c r="E2" s="2" t="s">
        <v>431</v>
      </c>
    </row>
    <row r="3" spans="1:5">
      <c r="A3" s="3" t="s">
        <v>237</v>
      </c>
    </row>
    <row r="4" spans="1:5">
      <c r="A4" s="4" t="s">
        <v>774</v>
      </c>
      <c r="B4" s="4" t="s">
        <v>539</v>
      </c>
      <c r="C4" s="4" t="s">
        <v>740</v>
      </c>
      <c r="D4" s="4" t="s">
        <v>741</v>
      </c>
    </row>
    <row r="5" spans="1:5">
      <c r="A5" s="4" t="s">
        <v>713</v>
      </c>
      <c r="B5" s="4" t="s">
        <v>723</v>
      </c>
      <c r="C5" s="4" t="s">
        <v>723</v>
      </c>
      <c r="D5" s="4" t="s">
        <v>724</v>
      </c>
    </row>
    <row r="6" spans="1:5">
      <c r="A6" s="4" t="s">
        <v>775</v>
      </c>
      <c r="B6" s="7" t="n">
        <v>1400</v>
      </c>
    </row>
    <row r="7" spans="1:5">
      <c r="A7" s="4" t="s">
        <v>776</v>
      </c>
      <c r="B7" s="6" t="n">
        <v>2078</v>
      </c>
      <c r="C7" s="7" t="n">
        <v>2190</v>
      </c>
      <c r="D7" s="7" t="n">
        <v>2210</v>
      </c>
      <c r="E7" s="7" t="n">
        <v>2242</v>
      </c>
    </row>
    <row r="8" spans="1:5">
      <c r="A8" s="4" t="s">
        <v>777</v>
      </c>
      <c r="B8" s="6" t="n">
        <v>1600</v>
      </c>
    </row>
    <row r="9" spans="1:5">
      <c r="A9" s="4" t="s">
        <v>778</v>
      </c>
      <c r="B9" s="6" t="n">
        <v>200</v>
      </c>
    </row>
    <row r="10" spans="1:5">
      <c r="A10" s="4" t="s">
        <v>779</v>
      </c>
      <c r="B10" s="7" t="n">
        <v>1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0</v>
      </c>
      <c r="B1" s="2" t="s">
        <v>703</v>
      </c>
      <c r="J1" s="2" t="s">
        <v>1</v>
      </c>
    </row>
    <row r="2" spans="1:12">
      <c r="B2" s="2" t="s">
        <v>2</v>
      </c>
      <c r="C2" s="2" t="s">
        <v>398</v>
      </c>
      <c r="D2" s="2" t="s">
        <v>4</v>
      </c>
      <c r="E2" s="2" t="s">
        <v>378</v>
      </c>
      <c r="F2" s="2" t="s">
        <v>64</v>
      </c>
      <c r="G2" s="2" t="s">
        <v>399</v>
      </c>
      <c r="H2" s="2" t="s">
        <v>400</v>
      </c>
      <c r="I2" s="2" t="s">
        <v>401</v>
      </c>
      <c r="J2" s="2" t="s">
        <v>2</v>
      </c>
      <c r="K2" s="2" t="s">
        <v>64</v>
      </c>
      <c r="L2" s="2" t="s">
        <v>113</v>
      </c>
    </row>
    <row r="3" spans="1:12">
      <c r="A3" s="3" t="s">
        <v>240</v>
      </c>
    </row>
    <row r="4" spans="1:12">
      <c r="A4" s="4" t="s">
        <v>126</v>
      </c>
      <c r="B4" s="7" t="n">
        <v>8715</v>
      </c>
      <c r="C4" s="7" t="n">
        <v>26676</v>
      </c>
      <c r="D4" s="7" t="n">
        <v>19406</v>
      </c>
      <c r="E4" s="7" t="n">
        <v>8276</v>
      </c>
      <c r="F4" s="7" t="n">
        <v>14887</v>
      </c>
      <c r="G4" s="7" t="n">
        <v>24380</v>
      </c>
      <c r="H4" s="7" t="n">
        <v>17732</v>
      </c>
      <c r="I4" s="7" t="n">
        <v>8755</v>
      </c>
      <c r="J4" s="7" t="n">
        <v>63073</v>
      </c>
      <c r="K4" s="7" t="n">
        <v>65754</v>
      </c>
      <c r="L4" s="7" t="n">
        <v>55456</v>
      </c>
    </row>
    <row r="5" spans="1:12">
      <c r="A5" s="4" t="s">
        <v>781</v>
      </c>
      <c r="J5" s="6" t="n">
        <v>38778</v>
      </c>
      <c r="K5" s="6" t="n">
        <v>39985</v>
      </c>
      <c r="L5" s="6" t="n">
        <v>41202</v>
      </c>
    </row>
    <row r="6" spans="1:12">
      <c r="A6" s="4" t="s">
        <v>782</v>
      </c>
      <c r="J6" s="6" t="n">
        <v>401</v>
      </c>
      <c r="K6" s="6" t="n">
        <v>290</v>
      </c>
      <c r="L6" s="6" t="n">
        <v>239</v>
      </c>
    </row>
    <row r="7" spans="1:12">
      <c r="A7" s="4" t="s">
        <v>783</v>
      </c>
      <c r="J7" s="6" t="n">
        <v>39179</v>
      </c>
      <c r="K7" s="6" t="n">
        <v>40275</v>
      </c>
      <c r="L7" s="6" t="n">
        <v>41441</v>
      </c>
    </row>
    <row r="8" spans="1:12">
      <c r="A8" s="3" t="s">
        <v>127</v>
      </c>
    </row>
    <row r="9" spans="1:12">
      <c r="A9" s="4" t="s">
        <v>128</v>
      </c>
      <c r="B9" s="9" t="n">
        <v>0.23</v>
      </c>
      <c r="C9" s="9" t="n">
        <v>0.6899999999999999</v>
      </c>
      <c r="D9" s="9" t="n">
        <v>0.5</v>
      </c>
      <c r="E9" s="9" t="n">
        <v>0.21</v>
      </c>
      <c r="F9" s="9" t="n">
        <v>0.38</v>
      </c>
      <c r="G9" s="9" t="n">
        <v>0.61</v>
      </c>
      <c r="H9" s="9" t="n">
        <v>0.44</v>
      </c>
      <c r="I9" s="9" t="n">
        <v>0.22</v>
      </c>
      <c r="J9" s="9" t="n">
        <v>1.63</v>
      </c>
      <c r="K9" s="9" t="n">
        <v>1.64</v>
      </c>
      <c r="L9" s="9" t="n">
        <v>1.35</v>
      </c>
    </row>
    <row r="10" spans="1:12">
      <c r="A10" s="4" t="s">
        <v>129</v>
      </c>
      <c r="B10" s="9" t="n">
        <v>0.23</v>
      </c>
      <c r="C10" s="9" t="n">
        <v>0.68</v>
      </c>
      <c r="D10" s="9" t="n">
        <v>0.49</v>
      </c>
      <c r="E10" s="9" t="n">
        <v>0.21</v>
      </c>
      <c r="F10" s="9" t="n">
        <v>0.37</v>
      </c>
      <c r="G10" s="9" t="n">
        <v>0.61</v>
      </c>
      <c r="H10" s="9" t="n">
        <v>0.44</v>
      </c>
      <c r="I10" s="9" t="n">
        <v>0.22</v>
      </c>
      <c r="J10" s="9" t="n">
        <v>1.61</v>
      </c>
      <c r="K10" s="9" t="n">
        <v>1.63</v>
      </c>
      <c r="L10" s="9" t="n">
        <v>1.34</v>
      </c>
    </row>
    <row r="11" spans="1:12">
      <c r="A11" s="4" t="s">
        <v>784</v>
      </c>
      <c r="J11" s="6" t="n">
        <v>225</v>
      </c>
      <c r="K11" s="6" t="n">
        <v>538</v>
      </c>
      <c r="L11" s="6" t="n">
        <v>418</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64</v>
      </c>
      <c r="D2" s="2" t="s">
        <v>113</v>
      </c>
    </row>
    <row r="3" spans="1:4">
      <c r="A3" s="3" t="s">
        <v>786</v>
      </c>
    </row>
    <row r="4" spans="1:4">
      <c r="A4" s="4" t="s">
        <v>787</v>
      </c>
      <c r="B4" s="7" t="n">
        <v>-14649</v>
      </c>
      <c r="C4" s="7" t="n">
        <v>-6804</v>
      </c>
    </row>
    <row r="5" spans="1:4">
      <c r="A5" s="4" t="s">
        <v>134</v>
      </c>
      <c r="B5" s="6" t="n">
        <v>1411</v>
      </c>
      <c r="C5" s="6" t="n">
        <v>-6320</v>
      </c>
      <c r="D5" s="7" t="n">
        <v>3355</v>
      </c>
    </row>
    <row r="6" spans="1:4">
      <c r="A6" s="4" t="s">
        <v>135</v>
      </c>
      <c r="B6" s="6" t="n">
        <v>0</v>
      </c>
      <c r="C6" s="6" t="n">
        <v>0</v>
      </c>
      <c r="D6" s="6" t="n">
        <v>1274</v>
      </c>
    </row>
    <row r="7" spans="1:4">
      <c r="A7" s="4" t="s">
        <v>136</v>
      </c>
      <c r="B7" s="6" t="n">
        <v>1411</v>
      </c>
      <c r="C7" s="6" t="n">
        <v>-6320</v>
      </c>
      <c r="D7" s="6" t="n">
        <v>4629</v>
      </c>
    </row>
    <row r="8" spans="1:4">
      <c r="A8" s="4" t="s">
        <v>153</v>
      </c>
      <c r="B8" s="6" t="n">
        <v>0</v>
      </c>
    </row>
    <row r="9" spans="1:4">
      <c r="A9" s="4" t="s">
        <v>788</v>
      </c>
      <c r="B9" s="6" t="n">
        <v>-13238</v>
      </c>
      <c r="C9" s="6" t="n">
        <v>-14649</v>
      </c>
      <c r="D9" s="6" t="n">
        <v>-6804</v>
      </c>
    </row>
    <row r="10" spans="1:4">
      <c r="A10" s="4" t="s">
        <v>134</v>
      </c>
    </row>
    <row r="11" spans="1:4">
      <c r="A11" s="3" t="s">
        <v>786</v>
      </c>
    </row>
    <row r="12" spans="1:4">
      <c r="A12" s="4" t="s">
        <v>787</v>
      </c>
      <c r="B12" s="6" t="n">
        <v>-14649</v>
      </c>
      <c r="C12" s="6" t="n">
        <v>-8329</v>
      </c>
    </row>
    <row r="13" spans="1:4">
      <c r="A13" s="4" t="s">
        <v>134</v>
      </c>
      <c r="B13" s="6" t="n">
        <v>1411</v>
      </c>
      <c r="C13" s="6" t="n">
        <v>-6320</v>
      </c>
    </row>
    <row r="14" spans="1:4">
      <c r="A14" s="4" t="s">
        <v>153</v>
      </c>
      <c r="B14" s="6" t="n">
        <v>0</v>
      </c>
      <c r="C14" s="6" t="n">
        <v>0</v>
      </c>
    </row>
    <row r="15" spans="1:4">
      <c r="A15" s="4" t="s">
        <v>788</v>
      </c>
      <c r="B15" s="6" t="n">
        <v>-13238</v>
      </c>
      <c r="C15" s="6" t="n">
        <v>-14649</v>
      </c>
      <c r="D15" s="6" t="n">
        <v>-8329</v>
      </c>
    </row>
    <row r="16" spans="1:4">
      <c r="A16" s="4" t="s">
        <v>789</v>
      </c>
    </row>
    <row r="17" spans="1:4">
      <c r="A17" s="3" t="s">
        <v>786</v>
      </c>
    </row>
    <row r="18" spans="1:4">
      <c r="A18" s="4" t="s">
        <v>787</v>
      </c>
      <c r="B18" s="6" t="n">
        <v>0</v>
      </c>
      <c r="C18" s="6" t="n">
        <v>1525</v>
      </c>
    </row>
    <row r="19" spans="1:4">
      <c r="A19" s="4" t="s">
        <v>135</v>
      </c>
      <c r="B19" s="6" t="n">
        <v>0</v>
      </c>
      <c r="C19" s="6" t="n">
        <v>0</v>
      </c>
    </row>
    <row r="20" spans="1:4">
      <c r="A20" s="4" t="s">
        <v>153</v>
      </c>
      <c r="B20" s="6" t="n">
        <v>0</v>
      </c>
      <c r="C20" s="6" t="n">
        <v>-1525</v>
      </c>
    </row>
    <row r="21" spans="1:4">
      <c r="A21" s="4" t="s">
        <v>788</v>
      </c>
      <c r="B21" s="6" t="n">
        <v>0</v>
      </c>
      <c r="C21" s="6" t="n">
        <v>0</v>
      </c>
      <c r="D21" s="6" t="n">
        <v>1525</v>
      </c>
    </row>
    <row r="22" spans="1:4">
      <c r="A22" s="4" t="s">
        <v>790</v>
      </c>
    </row>
    <row r="23" spans="1:4">
      <c r="A23" s="3" t="s">
        <v>786</v>
      </c>
    </row>
    <row r="24" spans="1:4">
      <c r="A24" s="4" t="s">
        <v>136</v>
      </c>
      <c r="B24" s="7" t="n">
        <v>1411</v>
      </c>
      <c r="C24" s="6" t="n">
        <v>-6320</v>
      </c>
      <c r="D24" s="7" t="n">
        <v>4629</v>
      </c>
    </row>
    <row r="25" spans="1:4">
      <c r="A25" s="4" t="s">
        <v>153</v>
      </c>
      <c r="C25" s="6" t="n">
        <v>-1525</v>
      </c>
    </row>
    <row r="26" spans="1:4">
      <c r="A26" s="4" t="s">
        <v>99</v>
      </c>
    </row>
    <row r="27" spans="1:4">
      <c r="A27" s="3" t="s">
        <v>786</v>
      </c>
    </row>
    <row r="28" spans="1:4">
      <c r="A28" s="4" t="s">
        <v>153</v>
      </c>
      <c r="C28" s="7" t="n">
        <v>152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1</v>
      </c>
      <c r="B1" s="2" t="s">
        <v>703</v>
      </c>
      <c r="J1" s="2" t="s">
        <v>1</v>
      </c>
    </row>
    <row r="2" spans="1:12">
      <c r="B2" s="2" t="s">
        <v>2</v>
      </c>
      <c r="C2" s="2" t="s">
        <v>398</v>
      </c>
      <c r="D2" s="2" t="s">
        <v>4</v>
      </c>
      <c r="E2" s="2" t="s">
        <v>378</v>
      </c>
      <c r="F2" s="2" t="s">
        <v>64</v>
      </c>
      <c r="G2" s="2" t="s">
        <v>399</v>
      </c>
      <c r="H2" s="2" t="s">
        <v>400</v>
      </c>
      <c r="I2" s="2" t="s">
        <v>401</v>
      </c>
      <c r="J2" s="2" t="s">
        <v>2</v>
      </c>
      <c r="K2" s="2" t="s">
        <v>64</v>
      </c>
      <c r="L2" s="2" t="s">
        <v>113</v>
      </c>
    </row>
    <row r="3" spans="1:12">
      <c r="A3" s="3" t="s">
        <v>792</v>
      </c>
    </row>
    <row r="4" spans="1:12">
      <c r="A4" s="4" t="s">
        <v>115</v>
      </c>
      <c r="B4" s="7" t="n">
        <v>591040</v>
      </c>
      <c r="C4" s="7" t="n">
        <v>636793</v>
      </c>
      <c r="D4" s="7" t="n">
        <v>588594</v>
      </c>
      <c r="E4" s="7" t="n">
        <v>552352</v>
      </c>
      <c r="F4" s="7" t="n">
        <v>650147</v>
      </c>
      <c r="G4" s="7" t="n">
        <v>680371</v>
      </c>
      <c r="H4" s="7" t="n">
        <v>614301</v>
      </c>
      <c r="I4" s="7" t="n">
        <v>554388</v>
      </c>
      <c r="J4" s="7" t="n">
        <v>2368779</v>
      </c>
      <c r="K4" s="7" t="n">
        <v>2499207</v>
      </c>
      <c r="L4" s="7" t="n">
        <v>2508771</v>
      </c>
    </row>
    <row r="5" spans="1:12">
      <c r="A5" s="4" t="s">
        <v>793</v>
      </c>
      <c r="J5" s="6" t="n">
        <v>132530</v>
      </c>
      <c r="K5" s="6" t="n">
        <v>155008</v>
      </c>
      <c r="L5" s="6" t="n">
        <v>145614</v>
      </c>
    </row>
    <row r="6" spans="1:12">
      <c r="A6" s="4" t="s">
        <v>794</v>
      </c>
      <c r="J6" s="6" t="n">
        <v>-960</v>
      </c>
      <c r="K6" s="6" t="n">
        <v>-985</v>
      </c>
      <c r="L6" s="6" t="n">
        <v>-805</v>
      </c>
    </row>
    <row r="7" spans="1:12">
      <c r="A7" s="4" t="s">
        <v>402</v>
      </c>
      <c r="J7" s="6" t="n">
        <v>-1562</v>
      </c>
      <c r="K7" s="6" t="n">
        <v>-2672</v>
      </c>
      <c r="L7" s="6" t="n">
        <v>0</v>
      </c>
    </row>
    <row r="8" spans="1:12">
      <c r="A8" s="4" t="s">
        <v>795</v>
      </c>
      <c r="J8" s="6" t="n">
        <v>-495</v>
      </c>
      <c r="K8" s="6" t="n">
        <v>0</v>
      </c>
      <c r="L8" s="6" t="n">
        <v>0</v>
      </c>
    </row>
    <row r="9" spans="1:12">
      <c r="A9" s="4" t="s">
        <v>796</v>
      </c>
      <c r="J9" s="6" t="n">
        <v>-3915</v>
      </c>
      <c r="K9" s="6" t="n">
        <v>-10317</v>
      </c>
      <c r="L9" s="6" t="n">
        <v>-162</v>
      </c>
    </row>
    <row r="10" spans="1:12">
      <c r="A10" s="4" t="s">
        <v>119</v>
      </c>
      <c r="B10" s="6" t="n">
        <v>-9021</v>
      </c>
      <c r="C10" s="6" t="n">
        <v>-8749</v>
      </c>
      <c r="D10" s="6" t="n">
        <v>-9827</v>
      </c>
      <c r="E10" s="6" t="n">
        <v>-9952</v>
      </c>
      <c r="F10" s="6" t="n">
        <v>-10272</v>
      </c>
      <c r="G10" s="6" t="n">
        <v>-10586</v>
      </c>
      <c r="H10" s="6" t="n">
        <v>-10101</v>
      </c>
      <c r="I10" s="6" t="n">
        <v>-10090</v>
      </c>
      <c r="J10" s="6" t="n">
        <v>-37549</v>
      </c>
      <c r="K10" s="6" t="n">
        <v>-41049</v>
      </c>
      <c r="L10" s="6" t="n">
        <v>-46115</v>
      </c>
    </row>
    <row r="11" spans="1:12">
      <c r="A11" s="4" t="s">
        <v>120</v>
      </c>
      <c r="B11" s="6" t="n">
        <v>7339</v>
      </c>
      <c r="C11" s="6" t="n">
        <v>29186</v>
      </c>
      <c r="D11" s="6" t="n">
        <v>20891</v>
      </c>
      <c r="E11" s="6" t="n">
        <v>8763</v>
      </c>
      <c r="F11" s="6" t="n">
        <v>16878</v>
      </c>
      <c r="G11" s="6" t="n">
        <v>28350</v>
      </c>
      <c r="H11" s="6" t="n">
        <v>21276</v>
      </c>
      <c r="I11" s="6" t="n">
        <v>7415</v>
      </c>
      <c r="J11" s="6" t="n">
        <v>66179</v>
      </c>
      <c r="K11" s="6" t="n">
        <v>73919</v>
      </c>
      <c r="L11" s="6" t="n">
        <v>77564</v>
      </c>
    </row>
    <row r="12" spans="1:12">
      <c r="A12" s="4" t="s">
        <v>123</v>
      </c>
      <c r="B12" s="6" t="n">
        <v>2014</v>
      </c>
      <c r="C12" s="6" t="n">
        <v>471</v>
      </c>
      <c r="D12" s="6" t="n">
        <v>827</v>
      </c>
      <c r="E12" s="6" t="n">
        <v>553</v>
      </c>
      <c r="F12" s="6" t="n">
        <v>848</v>
      </c>
      <c r="G12" s="6" t="n">
        <v>-340</v>
      </c>
      <c r="H12" s="6" t="n">
        <v>-968</v>
      </c>
      <c r="I12" s="6" t="n">
        <v>2204</v>
      </c>
      <c r="J12" s="6" t="n">
        <v>3865</v>
      </c>
      <c r="K12" s="6" t="n">
        <v>1744</v>
      </c>
      <c r="L12" s="6" t="n">
        <v>-14</v>
      </c>
    </row>
    <row r="13" spans="1:12">
      <c r="A13" s="4" t="s">
        <v>124</v>
      </c>
      <c r="B13" s="7" t="n">
        <v>9353</v>
      </c>
      <c r="C13" s="7" t="n">
        <v>29657</v>
      </c>
      <c r="D13" s="7" t="n">
        <v>21718</v>
      </c>
      <c r="E13" s="7" t="n">
        <v>9316</v>
      </c>
      <c r="F13" s="7" t="n">
        <v>17726</v>
      </c>
      <c r="G13" s="7" t="n">
        <v>28010</v>
      </c>
      <c r="H13" s="7" t="n">
        <v>20308</v>
      </c>
      <c r="I13" s="7" t="n">
        <v>9619</v>
      </c>
      <c r="J13" s="6" t="n">
        <v>70044</v>
      </c>
      <c r="K13" s="6" t="n">
        <v>75663</v>
      </c>
      <c r="L13" s="6" t="n">
        <v>77550</v>
      </c>
    </row>
    <row r="14" spans="1:12">
      <c r="A14" s="4" t="s">
        <v>514</v>
      </c>
    </row>
    <row r="15" spans="1:12">
      <c r="A15" s="3" t="s">
        <v>792</v>
      </c>
    </row>
    <row r="16" spans="1:12">
      <c r="A16" s="4" t="s">
        <v>793</v>
      </c>
      <c r="J16" s="6" t="n">
        <v>82106</v>
      </c>
      <c r="K16" s="6" t="n">
        <v>85998</v>
      </c>
      <c r="L16" s="6" t="n">
        <v>79044</v>
      </c>
    </row>
    <row r="17" spans="1:12">
      <c r="A17" s="4" t="s">
        <v>515</v>
      </c>
    </row>
    <row r="18" spans="1:12">
      <c r="A18" s="3" t="s">
        <v>792</v>
      </c>
    </row>
    <row r="19" spans="1:12">
      <c r="A19" s="4" t="s">
        <v>793</v>
      </c>
      <c r="J19" s="6" t="n">
        <v>12593</v>
      </c>
      <c r="K19" s="6" t="n">
        <v>21627</v>
      </c>
      <c r="L19" s="6" t="n">
        <v>27216</v>
      </c>
    </row>
    <row r="20" spans="1:12">
      <c r="A20" s="4" t="s">
        <v>516</v>
      </c>
    </row>
    <row r="21" spans="1:12">
      <c r="A21" s="3" t="s">
        <v>792</v>
      </c>
    </row>
    <row r="22" spans="1:12">
      <c r="A22" s="4" t="s">
        <v>793</v>
      </c>
      <c r="J22" s="6" t="n">
        <v>37831</v>
      </c>
      <c r="K22" s="6" t="n">
        <v>47383</v>
      </c>
      <c r="L22" s="6" t="n">
        <v>39354</v>
      </c>
    </row>
    <row r="23" spans="1:12">
      <c r="A23" s="4" t="s">
        <v>797</v>
      </c>
    </row>
    <row r="24" spans="1:12">
      <c r="A24" s="3" t="s">
        <v>792</v>
      </c>
    </row>
    <row r="25" spans="1:12">
      <c r="A25" s="4" t="s">
        <v>798</v>
      </c>
      <c r="J25" s="6" t="n">
        <v>-21870</v>
      </c>
      <c r="K25" s="6" t="n">
        <v>-26066</v>
      </c>
      <c r="L25" s="6" t="n">
        <v>-20968</v>
      </c>
    </row>
    <row r="26" spans="1:12">
      <c r="A26" s="4" t="s">
        <v>799</v>
      </c>
    </row>
    <row r="27" spans="1:12">
      <c r="A27" s="3" t="s">
        <v>792</v>
      </c>
    </row>
    <row r="28" spans="1:12">
      <c r="A28" s="4" t="s">
        <v>115</v>
      </c>
      <c r="J28" s="6" t="n">
        <v>1474062</v>
      </c>
      <c r="K28" s="6" t="n">
        <v>1522076</v>
      </c>
      <c r="L28" s="6" t="n">
        <v>1511360</v>
      </c>
    </row>
    <row r="29" spans="1:12">
      <c r="A29" s="4" t="s">
        <v>800</v>
      </c>
    </row>
    <row r="30" spans="1:12">
      <c r="A30" s="3" t="s">
        <v>792</v>
      </c>
    </row>
    <row r="31" spans="1:12">
      <c r="A31" s="4" t="s">
        <v>115</v>
      </c>
      <c r="J31" s="6" t="n">
        <v>642233</v>
      </c>
      <c r="K31" s="6" t="n">
        <v>728254</v>
      </c>
      <c r="L31" s="6" t="n">
        <v>807273</v>
      </c>
    </row>
    <row r="32" spans="1:12">
      <c r="A32" s="4" t="s">
        <v>801</v>
      </c>
    </row>
    <row r="33" spans="1:12">
      <c r="A33" s="3" t="s">
        <v>792</v>
      </c>
    </row>
    <row r="34" spans="1:12">
      <c r="A34" s="4" t="s">
        <v>115</v>
      </c>
      <c r="J34" s="7" t="n">
        <v>252484</v>
      </c>
      <c r="K34" s="7" t="n">
        <v>248877</v>
      </c>
      <c r="L34" s="7" t="n">
        <v>19013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2</v>
      </c>
      <c r="B1" s="2" t="s">
        <v>703</v>
      </c>
      <c r="J1" s="2" t="s">
        <v>1</v>
      </c>
    </row>
    <row r="2" spans="1:12">
      <c r="B2" s="2" t="s">
        <v>2</v>
      </c>
      <c r="C2" s="2" t="s">
        <v>398</v>
      </c>
      <c r="D2" s="2" t="s">
        <v>4</v>
      </c>
      <c r="E2" s="2" t="s">
        <v>378</v>
      </c>
      <c r="F2" s="2" t="s">
        <v>64</v>
      </c>
      <c r="G2" s="2" t="s">
        <v>399</v>
      </c>
      <c r="H2" s="2" t="s">
        <v>400</v>
      </c>
      <c r="I2" s="2" t="s">
        <v>401</v>
      </c>
      <c r="J2" s="2" t="s">
        <v>2</v>
      </c>
      <c r="K2" s="2" t="s">
        <v>64</v>
      </c>
      <c r="L2" s="2" t="s">
        <v>113</v>
      </c>
    </row>
    <row r="3" spans="1:12">
      <c r="A3" s="3" t="s">
        <v>792</v>
      </c>
    </row>
    <row r="4" spans="1:12">
      <c r="A4" s="4" t="s">
        <v>115</v>
      </c>
      <c r="B4" s="7" t="n">
        <v>591040</v>
      </c>
      <c r="C4" s="7" t="n">
        <v>636793</v>
      </c>
      <c r="D4" s="7" t="n">
        <v>588594</v>
      </c>
      <c r="E4" s="7" t="n">
        <v>552352</v>
      </c>
      <c r="F4" s="7" t="n">
        <v>650147</v>
      </c>
      <c r="G4" s="7" t="n">
        <v>680371</v>
      </c>
      <c r="H4" s="7" t="n">
        <v>614301</v>
      </c>
      <c r="I4" s="7" t="n">
        <v>554388</v>
      </c>
      <c r="J4" s="7" t="n">
        <v>2368779</v>
      </c>
      <c r="K4" s="7" t="n">
        <v>2499207</v>
      </c>
      <c r="L4" s="7" t="n">
        <v>2508771</v>
      </c>
    </row>
    <row r="5" spans="1:12">
      <c r="A5" s="4" t="s">
        <v>803</v>
      </c>
      <c r="J5" s="4" t="s">
        <v>804</v>
      </c>
      <c r="K5" s="4" t="s">
        <v>804</v>
      </c>
      <c r="L5" s="4" t="s">
        <v>804</v>
      </c>
    </row>
    <row r="6" spans="1:12">
      <c r="A6" s="4" t="s">
        <v>805</v>
      </c>
    </row>
    <row r="7" spans="1:12">
      <c r="A7" s="3" t="s">
        <v>792</v>
      </c>
    </row>
    <row r="8" spans="1:12">
      <c r="A8" s="4" t="s">
        <v>115</v>
      </c>
      <c r="J8" s="7" t="n">
        <v>2222543</v>
      </c>
      <c r="K8" s="7" t="n">
        <v>2369024</v>
      </c>
      <c r="L8" s="7" t="n">
        <v>2387992</v>
      </c>
    </row>
    <row r="9" spans="1:12">
      <c r="A9" s="4" t="s">
        <v>803</v>
      </c>
      <c r="J9" s="4" t="s">
        <v>806</v>
      </c>
      <c r="K9" s="4" t="s">
        <v>807</v>
      </c>
      <c r="L9" s="4" t="s">
        <v>808</v>
      </c>
    </row>
    <row r="10" spans="1:12">
      <c r="A10" s="4" t="s">
        <v>809</v>
      </c>
    </row>
    <row r="11" spans="1:12">
      <c r="A11" s="3" t="s">
        <v>792</v>
      </c>
    </row>
    <row r="12" spans="1:12">
      <c r="A12" s="4" t="s">
        <v>115</v>
      </c>
      <c r="J12" s="7" t="n">
        <v>146236</v>
      </c>
      <c r="K12" s="7" t="n">
        <v>130183</v>
      </c>
      <c r="L12" s="7" t="n">
        <v>120779</v>
      </c>
    </row>
    <row r="13" spans="1:12">
      <c r="A13" s="4" t="s">
        <v>803</v>
      </c>
      <c r="J13" s="4" t="s">
        <v>810</v>
      </c>
      <c r="K13" s="4" t="s">
        <v>811</v>
      </c>
      <c r="L13" s="4" t="s">
        <v>812</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813</v>
      </c>
      <c r="B1" s="2" t="s">
        <v>1</v>
      </c>
    </row>
    <row r="2" spans="1:4">
      <c r="B2" s="2" t="s">
        <v>2</v>
      </c>
      <c r="C2" s="2" t="s">
        <v>64</v>
      </c>
      <c r="D2" s="2" t="s">
        <v>113</v>
      </c>
    </row>
    <row r="3" spans="1:4">
      <c r="A3" s="4" t="s">
        <v>809</v>
      </c>
    </row>
    <row r="4" spans="1:4">
      <c r="A4" s="3" t="s">
        <v>792</v>
      </c>
    </row>
    <row r="5" spans="1:4">
      <c r="A5" s="4" t="s">
        <v>814</v>
      </c>
      <c r="B5" s="4" t="s">
        <v>815</v>
      </c>
      <c r="C5" s="4" t="s">
        <v>816</v>
      </c>
    </row>
    <row r="6" spans="1:4">
      <c r="A6" s="4" t="s">
        <v>817</v>
      </c>
    </row>
    <row r="7" spans="1:4">
      <c r="A7" s="3" t="s">
        <v>792</v>
      </c>
    </row>
    <row r="8" spans="1:4">
      <c r="A8" s="4" t="s">
        <v>818</v>
      </c>
      <c r="B8" s="4" t="s">
        <v>539</v>
      </c>
    </row>
    <row r="9" spans="1:4">
      <c r="A9" s="4" t="s">
        <v>819</v>
      </c>
    </row>
    <row r="10" spans="1:4">
      <c r="A10" s="3" t="s">
        <v>792</v>
      </c>
    </row>
    <row r="11" spans="1:4">
      <c r="A11" s="4" t="s">
        <v>818</v>
      </c>
      <c r="B11" s="4" t="s">
        <v>820</v>
      </c>
      <c r="C11" s="4" t="s">
        <v>821</v>
      </c>
      <c r="D11" s="4" t="s">
        <v>822</v>
      </c>
    </row>
    <row r="12" spans="1:4">
      <c r="A12" s="4" t="s">
        <v>823</v>
      </c>
    </row>
    <row r="13" spans="1:4">
      <c r="A13" s="3" t="s">
        <v>792</v>
      </c>
    </row>
    <row r="14" spans="1:4">
      <c r="A14" s="4" t="s">
        <v>818</v>
      </c>
      <c r="D14" s="4" t="s">
        <v>82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5</v>
      </c>
      <c r="B1" s="2" t="s">
        <v>703</v>
      </c>
      <c r="J1" s="2" t="s">
        <v>1</v>
      </c>
    </row>
    <row r="2" spans="1:12">
      <c r="B2" s="2" t="s">
        <v>2</v>
      </c>
      <c r="C2" s="2" t="s">
        <v>398</v>
      </c>
      <c r="D2" s="2" t="s">
        <v>4</v>
      </c>
      <c r="E2" s="2" t="s">
        <v>378</v>
      </c>
      <c r="F2" s="2" t="s">
        <v>64</v>
      </c>
      <c r="G2" s="2" t="s">
        <v>399</v>
      </c>
      <c r="H2" s="2" t="s">
        <v>400</v>
      </c>
      <c r="I2" s="2" t="s">
        <v>401</v>
      </c>
      <c r="J2" s="2" t="s">
        <v>2</v>
      </c>
      <c r="K2" s="2" t="s">
        <v>64</v>
      </c>
      <c r="L2" s="2" t="s">
        <v>113</v>
      </c>
    </row>
    <row r="3" spans="1:12">
      <c r="A3" s="3" t="s">
        <v>248</v>
      </c>
    </row>
    <row r="4" spans="1:12">
      <c r="A4" s="4" t="s">
        <v>115</v>
      </c>
      <c r="B4" s="7" t="n">
        <v>591040</v>
      </c>
      <c r="C4" s="7" t="n">
        <v>636793</v>
      </c>
      <c r="D4" s="7" t="n">
        <v>588594</v>
      </c>
      <c r="E4" s="7" t="n">
        <v>552352</v>
      </c>
      <c r="F4" s="7" t="n">
        <v>650147</v>
      </c>
      <c r="G4" s="7" t="n">
        <v>680371</v>
      </c>
      <c r="H4" s="7" t="n">
        <v>614301</v>
      </c>
      <c r="I4" s="7" t="n">
        <v>554388</v>
      </c>
      <c r="J4" s="7" t="n">
        <v>2368779</v>
      </c>
      <c r="K4" s="7" t="n">
        <v>2499207</v>
      </c>
      <c r="L4" s="7" t="n">
        <v>2508771</v>
      </c>
    </row>
    <row r="5" spans="1:12">
      <c r="A5" s="4" t="s">
        <v>116</v>
      </c>
      <c r="B5" s="6" t="n">
        <v>440697</v>
      </c>
      <c r="C5" s="6" t="n">
        <v>467671</v>
      </c>
      <c r="D5" s="6" t="n">
        <v>430277</v>
      </c>
      <c r="E5" s="6" t="n">
        <v>403976</v>
      </c>
      <c r="F5" s="6" t="n">
        <v>477717</v>
      </c>
      <c r="G5" s="6" t="n">
        <v>496053</v>
      </c>
      <c r="H5" s="6" t="n">
        <v>448717</v>
      </c>
      <c r="I5" s="6" t="n">
        <v>411120</v>
      </c>
      <c r="J5" s="6" t="n">
        <v>1742621</v>
      </c>
      <c r="K5" s="6" t="n">
        <v>1833607</v>
      </c>
      <c r="L5" s="6" t="n">
        <v>1874298</v>
      </c>
    </row>
    <row r="6" spans="1:12">
      <c r="A6" s="4" t="s">
        <v>117</v>
      </c>
      <c r="B6" s="6" t="n">
        <v>150343</v>
      </c>
      <c r="C6" s="6" t="n">
        <v>169122</v>
      </c>
      <c r="D6" s="6" t="n">
        <v>158317</v>
      </c>
      <c r="E6" s="6" t="n">
        <v>148376</v>
      </c>
      <c r="F6" s="6" t="n">
        <v>172430</v>
      </c>
      <c r="G6" s="6" t="n">
        <v>184318</v>
      </c>
      <c r="H6" s="6" t="n">
        <v>165584</v>
      </c>
      <c r="I6" s="6" t="n">
        <v>143268</v>
      </c>
      <c r="J6" s="6" t="n">
        <v>626158</v>
      </c>
      <c r="K6" s="6" t="n">
        <v>665600</v>
      </c>
      <c r="L6" s="6" t="n">
        <v>634473</v>
      </c>
    </row>
    <row r="7" spans="1:12">
      <c r="A7" s="4" t="s">
        <v>118</v>
      </c>
      <c r="B7" s="6" t="n">
        <v>133983</v>
      </c>
      <c r="C7" s="6" t="n">
        <v>131187</v>
      </c>
      <c r="D7" s="6" t="n">
        <v>127599</v>
      </c>
      <c r="E7" s="6" t="n">
        <v>129661</v>
      </c>
      <c r="F7" s="6" t="n">
        <v>145280</v>
      </c>
      <c r="G7" s="6" t="n">
        <v>145382</v>
      </c>
      <c r="H7" s="6" t="n">
        <v>134207</v>
      </c>
      <c r="I7" s="6" t="n">
        <v>125763</v>
      </c>
      <c r="J7" s="6" t="n">
        <v>522430</v>
      </c>
      <c r="K7" s="6" t="n">
        <v>550632</v>
      </c>
      <c r="L7" s="6" t="n">
        <v>510794</v>
      </c>
    </row>
    <row r="8" spans="1:12">
      <c r="A8" s="4" t="s">
        <v>119</v>
      </c>
      <c r="B8" s="6" t="n">
        <v>9021</v>
      </c>
      <c r="C8" s="6" t="n">
        <v>8749</v>
      </c>
      <c r="D8" s="6" t="n">
        <v>9827</v>
      </c>
      <c r="E8" s="6" t="n">
        <v>9952</v>
      </c>
      <c r="F8" s="6" t="n">
        <v>10272</v>
      </c>
      <c r="G8" s="6" t="n">
        <v>10586</v>
      </c>
      <c r="H8" s="6" t="n">
        <v>10101</v>
      </c>
      <c r="I8" s="6" t="n">
        <v>10090</v>
      </c>
      <c r="J8" s="6" t="n">
        <v>37549</v>
      </c>
      <c r="K8" s="6" t="n">
        <v>41049</v>
      </c>
      <c r="L8" s="6" t="n">
        <v>46115</v>
      </c>
    </row>
    <row r="9" spans="1:12">
      <c r="A9" s="4" t="s">
        <v>120</v>
      </c>
      <c r="B9" s="6" t="n">
        <v>7339</v>
      </c>
      <c r="C9" s="6" t="n">
        <v>29186</v>
      </c>
      <c r="D9" s="6" t="n">
        <v>20891</v>
      </c>
      <c r="E9" s="6" t="n">
        <v>8763</v>
      </c>
      <c r="F9" s="6" t="n">
        <v>16878</v>
      </c>
      <c r="G9" s="6" t="n">
        <v>28350</v>
      </c>
      <c r="H9" s="6" t="n">
        <v>21276</v>
      </c>
      <c r="I9" s="6" t="n">
        <v>7415</v>
      </c>
      <c r="J9" s="6" t="n">
        <v>66179</v>
      </c>
      <c r="K9" s="6" t="n">
        <v>73919</v>
      </c>
      <c r="L9" s="6" t="n">
        <v>77564</v>
      </c>
    </row>
    <row r="10" spans="1:12">
      <c r="A10" s="4" t="s">
        <v>121</v>
      </c>
      <c r="B10" s="6" t="n">
        <v>-686</v>
      </c>
      <c r="C10" s="6" t="n">
        <v>-715</v>
      </c>
      <c r="D10" s="6" t="n">
        <v>-660</v>
      </c>
      <c r="E10" s="6" t="n">
        <v>-722</v>
      </c>
      <c r="F10" s="6" t="n">
        <v>-1279</v>
      </c>
      <c r="G10" s="6" t="n">
        <v>-1357</v>
      </c>
      <c r="H10" s="6" t="n">
        <v>-1355</v>
      </c>
      <c r="I10" s="6" t="n">
        <v>-890</v>
      </c>
      <c r="J10" s="6" t="n">
        <v>-2783</v>
      </c>
      <c r="K10" s="6" t="n">
        <v>-4881</v>
      </c>
      <c r="L10" s="6" t="n">
        <v>-5494</v>
      </c>
    </row>
    <row r="11" spans="1:12">
      <c r="A11" s="4" t="s">
        <v>122</v>
      </c>
      <c r="B11" s="6" t="n">
        <v>2700</v>
      </c>
      <c r="C11" s="6" t="n">
        <v>1186</v>
      </c>
      <c r="D11" s="6" t="n">
        <v>1487</v>
      </c>
      <c r="E11" s="6" t="n">
        <v>1275</v>
      </c>
      <c r="F11" s="6" t="n">
        <v>2127</v>
      </c>
      <c r="G11" s="6" t="n">
        <v>1017</v>
      </c>
      <c r="H11" s="6" t="n">
        <v>387</v>
      </c>
      <c r="I11" s="6" t="n">
        <v>3094</v>
      </c>
      <c r="J11" s="6" t="n">
        <v>6648</v>
      </c>
      <c r="K11" s="6" t="n">
        <v>6625</v>
      </c>
      <c r="L11" s="6" t="n">
        <v>5480</v>
      </c>
    </row>
    <row r="12" spans="1:12">
      <c r="A12" s="4" t="s">
        <v>123</v>
      </c>
      <c r="B12" s="6" t="n">
        <v>2014</v>
      </c>
      <c r="C12" s="6" t="n">
        <v>471</v>
      </c>
      <c r="D12" s="6" t="n">
        <v>827</v>
      </c>
      <c r="E12" s="6" t="n">
        <v>553</v>
      </c>
      <c r="F12" s="6" t="n">
        <v>848</v>
      </c>
      <c r="G12" s="6" t="n">
        <v>-340</v>
      </c>
      <c r="H12" s="6" t="n">
        <v>-968</v>
      </c>
      <c r="I12" s="6" t="n">
        <v>2204</v>
      </c>
      <c r="J12" s="6" t="n">
        <v>3865</v>
      </c>
      <c r="K12" s="6" t="n">
        <v>1744</v>
      </c>
      <c r="L12" s="6" t="n">
        <v>-14</v>
      </c>
    </row>
    <row r="13" spans="1:12">
      <c r="A13" s="4" t="s">
        <v>124</v>
      </c>
      <c r="B13" s="6" t="n">
        <v>9353</v>
      </c>
      <c r="C13" s="6" t="n">
        <v>29657</v>
      </c>
      <c r="D13" s="6" t="n">
        <v>21718</v>
      </c>
      <c r="E13" s="6" t="n">
        <v>9316</v>
      </c>
      <c r="F13" s="6" t="n">
        <v>17726</v>
      </c>
      <c r="G13" s="6" t="n">
        <v>28010</v>
      </c>
      <c r="H13" s="6" t="n">
        <v>20308</v>
      </c>
      <c r="I13" s="6" t="n">
        <v>9619</v>
      </c>
      <c r="J13" s="6" t="n">
        <v>70044</v>
      </c>
      <c r="K13" s="6" t="n">
        <v>75663</v>
      </c>
      <c r="L13" s="6" t="n">
        <v>77550</v>
      </c>
    </row>
    <row r="14" spans="1:12">
      <c r="A14" s="4" t="s">
        <v>125</v>
      </c>
      <c r="B14" s="6" t="n">
        <v>638</v>
      </c>
      <c r="C14" s="6" t="n">
        <v>2981</v>
      </c>
      <c r="D14" s="6" t="n">
        <v>2312</v>
      </c>
      <c r="E14" s="6" t="n">
        <v>1040</v>
      </c>
      <c r="F14" s="6" t="n">
        <v>2839</v>
      </c>
      <c r="G14" s="6" t="n">
        <v>3630</v>
      </c>
      <c r="H14" s="6" t="n">
        <v>2576</v>
      </c>
      <c r="I14" s="6" t="n">
        <v>864</v>
      </c>
      <c r="J14" s="6" t="n">
        <v>6971</v>
      </c>
      <c r="K14" s="6" t="n">
        <v>9909</v>
      </c>
      <c r="L14" s="6" t="n">
        <v>22094</v>
      </c>
    </row>
    <row r="15" spans="1:12">
      <c r="A15" s="4" t="s">
        <v>126</v>
      </c>
      <c r="B15" s="7" t="n">
        <v>8715</v>
      </c>
      <c r="C15" s="7" t="n">
        <v>26676</v>
      </c>
      <c r="D15" s="7" t="n">
        <v>19406</v>
      </c>
      <c r="E15" s="7" t="n">
        <v>8276</v>
      </c>
      <c r="F15" s="7" t="n">
        <v>14887</v>
      </c>
      <c r="G15" s="7" t="n">
        <v>24380</v>
      </c>
      <c r="H15" s="7" t="n">
        <v>17732</v>
      </c>
      <c r="I15" s="7" t="n">
        <v>8755</v>
      </c>
      <c r="J15" s="7" t="n">
        <v>63073</v>
      </c>
      <c r="K15" s="7" t="n">
        <v>65754</v>
      </c>
      <c r="L15" s="7" t="n">
        <v>55456</v>
      </c>
    </row>
    <row r="16" spans="1:12">
      <c r="A16" s="4" t="s">
        <v>128</v>
      </c>
      <c r="B16" s="9" t="n">
        <v>0.23</v>
      </c>
      <c r="C16" s="9" t="n">
        <v>0.6899999999999999</v>
      </c>
      <c r="D16" s="9" t="n">
        <v>0.5</v>
      </c>
      <c r="E16" s="9" t="n">
        <v>0.21</v>
      </c>
      <c r="F16" s="9" t="n">
        <v>0.38</v>
      </c>
      <c r="G16" s="9" t="n">
        <v>0.61</v>
      </c>
      <c r="H16" s="9" t="n">
        <v>0.44</v>
      </c>
      <c r="I16" s="9" t="n">
        <v>0.22</v>
      </c>
      <c r="J16" s="9" t="n">
        <v>1.63</v>
      </c>
      <c r="K16" s="9" t="n">
        <v>1.64</v>
      </c>
      <c r="L16" s="9" t="n">
        <v>1.35</v>
      </c>
    </row>
    <row r="17" spans="1:12">
      <c r="A17" s="4" t="s">
        <v>129</v>
      </c>
      <c r="B17" s="9" t="n">
        <v>0.23</v>
      </c>
      <c r="C17" s="9" t="n">
        <v>0.68</v>
      </c>
      <c r="D17" s="9" t="n">
        <v>0.49</v>
      </c>
      <c r="E17" s="9" t="n">
        <v>0.21</v>
      </c>
      <c r="F17" s="9" t="n">
        <v>0.37</v>
      </c>
      <c r="G17" s="9" t="n">
        <v>0.61</v>
      </c>
      <c r="H17" s="9" t="n">
        <v>0.44</v>
      </c>
      <c r="I17" s="9" t="n">
        <v>0.22</v>
      </c>
      <c r="J17" s="9" t="n">
        <v>1.61</v>
      </c>
      <c r="K17" s="9" t="n">
        <v>1.63</v>
      </c>
      <c r="L17" s="9" t="n">
        <v>1.3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64</v>
      </c>
      <c r="D2" s="2" t="s">
        <v>113</v>
      </c>
    </row>
    <row r="3" spans="1:4">
      <c r="A3" s="4" t="s">
        <v>827</v>
      </c>
    </row>
    <row r="4" spans="1:4">
      <c r="A4" s="3" t="s">
        <v>828</v>
      </c>
    </row>
    <row r="5" spans="1:4">
      <c r="A5" s="4" t="s">
        <v>829</v>
      </c>
      <c r="B5" s="7" t="n">
        <v>5026</v>
      </c>
      <c r="C5" s="7" t="n">
        <v>4344</v>
      </c>
      <c r="D5" s="7" t="n">
        <v>5160</v>
      </c>
    </row>
    <row r="6" spans="1:4">
      <c r="A6" s="4" t="s">
        <v>830</v>
      </c>
      <c r="B6" s="6" t="n">
        <v>8113</v>
      </c>
      <c r="C6" s="6" t="n">
        <v>9785</v>
      </c>
      <c r="D6" s="6" t="n">
        <v>6903</v>
      </c>
    </row>
    <row r="7" spans="1:4">
      <c r="A7" s="4" t="s">
        <v>831</v>
      </c>
      <c r="B7" s="6" t="n">
        <v>-8851</v>
      </c>
      <c r="C7" s="6" t="n">
        <v>-9103</v>
      </c>
      <c r="D7" s="6" t="n">
        <v>-7719</v>
      </c>
    </row>
    <row r="8" spans="1:4">
      <c r="A8" s="4" t="s">
        <v>832</v>
      </c>
      <c r="B8" s="6" t="n">
        <v>4288</v>
      </c>
      <c r="C8" s="6" t="n">
        <v>5026</v>
      </c>
      <c r="D8" s="6" t="n">
        <v>4344</v>
      </c>
    </row>
    <row r="9" spans="1:4">
      <c r="A9" s="4" t="s">
        <v>833</v>
      </c>
    </row>
    <row r="10" spans="1:4">
      <c r="A10" s="3" t="s">
        <v>828</v>
      </c>
    </row>
    <row r="11" spans="1:4">
      <c r="A11" s="4" t="s">
        <v>829</v>
      </c>
      <c r="B11" s="6" t="n">
        <v>3314</v>
      </c>
      <c r="C11" s="6" t="n">
        <v>3778</v>
      </c>
      <c r="D11" s="6" t="n">
        <v>4019</v>
      </c>
    </row>
    <row r="12" spans="1:4">
      <c r="A12" s="4" t="s">
        <v>830</v>
      </c>
      <c r="B12" s="6" t="n">
        <v>120</v>
      </c>
      <c r="C12" s="6" t="n">
        <v>120</v>
      </c>
      <c r="D12" s="6" t="n">
        <v>1153</v>
      </c>
    </row>
    <row r="13" spans="1:4">
      <c r="A13" s="4" t="s">
        <v>831</v>
      </c>
      <c r="B13" s="6" t="n">
        <v>-2805</v>
      </c>
      <c r="C13" s="6" t="n">
        <v>-584</v>
      </c>
      <c r="D13" s="6" t="n">
        <v>-1394</v>
      </c>
    </row>
    <row r="14" spans="1:4">
      <c r="A14" s="4" t="s">
        <v>832</v>
      </c>
      <c r="B14" s="6" t="n">
        <v>629</v>
      </c>
      <c r="C14" s="6" t="n">
        <v>3314</v>
      </c>
      <c r="D14" s="6" t="n">
        <v>3778</v>
      </c>
    </row>
    <row r="15" spans="1:4">
      <c r="A15" s="4" t="s">
        <v>834</v>
      </c>
    </row>
    <row r="16" spans="1:4">
      <c r="A16" s="3" t="s">
        <v>828</v>
      </c>
    </row>
    <row r="17" spans="1:4">
      <c r="A17" s="4" t="s">
        <v>829</v>
      </c>
      <c r="B17" s="6" t="n">
        <v>2079</v>
      </c>
      <c r="C17" s="6" t="n">
        <v>2508</v>
      </c>
      <c r="D17" s="6" t="n">
        <v>2266</v>
      </c>
    </row>
    <row r="18" spans="1:4">
      <c r="A18" s="4" t="s">
        <v>830</v>
      </c>
      <c r="B18" s="6" t="n">
        <v>0</v>
      </c>
      <c r="C18" s="6" t="n">
        <v>0</v>
      </c>
      <c r="D18" s="6" t="n">
        <v>2</v>
      </c>
    </row>
    <row r="19" spans="1:4">
      <c r="A19" s="4" t="s">
        <v>831</v>
      </c>
      <c r="B19" s="6" t="n">
        <v>-299</v>
      </c>
      <c r="C19" s="6" t="n">
        <v>-429</v>
      </c>
      <c r="D19" s="6" t="n">
        <v>0</v>
      </c>
    </row>
    <row r="20" spans="1:4">
      <c r="A20" s="4" t="s">
        <v>835</v>
      </c>
      <c r="B20" s="6" t="n">
        <v>0</v>
      </c>
      <c r="C20" s="6" t="n">
        <v>0</v>
      </c>
      <c r="D20" s="6" t="n">
        <v>240</v>
      </c>
    </row>
    <row r="21" spans="1:4">
      <c r="A21" s="4" t="s">
        <v>832</v>
      </c>
      <c r="B21" s="7" t="n">
        <v>1780</v>
      </c>
      <c r="C21" s="7" t="n">
        <v>2079</v>
      </c>
      <c r="D21" s="7" t="n">
        <v>250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6:18:07Z</dcterms:created>
  <dcterms:modified xmlns:dcterms="http://purl.org/dc/terms/" xmlns:xsi="http://www.w3.org/2001/XMLSchema-instance" xsi:type="dcterms:W3CDTF">2020-02-24T16:18:07Z</dcterms:modified>
</cp:coreProperties>
</file>